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rincipal Business and Organiza" sheetId="11" state="visible" r:id="rId11"/>
    <sheet xmlns:r="http://schemas.openxmlformats.org/officeDocument/2006/relationships" name="Summary of Significant Accounti" sheetId="12" state="visible" r:id="rId12"/>
    <sheet xmlns:r="http://schemas.openxmlformats.org/officeDocument/2006/relationships" name="Investments and Fair Value"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irectors Fees" sheetId="18" state="visible" r:id="rId18"/>
    <sheet xmlns:r="http://schemas.openxmlformats.org/officeDocument/2006/relationships" name="Capital" sheetId="19" state="visible" r:id="rId19"/>
    <sheet xmlns:r="http://schemas.openxmlformats.org/officeDocument/2006/relationships" name="Net Increase in Net Assets" sheetId="20" state="visible" r:id="rId20"/>
    <sheet xmlns:r="http://schemas.openxmlformats.org/officeDocument/2006/relationships" name="Distribution"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and Fair Value (Tab"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Capital (Tables)" sheetId="30" state="visible" r:id="rId30"/>
    <sheet xmlns:r="http://schemas.openxmlformats.org/officeDocument/2006/relationships" name="Net Increase in Net Assets (Tab" sheetId="31" state="visible" r:id="rId31"/>
    <sheet xmlns:r="http://schemas.openxmlformats.org/officeDocument/2006/relationships" name="Distribution (Tables)" sheetId="32" state="visible" r:id="rId32"/>
    <sheet xmlns:r="http://schemas.openxmlformats.org/officeDocument/2006/relationships" name="Financial Highlights (Tables)" sheetId="33" state="visible" r:id="rId33"/>
    <sheet xmlns:r="http://schemas.openxmlformats.org/officeDocument/2006/relationships" name="Principal Business and Organ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s and Fair Value (Det" sheetId="37" state="visible" r:id="rId37"/>
    <sheet xmlns:r="http://schemas.openxmlformats.org/officeDocument/2006/relationships" name="Investments and Fair Value - Ob" sheetId="38" state="visible" r:id="rId38"/>
    <sheet xmlns:r="http://schemas.openxmlformats.org/officeDocument/2006/relationships" name="Investments and Fair Value - Fa" sheetId="39" state="visible" r:id="rId39"/>
    <sheet xmlns:r="http://schemas.openxmlformats.org/officeDocument/2006/relationships" name="Investments and Fair Value - Ch" sheetId="40" state="visible" r:id="rId40"/>
    <sheet xmlns:r="http://schemas.openxmlformats.org/officeDocument/2006/relationships" name="Investments and Fair Value - Va" sheetId="41" state="visible" r:id="rId41"/>
    <sheet xmlns:r="http://schemas.openxmlformats.org/officeDocument/2006/relationships" name="Investments and Fair Value- Not" sheetId="42" state="visible" r:id="rId42"/>
    <sheet xmlns:r="http://schemas.openxmlformats.org/officeDocument/2006/relationships" name="Investments and Fair Value- N_2" sheetId="43" state="visible" r:id="rId43"/>
    <sheet xmlns:r="http://schemas.openxmlformats.org/officeDocument/2006/relationships" name="Related Party Transactions - Su" sheetId="44" state="visible" r:id="rId44"/>
    <sheet xmlns:r="http://schemas.openxmlformats.org/officeDocument/2006/relationships" name="Related Party Transactions - _2" sheetId="45" state="visible" r:id="rId45"/>
    <sheet xmlns:r="http://schemas.openxmlformats.org/officeDocument/2006/relationships" name="Related Party Transactions - Du" sheetId="46" state="visible" r:id="rId46"/>
    <sheet xmlns:r="http://schemas.openxmlformats.org/officeDocument/2006/relationships" name="Related Party Transactions - _3" sheetId="47" state="visible" r:id="rId47"/>
    <sheet xmlns:r="http://schemas.openxmlformats.org/officeDocument/2006/relationships" name="Related Party Transactions - _4" sheetId="48" state="visible" r:id="rId48"/>
    <sheet xmlns:r="http://schemas.openxmlformats.org/officeDocument/2006/relationships" name="Related Party Transactions - Ma" sheetId="49" state="visible" r:id="rId49"/>
    <sheet xmlns:r="http://schemas.openxmlformats.org/officeDocument/2006/relationships" name="Related Party Transactions - Tr" sheetId="50" state="visible" r:id="rId50"/>
    <sheet xmlns:r="http://schemas.openxmlformats.org/officeDocument/2006/relationships" name="Debt - Narratives - Unsecured N" sheetId="51" state="visible" r:id="rId51"/>
    <sheet xmlns:r="http://schemas.openxmlformats.org/officeDocument/2006/relationships" name="Debt - Narratives - Term Loan (" sheetId="52" state="visible" r:id="rId52"/>
    <sheet xmlns:r="http://schemas.openxmlformats.org/officeDocument/2006/relationships" name="Debt - Component of interest ex" sheetId="53" state="visible" r:id="rId53"/>
    <sheet xmlns:r="http://schemas.openxmlformats.org/officeDocument/2006/relationships" name="Commitments and Contingencies (" sheetId="54" state="visible" r:id="rId54"/>
    <sheet xmlns:r="http://schemas.openxmlformats.org/officeDocument/2006/relationships" name="Income Taxes - Reconciliation o" sheetId="55" state="visible" r:id="rId55"/>
    <sheet xmlns:r="http://schemas.openxmlformats.org/officeDocument/2006/relationships" name="Income Taxes - Narratives - Tax" sheetId="56" state="visible" r:id="rId56"/>
    <sheet xmlns:r="http://schemas.openxmlformats.org/officeDocument/2006/relationships" name="Income Taxes - Source Distribut" sheetId="57" state="visible" r:id="rId57"/>
    <sheet xmlns:r="http://schemas.openxmlformats.org/officeDocument/2006/relationships" name="Directors Fees (Details)" sheetId="58" state="visible" r:id="rId58"/>
    <sheet xmlns:r="http://schemas.openxmlformats.org/officeDocument/2006/relationships" name="Capital (Details)" sheetId="59" state="visible" r:id="rId59"/>
    <sheet xmlns:r="http://schemas.openxmlformats.org/officeDocument/2006/relationships" name="Capital - Repurchases of common" sheetId="60" state="visible" r:id="rId60"/>
    <sheet xmlns:r="http://schemas.openxmlformats.org/officeDocument/2006/relationships" name="Capital - Repurchases of comm_2" sheetId="61" state="visible" r:id="rId61"/>
    <sheet xmlns:r="http://schemas.openxmlformats.org/officeDocument/2006/relationships" name="Net Increase in Net Assets (Det" sheetId="62" state="visible" r:id="rId62"/>
    <sheet xmlns:r="http://schemas.openxmlformats.org/officeDocument/2006/relationships" name="Distribution (Details)" sheetId="63" state="visible" r:id="rId63"/>
    <sheet xmlns:r="http://schemas.openxmlformats.org/officeDocument/2006/relationships" name="Financial Highlight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0_);_(&quot;$ &quot;(#,##0.0)"/>
    <numFmt numFmtId="171" formatCode="#,##0.0_);(#,##0.0)"/>
    <numFmt numFmtId="172" formatCode="#,##0.00000_);(#,##0.00000)"/>
    <numFmt numFmtId="173" formatCode="#,##0.000%_);(#,##0.000%)"/>
    <numFmt numFmtId="174" formatCode="_(&quot;$ &quot;#,##0.000000_);_(&quot;$ &quot;(#,##0.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Entity Registrant Name</t>
        </is>
      </c>
      <c r="B4" s="4" t="inlineStr">
        <is>
          <t>Terra Income Fund 6, LL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Entity Central Index Key</t>
        </is>
      </c>
      <c r="B8" s="4" t="inlineStr">
        <is>
          <t>0001577134</t>
        </is>
      </c>
    </row>
    <row r="9">
      <c r="A9" s="4" t="inlineStr">
        <is>
          <t>Current Fiscal Year End Date</t>
        </is>
      </c>
      <c r="B9" s="4" t="inlineStr">
        <is>
          <t>--12-31</t>
        </is>
      </c>
    </row>
    <row r="10">
      <c r="A10" s="4" t="inlineStr">
        <is>
          <t>Entity Filer Category</t>
        </is>
      </c>
      <c r="B10" s="4" t="inlineStr">
        <is>
          <t>Non-accelerated Filer</t>
        </is>
      </c>
    </row>
    <row r="11">
      <c r="A11" s="4" t="inlineStr">
        <is>
          <t>Document Period End Date</t>
        </is>
      </c>
      <c r="B11" s="4" t="inlineStr">
        <is>
          <t>Sep. 30,  2022</t>
        </is>
      </c>
    </row>
    <row r="12">
      <c r="A12" s="4" t="inlineStr">
        <is>
          <t>Title of 12(b) Security</t>
        </is>
      </c>
      <c r="B12" s="4" t="inlineStr">
        <is>
          <t>7.00% Notes due 2026</t>
        </is>
      </c>
    </row>
    <row r="13">
      <c r="A13" s="4" t="inlineStr">
        <is>
          <t>Trading Symbol</t>
        </is>
      </c>
      <c r="B13" s="4" t="inlineStr">
        <is>
          <t>TFSA</t>
        </is>
      </c>
    </row>
    <row r="14">
      <c r="A14" s="4" t="inlineStr">
        <is>
          <t>Security Exchange Name</t>
        </is>
      </c>
      <c r="B14" s="4" t="inlineStr">
        <is>
          <t>NYSE</t>
        </is>
      </c>
    </row>
    <row r="15">
      <c r="A15" s="4" t="inlineStr">
        <is>
          <t>Entity File Number</t>
        </is>
      </c>
      <c r="B15" s="4" t="inlineStr">
        <is>
          <t>000-55429</t>
        </is>
      </c>
    </row>
    <row r="16">
      <c r="A16" s="4" t="inlineStr">
        <is>
          <t>Entity Tax Identification Number</t>
        </is>
      </c>
      <c r="B16" s="4" t="inlineStr">
        <is>
          <t>92-0548263</t>
        </is>
      </c>
    </row>
    <row r="17">
      <c r="A17" s="4" t="inlineStr">
        <is>
          <t>Document Fiscal Year Focus</t>
        </is>
      </c>
      <c r="B17" s="4" t="inlineStr">
        <is>
          <t>2022</t>
        </is>
      </c>
    </row>
    <row r="18">
      <c r="A18" s="4" t="inlineStr">
        <is>
          <t>Document Fiscal Period Focus</t>
        </is>
      </c>
      <c r="B18" s="4" t="inlineStr">
        <is>
          <t>Q3</t>
        </is>
      </c>
    </row>
    <row r="19">
      <c r="A19" s="4" t="inlineStr">
        <is>
          <t>Amendment Flag</t>
        </is>
      </c>
      <c r="B19" s="4" t="inlineStr">
        <is>
          <t>false</t>
        </is>
      </c>
    </row>
    <row r="20">
      <c r="A20" s="4" t="inlineStr">
        <is>
          <t>Entity Ex Transition Period</t>
        </is>
      </c>
      <c r="B20" s="4" t="inlineStr">
        <is>
          <t>false</t>
        </is>
      </c>
    </row>
    <row r="21">
      <c r="A21" s="4" t="inlineStr">
        <is>
          <t>Entity Current Reporting Status</t>
        </is>
      </c>
      <c r="B21" s="4" t="inlineStr">
        <is>
          <t>Yes</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Address Line One</t>
        </is>
      </c>
      <c r="B24" s="4" t="inlineStr">
        <is>
          <t>205 West 28th Street,</t>
        </is>
      </c>
    </row>
    <row r="25">
      <c r="A25" s="4" t="inlineStr">
        <is>
          <t>Entity Address, Address Line Two</t>
        </is>
      </c>
      <c r="B25" s="4" t="inlineStr">
        <is>
          <t>12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753-5100</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6" customWidth="1" min="6" max="6"/>
    <col width="13" customWidth="1" min="7" max="7"/>
  </cols>
  <sheetData>
    <row r="1">
      <c r="A1" s="1" t="inlineStr">
        <is>
          <t>Consolidated Schedule of Investment (Parenthetical) - USD ($)</t>
        </is>
      </c>
      <c r="B1" s="2" t="inlineStr">
        <is>
          <t>1 Months Ended</t>
        </is>
      </c>
      <c r="D1" s="2" t="inlineStr">
        <is>
          <t>9 Months Ended</t>
        </is>
      </c>
      <c r="F1" s="2" t="inlineStr">
        <is>
          <t>12 Months Ended</t>
        </is>
      </c>
    </row>
    <row r="2">
      <c r="B2" s="2" t="inlineStr">
        <is>
          <t>May 31, 2022</t>
        </is>
      </c>
      <c r="C2" s="2" t="inlineStr">
        <is>
          <t>Jul. 16, 2021</t>
        </is>
      </c>
      <c r="D2" s="2" t="inlineStr">
        <is>
          <t>Sep. 30, 2022</t>
        </is>
      </c>
      <c r="F2" s="2" t="inlineStr">
        <is>
          <t>Dec. 31, 2021</t>
        </is>
      </c>
    </row>
    <row r="3">
      <c r="A3" s="3" t="inlineStr">
        <is>
          <t>Schedule of Investments</t>
        </is>
      </c>
      <c r="B3" s="4" t="inlineStr">
        <is>
          <t xml:space="preserve"> </t>
        </is>
      </c>
      <c r="C3" s="4" t="inlineStr">
        <is>
          <t xml:space="preserve"> </t>
        </is>
      </c>
      <c r="D3" s="4" t="inlineStr">
        <is>
          <t xml:space="preserve"> </t>
        </is>
      </c>
      <c r="F3" s="4" t="inlineStr">
        <is>
          <t xml:space="preserve"> </t>
        </is>
      </c>
    </row>
    <row r="4">
      <c r="A4" s="4" t="inlineStr">
        <is>
          <t>Net assets</t>
        </is>
      </c>
      <c r="B4" s="4" t="inlineStr">
        <is>
          <t xml:space="preserve"> </t>
        </is>
      </c>
      <c r="C4" s="4" t="inlineStr">
        <is>
          <t xml:space="preserve"> </t>
        </is>
      </c>
      <c r="D4" s="5" t="n">
        <v>69754081</v>
      </c>
      <c r="F4" s="5" t="n">
        <v>73586644</v>
      </c>
    </row>
    <row r="5">
      <c r="A5" s="4" t="inlineStr">
        <is>
          <t>Other Commitment</t>
        </is>
      </c>
      <c r="B5" s="4" t="inlineStr">
        <is>
          <t xml:space="preserve"> </t>
        </is>
      </c>
      <c r="C5" s="4" t="inlineStr">
        <is>
          <t xml:space="preserve"> </t>
        </is>
      </c>
      <c r="D5" s="6" t="n">
        <v>5000000</v>
      </c>
      <c r="F5" s="6" t="n">
        <v>14900000</v>
      </c>
    </row>
    <row r="6">
      <c r="A6" s="4" t="inlineStr">
        <is>
          <t>US | Revolving Credit Facility | Post Brothers Holdings LLC</t>
        </is>
      </c>
      <c r="B6" s="4" t="inlineStr">
        <is>
          <t xml:space="preserve"> </t>
        </is>
      </c>
      <c r="C6" s="4" t="inlineStr">
        <is>
          <t xml:space="preserve"> </t>
        </is>
      </c>
      <c r="D6" s="4" t="inlineStr">
        <is>
          <t xml:space="preserve"> </t>
        </is>
      </c>
      <c r="F6" s="4" t="inlineStr">
        <is>
          <t xml:space="preserve"> </t>
        </is>
      </c>
    </row>
    <row r="7">
      <c r="A7" s="3" t="inlineStr">
        <is>
          <t>Schedule of Investments</t>
        </is>
      </c>
      <c r="B7" s="4" t="inlineStr">
        <is>
          <t xml:space="preserve"> </t>
        </is>
      </c>
      <c r="C7" s="4" t="inlineStr">
        <is>
          <t xml:space="preserve"> </t>
        </is>
      </c>
      <c r="D7" s="4" t="inlineStr">
        <is>
          <t xml:space="preserve"> </t>
        </is>
      </c>
      <c r="F7" s="4" t="inlineStr">
        <is>
          <t xml:space="preserve"> </t>
        </is>
      </c>
    </row>
    <row r="8">
      <c r="A8" s="4" t="inlineStr">
        <is>
          <t>Unsecured corporate credit facility</t>
        </is>
      </c>
      <c r="B8" s="4" t="inlineStr">
        <is>
          <t xml:space="preserve"> </t>
        </is>
      </c>
      <c r="C8" s="5" t="n">
        <v>15000000</v>
      </c>
      <c r="D8" s="4" t="inlineStr">
        <is>
          <t xml:space="preserve"> </t>
        </is>
      </c>
      <c r="F8" s="4" t="inlineStr">
        <is>
          <t xml:space="preserve"> </t>
        </is>
      </c>
    </row>
    <row r="9">
      <c r="A9" s="4" t="inlineStr">
        <is>
          <t>Fee percentage on unused portion of the credit facility</t>
        </is>
      </c>
      <c r="B9" s="4" t="inlineStr">
        <is>
          <t xml:space="preserve"> </t>
        </is>
      </c>
      <c r="C9" s="9" t="n">
        <v>0.01</v>
      </c>
      <c r="D9" s="4" t="inlineStr">
        <is>
          <t xml:space="preserve"> </t>
        </is>
      </c>
      <c r="F9" s="4" t="inlineStr">
        <is>
          <t xml:space="preserve"> </t>
        </is>
      </c>
    </row>
    <row r="10">
      <c r="A10" s="4" t="inlineStr">
        <is>
          <t>NEW YORK | Mixed use | US | Loan investment | Havemeyer TSM LLC</t>
        </is>
      </c>
      <c r="B10" s="4" t="inlineStr">
        <is>
          <t xml:space="preserve"> </t>
        </is>
      </c>
      <c r="C10" s="4" t="inlineStr">
        <is>
          <t xml:space="preserve"> </t>
        </is>
      </c>
      <c r="D10" s="4" t="inlineStr">
        <is>
          <t xml:space="preserve"> </t>
        </is>
      </c>
      <c r="F10" s="4" t="inlineStr">
        <is>
          <t xml:space="preserve"> </t>
        </is>
      </c>
    </row>
    <row r="11">
      <c r="A11" s="3" t="inlineStr">
        <is>
          <t>Schedule of Investments</t>
        </is>
      </c>
      <c r="B11" s="4" t="inlineStr">
        <is>
          <t xml:space="preserve"> </t>
        </is>
      </c>
      <c r="C11" s="4" t="inlineStr">
        <is>
          <t xml:space="preserve"> </t>
        </is>
      </c>
      <c r="D11" s="4" t="inlineStr">
        <is>
          <t xml:space="preserve"> </t>
        </is>
      </c>
      <c r="F11" s="4" t="inlineStr">
        <is>
          <t xml:space="preserve"> </t>
        </is>
      </c>
    </row>
    <row r="12">
      <c r="A12" s="4" t="inlineStr">
        <is>
          <t>Other Commitment</t>
        </is>
      </c>
      <c r="B12" s="4" t="inlineStr">
        <is>
          <t xml:space="preserve"> </t>
        </is>
      </c>
      <c r="C12" s="4" t="inlineStr">
        <is>
          <t xml:space="preserve"> </t>
        </is>
      </c>
      <c r="D12" s="6" t="n">
        <v>8500000</v>
      </c>
      <c r="F12" s="6" t="n">
        <v>7400000</v>
      </c>
    </row>
    <row r="13">
      <c r="A13" s="4" t="inlineStr">
        <is>
          <t>Unfunded Commitments</t>
        </is>
      </c>
      <c r="B13" s="4" t="inlineStr">
        <is>
          <t xml:space="preserve"> </t>
        </is>
      </c>
      <c r="C13" s="4" t="inlineStr">
        <is>
          <t xml:space="preserve"> </t>
        </is>
      </c>
      <c r="D13" s="6" t="n">
        <v>0</v>
      </c>
      <c r="F13" s="5" t="n">
        <v>600000</v>
      </c>
    </row>
    <row r="14">
      <c r="A14" s="4" t="inlineStr">
        <is>
          <t>Partial repayment received</t>
        </is>
      </c>
      <c r="B14" s="5" t="n">
        <v>4800000</v>
      </c>
      <c r="C14" s="4" t="inlineStr">
        <is>
          <t xml:space="preserve"> </t>
        </is>
      </c>
      <c r="D14" s="4" t="inlineStr">
        <is>
          <t xml:space="preserve"> </t>
        </is>
      </c>
      <c r="F14" s="4" t="inlineStr">
        <is>
          <t xml:space="preserve"> </t>
        </is>
      </c>
    </row>
    <row r="15">
      <c r="A15" s="4" t="inlineStr">
        <is>
          <t>NEW YORK | Office | US | Equity Method Investments | 370 Lex Part Deux, LLC</t>
        </is>
      </c>
      <c r="B15" s="4" t="inlineStr">
        <is>
          <t xml:space="preserve"> </t>
        </is>
      </c>
      <c r="C15" s="4" t="inlineStr">
        <is>
          <t xml:space="preserve"> </t>
        </is>
      </c>
      <c r="D15" s="4" t="inlineStr">
        <is>
          <t xml:space="preserve"> </t>
        </is>
      </c>
      <c r="F15" s="4" t="inlineStr">
        <is>
          <t xml:space="preserve"> </t>
        </is>
      </c>
    </row>
    <row r="16">
      <c r="A16" s="3" t="inlineStr">
        <is>
          <t>Schedule of Investments</t>
        </is>
      </c>
      <c r="B16" s="4" t="inlineStr">
        <is>
          <t xml:space="preserve"> </t>
        </is>
      </c>
      <c r="C16" s="4" t="inlineStr">
        <is>
          <t xml:space="preserve"> </t>
        </is>
      </c>
      <c r="D16" s="4" t="inlineStr">
        <is>
          <t xml:space="preserve"> </t>
        </is>
      </c>
      <c r="F16" s="4" t="inlineStr">
        <is>
          <t xml:space="preserve"> </t>
        </is>
      </c>
    </row>
    <row r="17">
      <c r="A17" s="4" t="inlineStr">
        <is>
          <t>Impaired Financing Receivable, with No Related Allowance, Interest Income, Accrual Method</t>
        </is>
      </c>
      <c r="B17" s="4" t="inlineStr">
        <is>
          <t xml:space="preserve"> </t>
        </is>
      </c>
      <c r="C17" s="4" t="inlineStr">
        <is>
          <t xml:space="preserve"> </t>
        </is>
      </c>
      <c r="D17" s="5" t="n">
        <v>500000</v>
      </c>
      <c r="F17" s="4" t="inlineStr">
        <is>
          <t xml:space="preserve"> </t>
        </is>
      </c>
    </row>
    <row r="18">
      <c r="A18" s="4" t="inlineStr">
        <is>
          <t>North Carolina | Mixed use | US | First Mortgage | Hillsborough Owners LLC</t>
        </is>
      </c>
      <c r="B18" s="4" t="inlineStr">
        <is>
          <t xml:space="preserve"> </t>
        </is>
      </c>
      <c r="C18" s="4" t="inlineStr">
        <is>
          <t xml:space="preserve"> </t>
        </is>
      </c>
      <c r="D18" s="4" t="inlineStr">
        <is>
          <t xml:space="preserve"> </t>
        </is>
      </c>
      <c r="F18" s="4" t="inlineStr">
        <is>
          <t xml:space="preserve"> </t>
        </is>
      </c>
    </row>
    <row r="19">
      <c r="A19" s="3" t="inlineStr">
        <is>
          <t>Schedule of Investments</t>
        </is>
      </c>
      <c r="B19" s="4" t="inlineStr">
        <is>
          <t xml:space="preserve"> </t>
        </is>
      </c>
      <c r="C19" s="4" t="inlineStr">
        <is>
          <t xml:space="preserve"> </t>
        </is>
      </c>
      <c r="D19" s="4" t="inlineStr">
        <is>
          <t xml:space="preserve"> </t>
        </is>
      </c>
      <c r="F19" s="4" t="inlineStr">
        <is>
          <t xml:space="preserve"> </t>
        </is>
      </c>
    </row>
    <row r="20">
      <c r="A20" s="4" t="inlineStr">
        <is>
          <t>Loans Receivable, Description of Variable Rate Basis</t>
        </is>
      </c>
      <c r="B20" s="4" t="inlineStr">
        <is>
          <t xml:space="preserve"> </t>
        </is>
      </c>
      <c r="C20" s="4" t="inlineStr">
        <is>
          <t xml:space="preserve"> </t>
        </is>
      </c>
      <c r="D20" s="4" t="inlineStr">
        <is>
          <t>LIBOR</t>
        </is>
      </c>
      <c r="E20" s="4" t="inlineStr">
        <is>
          <t>[1],[2],[3]</t>
        </is>
      </c>
      <c r="F20" s="4" t="inlineStr">
        <is>
          <t>LIBOR</t>
        </is>
      </c>
      <c r="G20" s="4" t="inlineStr">
        <is>
          <t>[4],[5],[6]</t>
        </is>
      </c>
    </row>
    <row r="21">
      <c r="A21" s="4" t="inlineStr">
        <is>
          <t>Floor Interest Rate</t>
        </is>
      </c>
      <c r="B21" s="4" t="inlineStr">
        <is>
          <t xml:space="preserve"> </t>
        </is>
      </c>
      <c r="C21" s="4" t="inlineStr">
        <is>
          <t xml:space="preserve"> </t>
        </is>
      </c>
      <c r="D21" s="10" t="n">
        <v>0.0025</v>
      </c>
      <c r="E21" s="4" t="inlineStr">
        <is>
          <t>[1],[2],[3]</t>
        </is>
      </c>
      <c r="F21" s="10" t="n">
        <v>0.0025</v>
      </c>
      <c r="G21" s="4" t="inlineStr">
        <is>
          <t>[4],[5],[6]</t>
        </is>
      </c>
    </row>
    <row r="22">
      <c r="A22" s="4" t="inlineStr">
        <is>
          <t>North Carolina | Mixed use | US | First Mortgage | Hillsborough Owners LLC | LIBOR</t>
        </is>
      </c>
      <c r="B22" s="4" t="inlineStr">
        <is>
          <t xml:space="preserve"> </t>
        </is>
      </c>
      <c r="C22" s="4" t="inlineStr">
        <is>
          <t xml:space="preserve"> </t>
        </is>
      </c>
      <c r="D22" s="4" t="inlineStr">
        <is>
          <t xml:space="preserve"> </t>
        </is>
      </c>
      <c r="F22" s="4" t="inlineStr">
        <is>
          <t xml:space="preserve"> </t>
        </is>
      </c>
    </row>
    <row r="23">
      <c r="A23" s="3" t="inlineStr">
        <is>
          <t>Schedule of Investments</t>
        </is>
      </c>
      <c r="B23" s="4" t="inlineStr">
        <is>
          <t xml:space="preserve"> </t>
        </is>
      </c>
      <c r="C23" s="4" t="inlineStr">
        <is>
          <t xml:space="preserve"> </t>
        </is>
      </c>
      <c r="D23" s="4" t="inlineStr">
        <is>
          <t xml:space="preserve"> </t>
        </is>
      </c>
      <c r="F23" s="4" t="inlineStr">
        <is>
          <t xml:space="preserve"> </t>
        </is>
      </c>
    </row>
    <row r="24">
      <c r="A24" s="4" t="inlineStr">
        <is>
          <t>Loans basis spread on variable rate</t>
        </is>
      </c>
      <c r="B24" s="4" t="inlineStr">
        <is>
          <t xml:space="preserve"> </t>
        </is>
      </c>
      <c r="C24" s="4" t="inlineStr">
        <is>
          <t xml:space="preserve"> </t>
        </is>
      </c>
      <c r="D24" s="9" t="n">
        <v>0.08</v>
      </c>
      <c r="E24" s="4" t="inlineStr">
        <is>
          <t>[1],[2],[3]</t>
        </is>
      </c>
      <c r="F24" s="9" t="n">
        <v>0.08</v>
      </c>
      <c r="G24" s="4" t="inlineStr">
        <is>
          <t>[4],[5],[6]</t>
        </is>
      </c>
    </row>
    <row r="25"/>
    <row r="26">
      <c r="A26" s="4" t="inlineStr">
        <is>
          <t xml:space="preserve">[1] The loan participation from the Company does not qualify for sale accounting and therefore, this loan remains in the Consolidated Schedule of Investments. See “ Obligations under Participation Agreements ” in Note 3 in the accompanying notes to the consolidated financial statements. The loan participation from the Company does not qualify for sale accounting and therefore, this loan remains in the Consolidated Schedule of Investments. See “ Obligations under Participation Agreements ” in Note 3 in the accompanying notes to the consolidated financial statements. </t>
        </is>
      </c>
    </row>
  </sheetData>
  <mergeCells count="8">
    <mergeCell ref="A1:A2"/>
    <mergeCell ref="B1:C1"/>
    <mergeCell ref="D1:E1"/>
    <mergeCell ref="F1:G1"/>
    <mergeCell ref="D2:E2"/>
    <mergeCell ref="F2:G2"/>
    <mergeCell ref="A25:G25"/>
    <mergeCell ref="A26:G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Note 1. Principal Business and Organization Terra Income Fund 6, LLC (formerly “Terra Merger Sub, LLC”) (“Terra LLC”) was formed as a Delaware limited liability company on April 29, 2022 as a wholly owned subsidiary of Terra Property Trust, Inc. (“Terra REIT”). On October 1, 2022, pursuant to an Agreement and Plan of Merger, dated as of May 2, 2022 (as amended, the “Merger Agreement”), Terra Income Fund 6, Inc. (“Terra BDC”) merged with and into Terra LLC, with Terra LLC continuing as the surviving entity of the merger (the “Merger”) ( Note 13 ). Subsequent to the Merger, Terra LLC became the successor of Terra BDC and assumed all of Terra BDC’s rights and obligations. As context requires, the “Company” refers to Terra BDC prior to the Merger and its successor, Terra LLC, after the Merger. In connection with the Merger, the Company incurred transaction costs totaling $0.3 million and $1.5 million for the three and nine months ended September 30, 2022, respectively. Terra BDC was incorporated under the general corporation laws of the State of Maryland on May 15, 2013. On March 2, 2015, Terra BDC filed a public registration statement on Form N-2 with the Securities and Exchange Commission (the “SEC”) to offer a minimum of $2.0 million of common stock and a maximum of $1.0 billion of common stock in a continuous public offering (the “Offering”). Terra BDC formally commenced operations on June 24, 2015, upon raising gross proceeds in excess of $2.0 million from sales of shares of its common stock in the Offering, including sales to persons who were affiliated with Terra BDC or its adviser, Terra Income Advisors, LLC (“Terra Income Advisors” or the “Adviser”). During the offering period, which ended on April 20, 2018, Terra BDC sold 8,878,606 shares of common stock, including shares purchased by Terra Capital Partners, LLC (“Terra Capital Partners”),Terra BDC’s sponsor, and excluding shares sold through the distribution reinvestment plan (“DRIP”), in both an initial private placement and from the Offering, for gross proceeds of $103.6 million. Terra BDC elected to be regulated as a business development company (“BDC”) under the Investment Company Act of 1940, as amended (the “1940 Act”). On September 29, 2022, Terra BDC withdrew its election to be regulated as a BDC. Terra BDC was an externally managed, non-diversified, closed-end management investment company that elected to be taxed and qualified annually thereafter, as a real estate investment trust (“REIT”) for U.S. federal income tax purposes under Subchapter M of the Internal Revenue Code of 1986, as amended (the “Code”). Subsequent to the Merger, Terra LLC’s sole member will be responsible for paying tax, if any, on the Company’s taxable income. Terra BDC’s investment activities were externally managed by Terra Income Advisors, a private investment firm affiliated with Terra BDC, pursuant to an investment advisory and administrative services agreement (the “Investment Advisory Agreement”), under the oversight of Terra BDC's board of directors (the “Terra BDC Board”), a majority of whom were independent directors. In connection of the Merger, the Investment Advisory Agreement was terminated and the former members of the Terra BDC Board were elected to the board of directors of Terra REIT. Terra LLC does not have a board of directors and Terra REIT is the sole and managing member of Terra LLC. Terra BDC previously retained Terra Capital Markets, LLC (“Terra Capital Markets”), an affiliate of Terra Income Advisors, to serve as the dealer manager of the Offering pursuant to the second amended and restated dealer manager agreement dated September 30, 2017 between Terra BDC and Terra Capital Markets (the “Dealer Manager Agreement”). As the dealer manager, Terra Capital Markets was responsible for marketing Terra BDC’s shares being offered pursuant to the Offering, which ended on April 20, 2018. On December 23, 2020, Terra Capital Markets assigned certain of its administrative functions and certain obligations under the Dealer Manager Agreement to Terra BDC (see Note 4 ). In February 2021, Terra BDC issued $38.4 million in aggregate principal amount of 7.00% fixed-rate notes due 2026, for net proceeds of $37.2 million, after deducting underwriting commissions of $1.2 million, see “ Unsecured Notes Payable ” in Note 5 for more information. On April 1, 2021, Mavik Capital Management, LP (“Mavik”), an entity controlled by Vikram S. Uppal, the then Chief Executive Officer of Terra BDC, completed a series of related transactions that resulted in all of the outstanding interests in Terra Capital Partners being acquired by Mavik for a combination of cash and interests in Mavik (the “Recapitalization”). Following the series of transactions described below, Terra Income Advisors is ultimately controlled by Mavik. Prior to the Recapitalization, Terra Capital Partners was the immediate parent and managing member of Terra Income Advisors, and was ultimately controlled by Axar Real Estate Capital Group LLC (“Axar RE Manager”). In connection with the Recapitalization, Axar RE Manager assumed direct control of Terra Income Advisors by becoming its manager. Thus, the same parties that controlled Terra Income Advisors prior to the consummation of the Recapitalization maintained control of Terra Income Advisors, and by the terms of the Recapitalization continued to do so until a new investment advisory and administrative services agreement between Terra BDC and Terra Income Advisors was approved by the affirmative vote of a majority of the outstanding shares of common stock entitled to vote at the 2021 annual meeting of stockholders of Terra BDC The Company’s primary investment objectives are to pay attractive and stable cash distributions and to preserve, protect and return capital contributions to stockholders. The Company’s investment strategy is to use substantially all of the proceeds of the Offering to originate and manage a diversified portfolio consisting of (i) commercial real estate loans to U.S. companies qualifying as “eligible portfolio companies” under the 1940 Act, including mezzanine loans, first and second lien mortgage loans, subordinated mortgage loans, bridge loans and other commercial real estate-related loans related to or secured by high quality commercial real estate in the United States; (ii) preferred equity real estate investments in U.S. companies qualifying as “eligible portfolio companies” under the 1940 Act; and (iii) any other investments that meet the investment objective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interim consolidated financial statements have been prepared in accordance with United States generally accepted accounting principles (“U.S. GAAP”), and include the accounts of the Company and its consolidated subsidiaries. The accompanying interim consolidated financial statements of the Company and related financial information have been prepared pursuant to the requirements for reporting on Form 10-Q and Articles 6 or 10 of Regulation S-X. Terra BDC was an investment company, as defined under U.S. GAAP, and applied accounting and reporting guidance in accordance with Financial Accounting Standards Board (“FASB”) Accounting Standard Codification (“ASC”) Topi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Consolidation: As provided under Regulation S-X and ASC Topic 946, the Company will generally not consolidate its investment in a company other than an investment company or controlled operating company whose business consists of providing services to Terra BDC. Accordingly, the Company consolidated the accounts of the Company’s wholly-owned subsidiaries that meet the aforementioned criteria in its consolidated financial statements. All significant intercompany balances and transactions have been eliminated in consolidation. 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 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 The following table provides a reconciliation of cash, cash equivalents and restricted cash in the Company’s statements of assets and liabilities to the total amount shown in its statements of cash flows: September 30, 2022 2021 Cash and cash equivalents $ 24,321,951 $ 21,368,283 Restricted cash 260,614 — Total cash, cash equivalents and restricted cash shown in the consolidated $ 24,582,565 $ 21,368,283 Investment Transactions and Investment Income (Expense): The Company records investment transactions on the trade date. Realized gains or losses on dispositions of investments represent the difference between the amortized cost of the investment, based on the specific identification method, and the proceeds received from the sale or maturity (exclusive of any prepayment penalties). Realized gains and losses and changes in unrealized gains and losses are recognized in the consolidated statements of operations. Interest income is accrued based upon the outstanding principal amount and contractual terms of the debt instruments and preferred equity investments. Interest is accrued on a daily basis. Discounts and premiums on investments purchased are accreted or amortized over the expected life of the respective investment using the effective yield method and are included in interest income in the consolidated statements of operations. Loan origination fees and exit fees are capitalized and the Company then amortizes such amounts using the effective yield method as interest income over the life of the investment. Income accrual is generally suspended for investments at the earlier of the date at which payments become 90 days past due or when, in the opinion of the Adviser, recovery of income and principal becomes doubtful. Interest is then recorded on the basis of cash received until accrual is resumed when the investment becomes contractually current and performance is demonstrated to be resumed. The amortized cost of investments represents the original cost adjusted for the accretion of discounts on investments and exit fees, and the amortizations of premiums on investments and origination fees. As prepayment(s), partial or full, occurs on an investment, prepayment income is recognized. All other income is recognized when earned. The Company may hold debt investments in its portfolio that contain paid-in-kind (“PIK”) interest provisions. The PIK interest, which represents contractually deferred interest that is added to the principal balance that is due at maturity, is recorded on the accrual basis. Participation Interests: Loan participations from the Company which do not qualify for sale treatment remain on the Company’s statements of assets and liabilities and the proceeds are recorded as obligations under participation agreements. For the investments which participation has been granted, the interest earned on the entire loan balance is recorded within “interest income” and the interest related to the participation interest is recorded within “interest expense from obligations under participation agreements” in the accompanying consolidated statements of operations. Interest expense from obligations under participation agreement is reversed when recovery of interest income on the related loan becomes doubtful. See “ Obligations under Participation Agreements ” in Note 3 for additional information. Valuation of Investments: The Company determines the value of its investments on a quarterly basis in accordance with fair value accounting guidance promulgated under U.S. GAAP, which establishes a three-tier hierarchical disclosure framework that prioritizes and ranks the level of market price observability used in measuring investments at fair value. These tiers include: • Level 1 — observable inputs, such as quoted prices in active markets. Publicly listed equities, debt securities and publicly listed derivatives will be included in Level 1. • Level 2 — observable inputs such as for similar securities in active markets and quoted prices for identical securities in markets that are not active.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Investments which are generally expected to be included in this category include corporate bonds and loans, convertible debt indexed to publicly listed securities and certain over-the-counter derivatives. • Level 3 — unobservable inputs for which little or no market data exists, therefore requiring an entity to develop its own assumptions. The inputs into the determination of fair value require significant judgment or estimation. Market price observability is affe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ility and a lesser degree of judgment used in measuring fair value.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subjective judgment and consideration of factors specific to the investment. The fair values of the Company’s loan investments were determined in good faith by the Terra BDC Board prior to the Merger and are determined in good faith by the board of directors of Terra REIT after the Merger pursuant to the valuation policy and consistently applied valuation process. It is expected that the Company’s investments will primarily be classified as Level 3 investments. The fair value of the Company’s marketable securities, if any, is determined based on quoted prices in an active market and is classified as Level 1 of the fair value hierarchy. Valuation of Obligations under Participation Agreements: The Company has elected the fair value option under ASC Topic 825, Financial Instruments, relating to accounting for debt obligations at their fair value for obligations under participation agreements which arose due to partial loan sales which did not meet the criteria for sale treatment under ASC Topic 860, Transfers and Servicing . The Company employs the yield approach valuation methodology used for the real-estate related loan investments on its obligations under participation agreements. 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 Stockholder Dividends and Distributions: Dividends and distributions to stockholders, which were determined in accordance with federal income tax regulations, were recorded on the declaration date. The amount to be paid out as a dividend or distribution was approved by the Terra BDC Board. Net realized capital gains, if any, were generally distributed or deemed distributed at least annually. Terra BDC adopted an “opt in” DRIP pursuant to which stockholders may elect to have the full amount of stockholders cash distributions reinvested in additional shares of common stock. Participants in the DRIP were free to elect to participate or terminate participation in the plan within a reasonable time as specified in the plan. For stockholders who have opted in to the DRIP, they had their cash distributions reinvested in additional shares of common stock, rather than receiving the cash distributions. Pursuant to the DRIP, shares were issued at a price equal to Terra BDC’s most recently disclosed net asset value (“NAV”) per share of its common stock immediately prior to the applicable distribution payment date. In connection with the Merger, the DRIP was terminated and Terra REIT will make monthly distributions to stockholders. Incentive Fee on Capital Gains: Pursuant to the terms of the Investment Advisory Agreement, the incentive fee on capital gains was determined and payable in arrears as of the end of each fiscal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capital gains incentive fee by calculating such fee as if it were due and payable as of the end of such period. While the Investment Advisory Agreement neither included nor contemplated the inclusion of unrealized gains in the calculation of the capital gains incentive fee, pursuant to an interpretation of an American Institute of Certified Public Accountants Technical Practice Aid for investment companies, Terra BDC accrued for this incentive fee to include unrealized gains in the calculation of the capital gains incentive fee expense and related accrued capital gains incentive fee. This accrual reflected the incentive fees that would be payable to Terra Income Advisors if Terra BDC’s entire portfolio was liquidated at its fair value as of the balance sheet date even though Terra Income Advisors was not entitled to an incentive fee with respect to unrealized gains unless and until such gains are actually realized. In connection with the Merger, the Investment Advisory Agreement was terminated and the Company no longer pays any fees to the Adviser. Such fees are now payable by Terra REIT pursuant to its management agreement with its manager. Terra LLC and Terra REIT have entered into a cost sharing arrangement pursuant to which Terra LLC will be responsible for its allocable share of Terra REIT’s expenses, including fees paid by Terra REIT to its manager. Servicing Fee: Terra BDC paid selected dealers a servicing fee at an annual rate of 0.75% of the most recently published NAV per share, excluding shares sold through the DRIP, in exchange for providing certain administrative support services ( Note 4) to stockholders such as establishing and maintaining stockholder accounts, customer service support and assisting stockholders in changing account options, account designations and account addresses. The servicing fee was recorded as expense on the statements of operations in the period in which it was incurred. 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To the extent any of Terra BDC’s taxable income was not previously distributed, Terra LLC will make a dividend declaration pursuant to Section 858(a)(1) of the Code, allowing Terra LLC to treat certain dividends that were to be distributed after the close of a taxable year as having been paid during the taxable year. As a REIT, Terra BDC was not subject to U.S. federal income taxes on income and gains distributed to the stockholders as long as certain requirements were satisfied, principally relating to the nature of income and the level of distributions, as well as other factors. If Terra BDC failed to qualify as a REIT in any taxable year and did not qualify for certain statutory relief provisions, Terra BDC would be subject to U.S. federal and state income taxes at regular corporate rates beginning with the year in which it failed to qualify and may be precluded from being able to elect to be treated as a REIT for four subsequent taxable years. For the three and nine months ended September 30, 2022 and 2021, Terra BDC satisfied all the requirements for a REIT. Subsequent to the Merger, Terra REIT, the sole member of Terra LLC, will be responsible for paying tax, if any, on the Company’s taxable income. Terra BDC held certain portfolio company investments through consolidated taxable REIT subsidiaries (“TRSs”). Such subsidiaries may be subject to U.S. federal and state corporate-level income taxes. These consolidated subsidiaries recognized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Terra BDC did not have any uncertain tax positions that met the recognition or measurement criteria under accounting for income taxes, nor did Terra BDC have any unrecognized tax benefits as of the periods presented herein. Terra BDC recognized interest and penalties, if any, related to unrecognized tax liabilities as income tax expense in its statements of operations. For the three and nine months ended September 30, 2022 and 2021, Terra BDC did not incur any interest or penalties. Although Terra LLC will file federal and state tax returns, its major tax jurisdiction is federal. Terra BDC’s 2019-2021 federal tax years remain subject to examination by the Internal Revenue Service and the state department of revenu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 The coronavirus (“COVID-19”) pandemic has had a significant impact on local, national and global economies and has resulted in a world-wide economic slowdown. As the COVID-19 pandemic evolved from its emergence in early 2020, so has its global impact. During the course of the pandemic,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including the collateral underlying certain of the Company’s loans. Moreover, with the potential for new strains of COVID-19 or outbreaks of other infectious diseases, governments and businesses may re-impose aggressive measures to help slow the spread of infectious diseases in the future. For this reason, among others, as the COVID-19 pandemic continues, the potential global impacts are uncertain and difficult to assess. The Company believes the estimates and assumptions underlying its consolidated financial statements are reasonable and supportable based on the information available as of September 30, 2022, however uncertainty over the ultimate impact of COVID-19, rising inflation and increases in interest rates on the global economy generally, and the Company’s business in particular, makes any estimates and assumptions as of September 30, 2022 inherently less certain than they would be absent the current and potential impacts of COVID-19, macroeconomic changes, and geopolitical events. The consolidated financial statements include loan investments at fair value of $113.1 million and $109.6 million at September 30, 2022 and December 31, 2021, respectively, and obligations under participation agreements at fair value of $6.1 million and $4.9 million at September 30, 2022 and December 31, 2021, respectively. These fair values have been determined in good faith by the Board. Because of the inherent uncertainty of valuation, the determined values may differ significantly from the values that would have been used had a ready market existed for the investments and obligations under participation agreements, and the differences could be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and Fair Value</t>
        </is>
      </c>
      <c r="B1" s="2" t="inlineStr">
        <is>
          <t>9 Months Ended</t>
        </is>
      </c>
    </row>
    <row r="2">
      <c r="B2" s="2" t="inlineStr">
        <is>
          <t>Sep. 30, 2022</t>
        </is>
      </c>
    </row>
    <row r="3">
      <c r="A3" s="3" t="inlineStr">
        <is>
          <t>Fair Value Disclosures [Abstract]</t>
        </is>
      </c>
      <c r="B3" s="4" t="inlineStr">
        <is>
          <t xml:space="preserve"> </t>
        </is>
      </c>
    </row>
    <row r="4">
      <c r="A4" s="4" t="inlineStr">
        <is>
          <t>Investment and Fair Value</t>
        </is>
      </c>
      <c r="B4" s="4" t="inlineStr">
        <is>
          <t>Note 3. Investments and Fair Value The following tables show the composition of the investment portfolio, at amortized cost and fair value at September 30, 2022 and December 31, 2021, respectively (with corresponding percentage of total portfolio investments): September 30, 2022 Investments at Percentage of Investments at Percentage of Loans $ 75,818,192 65.4 % $ 76,311,192 67.5 % Loans through participation interest ( Note 4 ) 40,089,419 34.6 % 36,738,949 32.5 % Marketable securities — — % — — % Total $ 115,907,611 100.0 % $ 113,050,141 100.0 % December 31, 2021 Investments at Percentage of Investments at Percentage of Loans $ 60,352,932 54.9 % $ 61,281,259 55.4 % Loans through participation interest ( Note 4 ) 48,780,897 44.4 % 48,349,374 43.8 % Marketable securities 789,335 0.7 % 879,272 0.8 % Total $ 109,923,164 100.0 % $ 110,509,905 100.0 % Obligations under Participation Agreements The Company has elected the fair value option relating to accounting for debt obligations at their fair value for its obligations under participation agreements which arose due to partial loan sales which did not meet the criteria for sale treatment. The Company employs the same yield approach valuation methodology used for the real estate-related loan investments on the Company’s obligations under participation agreements. As of September 30, 2022 and December 31, 2021, obligations under participation agreements at fair value was $6.1 million and $4.9 million and the weighted average contractual interest rate on the obligations under participation agreements was 11.1% and 8.3%, respectively. For the nine months ended September 30, 2022, the Company transferred $1.2 million of investments to affiliates through participation agreements and did not make any repayments on obligations under participation agreements. For the nine months ended September 30, 2021, the Company transferred $21.2 million of investments to affiliates through participation agreements and made $25.7 million of repayments on obligations under participation agreements. Valuation Methodology The fair value of the Company’s investment in preferred stock and common stock within the marketable securities portfolio, if any, is determined based on quoted prices in an active market and is classified as Level 1 of the fair value hierarchy. Additionally, the fair value of the Company’s unsecured notes payable is determined based on quoted price in an active market and is also classified as Level 1. Market quotations are not readily available for the Company’s real estate-related loan investments, all of which are included in Level 3 of the fair value hierarchy, as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net operating income and debt 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se valuation techniques are applied in a consistent and verifiable manner to all investments that are categorized within Level 3 of the fair value hierarchy and Terra Income Advisors provides the valuation committee of the Board (which is made up exclusively of independent directors) with portfolio security valuations that are based on this discounted cash flow methodology. Valuations are prepared quarterly, or more frequently as needed, with each asset in the portfolio subject to a valuation prepared by a third-party valuation service at a minimum of once during every 12-month period. The valuation committee reviews the preliminary valuation with Terra Income Advisors and, together with an independent valuation firm, if applicable, responds and supplements the preliminary valuation to reflect any comments provided by the valuation committee. The Board discusses valuations and determines the fair value of each investment in the portfolio in good faith based on various metrics and other factors, including the input and recommendation provided by Terra Income Advisors, the valuation committee and any third-party valuation firm, if applicable. The following tables present fair value measurements of investments, by major class, as of September 30, 2022 and December 31, 2021, according to the fair value hierarchy: September 30, 2022 Fair Value Measurements Level 1 Level 2 Level 3 Total Investments: Loans $ — $ — $ 76,311,192 $ 76,311,192 Loans through participation interest — — 36,738,949 36,738,949 Marketable securities — — — — Total Investments $ — $ — $ 113,050,141 $ 113,050,141 Obligations under participation agreements $ — $ — $ 6,114,979 $ 6,114,979 December 31, 2021 Fair Value Measurements Level 1 Level 2 Level 3 Total Investments: Loans $ — $ — $ 61,281,259 $ 61,281,259 Loans through participation interest — — 48,349,374 48,349,374 Marketable securities 879,272 — — 879,272 Total Investments $ 879,272 $ — $ 109,630,633 $ 110,509,905 Obligations under participation agreements $ — $ — $ 4,883,877 $ 4,883,877 Changes in the Company’s Level 3 investments for the nine months ended September 30, 2022 and 2021 were as follows: Nine Months Ended September 30, 2022 Loans Loans Total Loan Obligations under Balance as of January 1, 2022 $ 61,281,259 $ 48,349,374 $ 109,630,633 $ 4,883,877 Purchases of investments 29,872,400 18,204,715 48,077,115 — Repayments of investments (15,000,000) (27,082,531) (42,082,531) — Net change in unrealized (depreciation) appreciation on (435,327) (2,918,956) (3,354,283) — Amortization and accretion of investment-related fees, net 592,860 186,347 779,207 47,955 Proceeds from obligations under participation agreements — — — 1,225,275 Net change in unrealized depreciation on obligations under — — — (42,128) Balance as of September 30, 2022 $ 76,311,192 $ 36,738,949 $ 113,050,141 $ 6,114,979 Net change in unrealized appreciation or depreciation for Net change in unrealized appreciation or depreciation on $ (232,375) $ (2,918,947) $ (3,151,322) $ (42,128) Nine Months Ended September 30, 2021 Loans Loans Total Loan Obligations under Balance as of January 1, 2021 $ 20,209,473 $ 45,963,805 $ 66,173,278 $ 4,293,971 Purchases of investments 65,985,000 27,384,684 93,369,684 — Repayments of investments (52,520,000) (18,871,678) (71,391,678) — Net change in unrealized (depreciation) appreciation on 267,447 (29,714) 237,733 — PIK interest income, net — 94,524 94,524 — Amortization and accretion of investment-related fees, net 535,981 314,070 850,051 219,171 Realized loss on loan repayment — (168,106) (168,106) — Proceeds from obligations under participation agreements — — — 21,223,404 Repayment of obligations under participation agreements — — — (25,728,138) Net change in unrealized depreciation on obligations under — — — (8,408) Balance as of September 30, 2021 $ 34,477,901 $ 54,687,585 $ 89,165,486 $ — Net change in unrealized appreciation or depreciation for Net change in unrealized depreciation or appreciation on loan investments and obligations under participation agreements $ 325,200 $ (18,660) $ 306,540 $ — Transfers between levels, if any, are recognized at the beginning of the period in which transfers occur. For the nine months ended September 30, 2022 and 2021, there were no transfers. Significant Unobservable Inputs The following table summarizes the significant unobservable inputs used by the Company to value the Level 3 investments as of September 30, 2022 and December 31, 2021. The table is not intended to be all-inclusive, but instead identifies the significant unobservable inputs relevant to the determination of fair values. September 30, 2022 Primary Unobservable Input Range Weighted Asset Category Fair Value Minimum Maximum Average Assets: Loans $ 76,311,192 Discounted cash flow Discount rate 11.14 % 18.04 % 14.12 % Loans through participation interest 36,738,949 Discounted cash flow Discount rate 15.00 % 15.25 % 15.05 % Total Level 3 Assets $ 113,050,141 Liabilities: Obligations under participation agreements $ 6,114,979 Discounted cash flow Discount rate 11.14 % 11.14 % 11.14 % December 31, 2021 Primary Unobservable Input Range Weighted Asset Category Fair Value Minimum Maximum Average Assets: Loans $ 61,281,259 Discounted cash flow Discount rate 8.25 % 15.00 % 12.58 % Loans through participation interest 48,349,374 Discounted cash flow Discount rate 12.37 % 15.00 % 14.40 % Total Level 3 Assets $ 109,630,633 Liabilities: Obligations under participation agreements $ 4,883,877 Discounted cash flow Discount rate 8.25 % 8.25 % 8.25 % If the weighted average discount rate used to value the Company’s investments were to increase, the fair value of the Company’s investments would decrease. Conversely, if the weighted average discount rate used to value the Company’s investments were to decrease, the fair value of Company’s investments would increase. Financial Instruments Not Carried at Fair Value The Company has not elected the fair value option for its unsecured notes payable and term loan payable ( Note 5 ). The table below presents detailed information regarding the unsecured notes payable and term loan payable at September 30, 2022 and December 31, 2021: September 30, 2022 December 31, 2021 Level Principal Balance Carrying Value Fair Value Principal Balance Carrying Value Fair Value Unsecured notes payable (1)(2) 1 $ 38,375,000 $ 36,782,463 $ 33,770,000 $ 38,375,000 $ 36,497,612 $ 39,403,450 Term loan payable (3)(4) 3 25,000,000 24,279,081 25,000,000 5,000,000 4,170,164 5,000,000 $ 63,375,000 $ 61,061,544 $ 58,770,000 $ 43,375,000 $ 40,667,776 $ 44,403,450 _______________ (1) Carrying value is net of unamortized issue discount of $0.9 million and $1.0 million, and unamortized deferred financing costs of $0.7 million and $0.9 million as of September 30, 2022 and December 31, 2021, respectively. (2) Valuation falls under Level 1 of the fair value hierarchy, which is based on the trading price of $22.00 and $25.67 as of the close of business day on September 30, 2022 and December 31, 2021, respectively. (3) Carrying value is net of unamortized issue discount of $0.5 million and $0.6 million, and unamortized deferred financing costs of $0.2 million and $0.2 million as of September 30, 2022 and December 31, 2021, respectively. (4) Valuation falls under Level 3 of the fair value hierarchy, which is based on a discounted cash flow model with a discount rate of 5.6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Related Party Transactions Terra BDC entered into various agreements with Terra Income Advisors whereby Terra BDC paid and reimbursed Terra Income Advisors for certain fees and expenses. Additionally, Terra BDC paid Terra Capital Markets certain fees for providing certain administrative support services. In connection with the Merger, the Investment Advisory Agreement was terminated and the Company no longer pays or reimburses the following fees. Such fees are now payable by Terra REIT pursuant to its management agreement with its manager. Terra LLC and Terra REIT have entered into a cost sharing arrangement pursuant to which Terra LLC will be responsible for its allocable share of Terra REIT’s expenses, including fees paid by Terra REIT to its manager. The following table presents a summary of such fees and reimbursements in accordance with the terms of the related agreements: Three Months Ended September 30, Nine Months Ended September 30, 2022 2021 2022 2021 Amounts Included in the Statements of Operations Base management fees $ 672,685 $ 566,213 $ 1,964,830 $ 1,606,881 (Reversal of incentive fees) incentive fees on capital gains (1) (68,486) (90,614) (102,160) 167,393 Operating expense reimbursement to Adviser (2) 329,885 255,947 946,934 896,524 _______________ (1) For the three and nine months ended September 30, 2022,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are actually payable by Terra BDC with respect to unrealized gains unless and until those gains are realized. (2) Amounts were primarily compensation for time spent supporting the Company’s day-to-day operations. Due to Related Party As of September 30, 2022, there was no amount due to related party. As of December 31, 2021, amount due to a related party was $3.1 million, primary related to reserve funding held by the Company on a loan originated by an affiliate. The reserve funding was transferred to the affiliate in February 2022. Due to / Due from Adviser The Company determines that it has the right of offset on the amounts due to and due from Terra Income Advisors under the guidance in ASC Topic 210, Balance Sheet . As such, the net amount is presented as Due to Adviser, net on the consolidated statements of assets and liabilities. The following table presents a summary of Due to Adviser, net as of September 30, 2022 and December 31, 2021: September 30, 2022 December 31, 2021 Due to Adviser: Base management fee and expense reimbursement payable $ 682,541 $ 551,330 Incentive fees on capital gains (1) — 291,710 $ 682,541 $ 843,040 _______________ (1) As of September 30, 2022, Terra BDC recognized cumulative net realized and unrealized capital losses; therefore no incentive fees on capital gains were accrued. Incentive fees on capital gains are based on 20% of accumulated net realized and unrealized capital gains of $1.5 million as of December 31, 2021. No incentive fees on capital gains were actually payable by Terra BDC with respect to unrealized gains unless and until those gains are realized. Management and Incentive Fee Compensation to Adviser Pursuant to the Investment Advisory Agreement, Terra Income Advisors was responsible for Terra BDC’s day-to-day operations. Pursuant to the Investment Advisory Agreement, Terra Income Advisors was paid for its services in two components — a base management fee and an incentive fee. The base management fee was calculated at an annual rate of 2.0% of Terra BDC’s average gross assets. The base management fee was payable quarterly in arrears and calculated based on the average value of Terra BDC’s gross assets at the end of the two most recently completed calendar quarters. The incentive fee consists of two parts. The first part, which was referred to as the subordinated incentive fee on income, was calculated and payable quarterly in arrears based upon Terra BDC’s “pre-incentive fee net investment income” for the immediately preceding quarter. The subordinated incentive fee on income was subject to a quarterly hurdle rate, expressed as a rate of return on adjusted capital at the beginning of the most recently completed calendar quarter, of 2.0% (8.0% annualized), subject to a “catch-up” feature. For this purpose, “pre-incentive fee net investment income” meant interest income, dividend income and any other income (including any other fees, other than fees for providing managerial assistance, such as commitment, origination, structuring, diligence and consulting fees or other fees that Terra BDC received from portfolio companies) accrued during the calendar quarter, minus Terra BDC’s operating expenses for the quarter (including the base management fee, expenses reimbursed to Terra Income Advisors under the Investment Advisory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coupon securities), accrued income that the Company has not yet received in cash. Pre-incentive fee net investment income did not include any realized capital gains, realized capital losses or unrealized capital appreciation or depreciation. The calculation of the subordinated incentive fee on income for each quarter was as follows: • No incentive fee was payable to Terra Income Advisors in any calendar quarter in which Terra BDC’s pre-incentive fee net investment income does not exceed the hurdle rate of 2.0% (8.0% annualized); • 100% of Terra BDC’s pre-incentive fee net investment income, if any, that exceeded the hurdle rate but was less than or equal to 2.5% in any calendar quarter (10.0% annualized) was payable to Terra Income Advisors, all or any portion of which may be waived or deferred in Terra Income Advisors’s discretion. This portion of the pre-incentive fee net investment income (which exceeds the hurdle rate but is less than or equal to 2.5%) was referred to as the “catch-up.” The catch-up provision was intended to provide Terra Income Advisors with an incentive fee of 20.0% on all of Terra BDC’s pre-incentive fee net investment income when Terra BDC’s pre-incentive fee net investment income reaches 2.5% in any calendar quarter; and • 20.0% of the amount of Terra BDC’s pre-incentive fee net investment income, if any, that exceeded 2.5% in any calendar quarter (10.0% annualized) was payable to Terra Income Advisors once the hurdle rate was reached and the catch-up was achieved. The second part of the incentive fee, which was referred to as the incentive fee on capital gains, was an incentive fee on capital gains earned on liquidated investments from the portfolio and was determined and payable in arrears as of the end of each calendar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unrealized capital gains incentive fee by calculating such fee as if it were due and payable as of the end of such period. Operating Expenses Terra BDC reimbursed Terra Income Advisors for operating expenses incurred in connection with administrative services provided to Terra BDC, including compensation to administrative personnel. Terra BDC did not reimburse Terra Income Advisors for personnel costs in connection with services for which Terra Income Advisors receives a separate fee. In addition, Terra BDC did not reimburse Terra Income Advisors for (i) rent or depreciation, capital equipment or other costs of Terra Income Advisors’s own administrative items, or (ii) salaries, fringe benefits, travel expenses and other administrative items incurred or allocated to any controlling person of Terra Income Advisors. Servicing Plan On September 30, 2017, the Terra BDC Board adopted the servicing plan (the “Servicing Plan”). Pursuant to the Servicing Plan, Terra Capital Markets was entitled to receive a servicing fee at an annual rate of 1.125% of the most recently published NAV per share of Terra BDC’s common stock, of which up to 0.75% was reallowed to selected dealers, in exchange for providing certain administrative support services. With respect to each share sold, excluding shares sold through the DRIP, the servicing fee was payable annually on the anniversary of the applicable month of purchase. On December 23, 2020, Terra Capital Markets assigned to Terra BDC certain of its administration support services and certain obligations under the Dealer Manager Agreement, including making future payments of the previously reallowed servicing fee under the Servicing Plan directly to selected dealers, effectively reducing the servicing fee to 0.75%. In connection with the Merger, the Servicing Plan was terminated. Participation Agreements The Company may enter into participation agreements with related and unrelated parties, primarily other affiliated funds of Terra Income Advisors. The participation agreements provide the Company with the opportunity to invest along the same terms, conditions, price and rights in the specified investment. The purpose of the participation agreements is to allow the Company and an affiliate to originate a specified investment when, individually, the Company does not have the liquidity to do so or to achieve a certain level of portfolio diversification. The Company may transfer portions of its investments to other participants or it may be a participant to an investment held by another entity. ASC Topi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Topic 860 (see “ Participation Interests ” in Note 2 and “ Obligations under Participation Agreements ” in Note 3 ). Participation interest purchased by the Company: The below tables list the investment interests participated by the Company via participation agreement (each, a “PA”) as of September 30, 2022 and December 31, 2021. In accordance with the terms of each PA, each participant’s rights and obligations, including interest income and other income ( e.g. , exit fee and prepayment income) and related fees/expenses are based upon its respective pro-rata participation interest in such investments, as specified in the respective PA. The Company’s share of the investment is repayable only from the proceeds received from the related borrower/issuer of the investment, and therefore the Company is also subject to the credit risk ( i.e. , risk of default by the underlying borrower/issuer). Pursuant to each PA, the affiliated fund receives and allocates the interest income and other related investment incomes in respect of the investment to the Company. The Company pays related expenses ( i.e. , the base management fee) directly to Terra Income Advisors. September 30, 2022 December 31, 2021 Participating Interests Principal Balance Fair Participating Interests Principal Balance Fair 370 Lex Part Deux, LLC (1) 35.0 % 21,204,069 17,675,000 35.0 % 21,004,423 20,250,306 Havemeyer TSM LLC (2) 23.0 % 3,282,208 3,315,293 23.0 % 6,808,000 6,874,428 RS JZ Driggs, LLC (1) 50.0 % 2,389,951 2,389,951 50.0 % 7,806,257 7,877,552 William A. Shopoff &amp; Cindy I. Shopoff (1) 53.0 % 13,237,500 13,358,705 53.0 % 13,237,500 13,347,088 Total $ 40,113,728 $ 36,738,949 $ 48,856,180 $ 48,349,374 _______________ (1) The loan is held in the name of Terra REIT, an affiliated entity managed by a subsidiary of Terra Capital Partners. (2) The loan is held in the name of Mavik Real Estate Special Opportunities Fund REIT, LLC. Transfers of participation interests by the Company: The following table summarizes the investments that were subject to PAs with investment partnerships affiliated with Terra Income Advisors as of September 30, 2022 and December 31, 2021: September 30, 2022 Transfers treated as Principal Fair Value % Transferred Principal Fair Value Hillsborough Owners LLC (1) $ 20,294,278 $ 20,383,274 30.0 % $ 6,088,283 $ 6,114,979 December 31, 2021 Transfers treated as Principal Fair Value % Transferred Principal Fair Value Hillsborough Owners LLC (1) $ 16,210,029 $ 16,279,593 30.0 % $ 4,863,009 $ 4,883,877 _______________ (1) Participant is Terra REIT. Co-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Debt Senior Unsecured Notes On February 10, 2021, Terra BDC issued $34.8 million in aggregate principal amount of 7.00% fixed-rate notes due 2026, for net proceeds of $33.7 million after deducting underwriting commissions of $1.1 million. On February 26, 2021, the underwriters exercised the option to purchase an additional $3.6 million of the notes for net proceeds of $3.5 million, after deducting underwriting commissions of $0.1 million. Interest on the notes is paid quarterly in arrears every March 30, June 30, September 30 and December 30, at a rate of 7.00% per year, beginning June 30, 2021. The notes mature on March 31, 2026. The notes may be redeemed in whole or in part at any time or from time to time at Terra BDC’s option on or after February 10, 2023. In connection with the issuance of the notes, Terra BDC incurred deferred financing costs totaling $1.0 million, to be amortized to interest expense over the term of the notes. On October 1, 2022 in connection with the Merger, Terra BDC, Terra LLC and U.S. Bank National Association entered into a second supplemental indenture pursuant to which Terra LLC assumed the payment of the notes and the performance of every covenant of the indenture, to be performed or observed by Terra BDC. The Indenture between Terra BDC and the trustee contained certain debt limitations and asset coverage covenants. As of September 30, 2022 and December 31, 2021, Terra BDC was in compliance with the asset coverage ratio requirements under the Indenture. For the three and nine months ended September 30, 2022 and 2021, the components of interest expense were as follows: Three Months Ended September 30, Nine Months Ended September 30, 2022 2021 2022 2021 Stated interest expense $ 671,563 $ 671,564 $ 2,014,687 $ 1,716,216 Amortization of issue discount 53,016 43,772 155,787 135,750 Amortization of financing costs 43,921 18,275 129,064 88,524 Total interest expense $ 768,500 $ 733,611 $ 2,299,538 $ 1,940,490 Weighted average debt outstanding $ 38,375,000 $ 38,375,000 $ 38,375,000 $ 32,539,835 Cash paid for interest expense $ 671,563 $ 671,564 $ 2,014,687 $ 1,716,216 Stated interest rate 7.00 % 7.00 % 7.00 % 7.00 % Effective interest rate (1) 7.63 % 7.63 % 7.63 % 7.63 % _______________ (1) The effective interest rate of the debt component is equal to the stated interest rate plus the amortization of issue discount. Term Loan On April 9, 2021, Terra BDC, as borrower, entered into a credit agreement (the “Credit Agreement”) with Eagle Point Credit Management LLC, as the administrative agent and collateral agent (“Eagle Point”), and certain funds and accounts managed by Eagle Point, as lenders (in such capacity, collectively, the “Lenders”). The Credit Agreement provides for (i) a delayed draw term loan to Terra BDC of $25.0 million (the “Term Loan”) and (ii) additional incremental loans in a minimum amount of $1.0 million and multiples of $0.5 million in excess thereof, which may be approved by a Lender in its sole discretion (“Incremental Loans,” and together with the Term Loan, the “Loans”). The scheduled maturity date of the Loans was April 9, 2025. The Loans bear interest on the outstanding principal amount thereof at a rate equal to 5.625% per annum; provided that if at any time Terra BDC was rated below investment grade, the interest rate would increase to 6.625% until the rating is no longer below investment grade. In connection with the entry into the Credit Agreement, Terra BDC also agreed to pay Eagle Point an upfront fee in an amount equal to 2.50% of the loan commitment amount on the initial borrowing date as described in the Credit Agreement. Terra BDC also paid, with respect to any unused portion of the Term Loan, a commitment fee of 0.75% per annum. In connection with entering into the Credit Agreement, Terra BDC incurred deferred financing costs totaling $0.3 million, to be amortized to interest expense over the term of the Term Loan. On August 31, 2021, Terra BDC made an initial draw on the Term Loan of $5.0 million and incurred an upfront fee of $0.6 million, which was deducted from proceeds from borrowings under the Term Loan. The discount is amortized to interest expense over the term of the Term Loan. For the nine months ended September 30, 2022, Terra BDC drew down an additional $20.0 million on the Term loan. As of September 30, 2022 and December 31, 2021, the amount outstanding under the Term Loan was $25.0 million and $5.0 million, respectively. Terra BDC could prepay any Loan, in whole or in part, together with all accrued but unpaid interest thereon, upon at least 30 but not more than 60 days’ prior notice to the Agent. If Terra BDC elected to make such prepayments prior to October 9, 2023, Terra BDC would also be required to pay a make whole premium, being the present value at such date of (1) the principal amount being prepaid of such Loan, plus (2) all remaining required interest payments due on the principal amount being prepaid of such Loan through the maturity date (excluding accrued but unpaid interest to the date on which the make whole premium becomes owed), computed using a discount rate equal to the applicable U.S. Treasury rate (as set forth in the Credit Agreement) plus 50 basis points, over (B) the principal amount being prepaid of such Loan; provided that the make whole premium may in no event be less than zero. In connection with its entry into the Credit Agreement, Terra BDC also entered into a security agreement (the “Security Agreement”), by and among Terra BDC, as grantor, and Eagle Point, as administrative agent, for the benefit of the Lenders, their affiliates and Eagle Point as the secured parties thereunder. Pursuant to the Security Agreement, Terra BDC pledged substantially all of its now owned and hereafter acquired property as security for the obligations of Terra BDC under the Credit Agreement, subject to certain limitations and restrictions set forth in the Security Agreements. The Credit Agreement contains customary representations, warranties, reporting requirements, borrowing conditions and affirmative, negative and financial covenants, including REIT status requirements and minimum asset coverage ratio requirements. As of September 30, 2022 and December 31, 2021, Terra BDC was in compliance with these covenants. The Credit Agreement also includes usual and customary events of default and remedies for credit agreements of this nature. Events of default under the Credit Agreement include, but are not limited to: (i) the failure by Terra BDC to make any payments when due under the Credit Agreement; (ii) the failure of Terra BDC to perform or observe any term, covenant or agreement under the Credit Agreement or any other loan document, subject to applicable cure periods; (iii) an event of default on other material indebtedness of Terra BDC; (iv) the bankruptcy or insolvency of Terra BDC; and (v) judgments and attachments, with customary limits and grace periods, against Terra BDC or its property. In addition, the Loans are subject to mandatory prepayment, at the option of each Lender, upon a change in control of Terra BDC (as defined by the Credit Agreement). On September 27, 2022, Terra BDC, Terra LLC and Eagle Point and the Lenders entered into a Consent Letter and Amendment (the “Credit Facility Amendment”) effective October 1, 2022. Pursuant to the Credit Facility Amendment, (i) Eagle Point and the Lenders consented to the consummation of the Merger and the assumption by Terra LLC of all of the obligations of Terra BDC under the Credit Agreement, (ii) and the Credit Agreement was amended to, among other things, change the scheduled maturity date to July 1, 2023, and remove the make whole premium on voluntary prepayments of the loans. For the three and nine months ended September 30, 2022 and 2021, the components of interest expense were as follows: Three Months Ended September 30, Nine Months Ended September 30, 2022 2021 2022 2021 Stated interest expense $ 359,376 $ 23,438 $ 909,454 $ 23,438 Amortization of issue discount 41,925 14,205 117,506 14,205 Amortization of financing costs 18,215 18,995 53,910 35,926 Unused fee — 44,792 20,927 87,500 Total interest expense $ 419,516 $ 101,430 $ 1,101,797 $ 161,069 Weighted average debt outstanding $ 25,000,000 $ 1,684,783 $ 21,390,110 $ 567,766 Cash paid for interest expense $ 359,376 $ 68,230 $ 930,381 $ 110,938 Stated interest rate 5.625 % 5.625 % 5.625 % 5.625 % Effective interest rate (1) 6.25 % 6.25 % 6.25 % 6.25 % _______________ (1) The effective interest rate of the debt component is equal to the stated interest rate plus the amortization of issue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Impact of COVID-19 The full extent of the impact of the COVID-19 pandemic on the global economy generally, and the Company’s business in particular, will depend on future developments, which are highly uncertain and cannot be predicted with confidence. As of September 30, 2022, no contingencies have been recorded on the Company’s balance sheet as a result of the COVID-19 pandemic, however as the pandemic continues, it may have long-term impacts on the Company’s financial condition, results of operations, and cash flows. Refer to Note 2 for further discussion of the COVID-19 pandemic. Funding Commitments In the ordinary course of business, the Company may enter into future funding commitments, which are subject to the borrower meeting certain performance-related metrics that are monitored by the Company. As of September 30, 2022 and December 31, 2021, the Company had $5.0 million and $14.9 million of unfunded commitments, respectively. The Company maintained sufficient cash on hand to fund such unfunded commitments, including matching these commitments with principal repayments on outstanding loans. Other The Company enters into contracts that contain a variety of indemnification provisions. The Company’s maximum exposure under these arrangements is unknown; however, the Company has not had prior claims or losses pursuant to these contracts. Management of Terra Income Advisors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 See Note 4 . “Related Party Transactions”, for a discussion of the Company’s commitments to Terra Income Advis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Because federal income tax regulations differ from U.S. GAAP, distributions in accordance with tax regulations may differ from net investment for financial reporting purposes. Differenc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tax purposes. Taxable income generally differs from net increase in net assets resulting from operation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in net assets resulting from operations to taxable income: Nine Months Ended September 30, 2022 2021 Net (decrease) increase in net assets resulting from operations $ (1,714,212) $ 2,252,681 Net change in unrealized depreciation (appreciation) on investments 3,444,211 (390,245) Net change in unrealized depreciation on obligations under participation (42,128) (8,408) (Reversal of incentive fees) incentive fees on capital gains (102,160) 167,393 Income tax expense 605,787 — Other temporary differences (1) (475,851) 268,279 Total taxable income $ 1,715,647 $ 2,289,700 _______________ (1) Other temporary differences primarily related to capitalization and amortization of transaction-related fees. Taxable REIT Subsidiary Terra BDC held certain portfolio company investments through consolidated taxable REIT subsidiaries, of which it is the parent.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As of September 30, 2022 and December 31, 2021, Terra BDC had one TRS which Terra BDC formed to hold secured and unsecured credit facilities. For the three and nine months ended September 30, 2022, pre-tax income attributable to the TRS was $0.5 million and $2.1 million, respectively. Based on the effective income tax rate of 21.4% and 28.2%, the provision for income tax for the TRS was $0.1 million and $0.6 million, respectively. Additionally, for the three and nine months ended September 30, 2022, Terra BDC had temporary differences between the tax basis and book basis of certain assets and liabilities totaling $4.5 thousand and $0.1 million, resulting in a deferred tax asset, net of a deferred tax liability, and corresponding deferred income tax benefit of $3.0 thousand and $21.6 thousand, respectively. For the three and nine months ended September 30, 2021, pre-tax income attributable to the TRS was $0.5 million. Based on the statutory income tax rate of 21%, provision for income tax for the TRS was $0.1 million. Additionally, for the three and nine months ended September 30, 2021, Terra BDC had temporary differences between the tax basis and book basis of certain assets and liabilities totaling $64.4 thousand, resulting in a deferred tax liability, net of a deferred tax asset, and corresponding provision for deferred income tax of $13.5 thousand. Terra LLC has not provided a valuation allowance for the deferred tax asset because Terra LLC expects the deferred tax asset to be realized in future periods. Source of Distribution The following table reflects, for tax purposes, the estimated sources of the cash distributions that Terra BDC has paid on its common stock: Nine Months Ended September 30, 2022 2021 Source of Distribution Distribution (1)(2) % Distribution (1) % Return of capital $ 789,506 28.6 % $ 577,226 20.1 % Net investment income 1,970,476 71.4 % 2,289,700 79.9 % Distributions on a tax basis: $ 2,759,982 100.0 % $ 2,866,926 100.0 % _______________ (1) The Distribution Amount and Percentage reflected are estimated figures. The actual source of distributions is calculated in connection with the filing of Terra BDC’s tax return. (2) The TRS’s taxable income is not available for distribution to Terra BDC’s stockholders until the income is distributed up to the parent company. For the nine months ended September 30, 2022, all of the TRS’s taxable income were distributed to the parent company. As of September 30, 2022 and 2021, Terra BDC did not have differences between amortized cost basis and tax basis cost of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rectors Fees</t>
        </is>
      </c>
      <c r="B1" s="2" t="inlineStr">
        <is>
          <t>9 Months Ended</t>
        </is>
      </c>
    </row>
    <row r="2">
      <c r="B2" s="2" t="inlineStr">
        <is>
          <t>Sep. 30, 2022</t>
        </is>
      </c>
    </row>
    <row r="3">
      <c r="A3" s="3" t="inlineStr">
        <is>
          <t>Other Income and Expenses [Abstract]</t>
        </is>
      </c>
      <c r="B3" s="4" t="inlineStr">
        <is>
          <t xml:space="preserve"> </t>
        </is>
      </c>
    </row>
    <row r="4">
      <c r="A4" s="4" t="inlineStr">
        <is>
          <t>Directors fees</t>
        </is>
      </c>
      <c r="B4" s="4" t="inlineStr">
        <is>
          <t>Note 8. Directors’ Fees Terra BDC’s directors who did not serve in an executive officer capacity for Terra BDC or Terra Income Advisors were entitled to receive annual cash retainer fees, fees for attending board and committee meetings and annual fees for serving as a committee chairperson. These directors received an annual fee of $20,000, plus $2,500 for each board meeting attended in person, $1,000 for each board meeting attended via teleconference and $1,000 for each committee meeting attended. In addition, the chairman of the audit committee received an annual fee of $7,500 and the chairman of each of the nominating and corporate governance and the valuation committees, and any other committee, received an annual fee of $2,500 for their additional services. For the three months ended September 30, 2022 and 2021, Terra BDC recorded $27,126 and $26,147 of directors’ fees expenses, respectively. For the nine months ended September 30, 2022 and 2021, Terra BDC recorded $84,378 and $86,397 of directors’ fees expense, respectively. Terra BDC also reimbursed each of the above directors for all reasonable and authorized business expenses in accordance with Terra BDC policies as in effect from time to time, including reimbursement of reasonable out-of-pocket expenses incurred in connection with attending each board meeting and each committee meeting not held concurrently with a board mee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9 Months Ended</t>
        </is>
      </c>
    </row>
    <row r="2">
      <c r="B2" s="2" t="inlineStr">
        <is>
          <t>Sep. 30, 2022</t>
        </is>
      </c>
    </row>
    <row r="3">
      <c r="A3" s="3" t="inlineStr">
        <is>
          <t>Equity [Abstract]</t>
        </is>
      </c>
      <c r="B3" s="4" t="inlineStr">
        <is>
          <t xml:space="preserve"> </t>
        </is>
      </c>
    </row>
    <row r="4">
      <c r="A4" s="4" t="inlineStr">
        <is>
          <t>Capital</t>
        </is>
      </c>
      <c r="B4" s="4" t="inlineStr">
        <is>
          <t>Note 9. Capital As of September 30, 2022, Terra BDC had 8,149,311 shares of common stock outstanding. Share Repurchase Program Terra BDC implemented a share repurchase program whereby every quarter Terra BDC offered to repurchase up to 2.5% of the weighed-average number of shares outstanding in the prior calendar year at a price per share equal to the most recently disclosed NAV per share of its common stock immediately prior to the date of repurchase. The purpose of the share repurchase program was to provide stockholders with liquidity, because there was otherwise no public market for Terra BDC’s common stock. The Terra BDC Board was permitted to amend, suspend or terminate the share repurchase program upon 30 days’ notice. On March 25, 2020, the Terra BDC Board unanimously approved the suspension of the operation of the share repurchase program, effective as of April 30, 2020. On May 11, 2021, the Terra BDC Board unanimously approved the resumption of the share repurchase program effective as of June 30, 2021. On March 30, 2022, the Terra BDC Board unanimously approved the suspension of the operation of the share repurchase program, effective as of April 30, 2022. The following table provides information with respect to the repurchases of Terra BDC’s common stock for the year ended December 31, 2021. There were no shares repurchased for the nine months ended September 30, 2022. Period Total Number of Shares Repurchased Average Price Paid per Share Maximum Number of Shares Allowed to be Repurchased Year Ended December 31, 2021: Three Months Ended March 31, 2021 — — — Three Months Ended June 30, 2021 682 $ 9.07 — Three Months Ended September 30, 2021 (1)(2) 209,978 $ 9.03 207,656 Three Months Ended December 31, 2021 (3)(4) 208,904 $ 9.00 207,656 _______________ (1) A total of 846,743 shares were validly tendered and not withdrawn, an amount that exceeded the maximum number of shares Terra BDC offered to purchase. In accordance with the terms of the tender offer, Terra BDC purchased on a pro rata basis a total of 207,646 shares validly tendered and not withdrawn. Approximately 24.5% of the number of shares tendered by each stockholder who participated in the tender offer was repurchased by Terra BDC. (2) Subsequent to the close of the tender offer, Terra BDC discovered an administrative error in which a tender request was not processed. Terra BDC honored the tender request in October and accordingly another 2,332 shares were repurchased. (3) A total of 653,098 shares were validly tendered and not withdrawn, an amount that exceeded the maximum number of shares Terra BDC offered to purchase. In accordance with the terms of the tender offer, Terra BDC purchased on a pro rata basis a total of 207,652 shares validly tendered and not withdrawn. Approximately 31.8% of the number of shares tendered by each stockholder who participated in the tender offer was repurchased by us. (4) Subsequent to the close of the tender offer, Terra BDC discovered an administrative error in which two tender requests were not processed. Terra BDC honored the tender requests in January 2022 and accordingly another 1,252 shares were repurch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at fair value</t>
        </is>
      </c>
      <c r="B3" s="5" t="n">
        <v>113050141</v>
      </c>
      <c r="C3" s="5" t="n">
        <v>110509905</v>
      </c>
    </row>
    <row r="4">
      <c r="A4" s="4" t="inlineStr">
        <is>
          <t>Cash and cash equivalents</t>
        </is>
      </c>
      <c r="B4" s="6" t="n">
        <v>24321951</v>
      </c>
      <c r="C4" s="6" t="n">
        <v>12232256</v>
      </c>
    </row>
    <row r="5">
      <c r="A5" s="4" t="inlineStr">
        <is>
          <t>Restricted cash</t>
        </is>
      </c>
      <c r="B5" s="6" t="n">
        <v>260614</v>
      </c>
      <c r="C5" s="6" t="n">
        <v>224618</v>
      </c>
    </row>
    <row r="6">
      <c r="A6" s="4" t="inlineStr">
        <is>
          <t>Interest receivable</t>
        </is>
      </c>
      <c r="B6" s="6" t="n">
        <v>1367044</v>
      </c>
      <c r="C6" s="6" t="n">
        <v>1450451</v>
      </c>
    </row>
    <row r="7">
      <c r="A7" s="4" t="inlineStr">
        <is>
          <t>Prepaid expenses and other assets</t>
        </is>
      </c>
      <c r="B7" s="6" t="n">
        <v>55465</v>
      </c>
      <c r="C7" s="6" t="n">
        <v>314945</v>
      </c>
    </row>
    <row r="8">
      <c r="A8" s="4" t="inlineStr">
        <is>
          <t>Total assets</t>
        </is>
      </c>
      <c r="B8" s="6" t="n">
        <v>139055215</v>
      </c>
      <c r="C8" s="6" t="n">
        <v>124732175</v>
      </c>
    </row>
    <row r="9">
      <c r="A9" s="3" t="inlineStr">
        <is>
          <t>Liabilities</t>
        </is>
      </c>
      <c r="B9" s="4" t="inlineStr">
        <is>
          <t xml:space="preserve"> </t>
        </is>
      </c>
      <c r="C9" s="4" t="inlineStr">
        <is>
          <t xml:space="preserve"> </t>
        </is>
      </c>
    </row>
    <row r="10">
      <c r="A10" s="4" t="inlineStr">
        <is>
          <t>Unsecured notes payable (net of unamortized debt issuance costs of $1,592,537 and $1,877,388)</t>
        </is>
      </c>
      <c r="B10" s="6" t="n">
        <v>36782463</v>
      </c>
      <c r="C10" s="6" t="n">
        <v>36497612</v>
      </c>
    </row>
    <row r="11">
      <c r="A11" s="4" t="inlineStr">
        <is>
          <t>Term loan payable (net of unamortized debt issuance costs of $720,919 and $829,836)</t>
        </is>
      </c>
      <c r="B11" s="6" t="n">
        <v>24279081</v>
      </c>
      <c r="C11" s="6" t="n">
        <v>4170164</v>
      </c>
    </row>
    <row r="12">
      <c r="A12" s="4" t="inlineStr">
        <is>
          <t>Obligations under participation agreements, at fair value (proceeds of $6,088,283 and $4,863,009, respectively)</t>
        </is>
      </c>
      <c r="B12" s="6" t="n">
        <v>6114979</v>
      </c>
      <c r="C12" s="6" t="n">
        <v>4883877</v>
      </c>
    </row>
    <row r="13">
      <c r="A13" s="4" t="inlineStr">
        <is>
          <t>Interest reserve and other deposits held on investments</t>
        </is>
      </c>
      <c r="B13" s="6" t="n">
        <v>260614</v>
      </c>
      <c r="C13" s="6" t="n">
        <v>224618</v>
      </c>
    </row>
    <row r="14">
      <c r="A14" s="4" t="inlineStr">
        <is>
          <t>Due to related party</t>
        </is>
      </c>
      <c r="B14" s="6" t="n">
        <v>0</v>
      </c>
      <c r="C14" s="6" t="n">
        <v>3108922</v>
      </c>
    </row>
    <row r="15">
      <c r="A15" s="4" t="inlineStr">
        <is>
          <t>Due to Adviser, net</t>
        </is>
      </c>
      <c r="B15" s="6" t="n">
        <v>682541</v>
      </c>
      <c r="C15" s="6" t="n">
        <v>843040</v>
      </c>
    </row>
    <row r="16">
      <c r="A16" s="4" t="inlineStr">
        <is>
          <t>Accrued expenses</t>
        </is>
      </c>
      <c r="B16" s="6" t="n">
        <v>740824</v>
      </c>
      <c r="C16" s="6" t="n">
        <v>651637</v>
      </c>
    </row>
    <row r="17">
      <c r="A17" s="4" t="inlineStr">
        <is>
          <t>Interest payable from obligations under participation agreements</t>
        </is>
      </c>
      <c r="B17" s="6" t="n">
        <v>53186</v>
      </c>
      <c r="C17" s="6" t="n">
        <v>0</v>
      </c>
    </row>
    <row r="18">
      <c r="A18" s="4" t="inlineStr">
        <is>
          <t>Other liabilities</t>
        </is>
      </c>
      <c r="B18" s="6" t="n">
        <v>387446</v>
      </c>
      <c r="C18" s="6" t="n">
        <v>765661</v>
      </c>
    </row>
    <row r="19">
      <c r="A19" s="4" t="inlineStr">
        <is>
          <t>Total liabilities</t>
        </is>
      </c>
      <c r="B19" s="6" t="n">
        <v>69301134</v>
      </c>
      <c r="C19" s="6" t="n">
        <v>51145531</v>
      </c>
    </row>
    <row r="20">
      <c r="A20" s="4" t="inlineStr">
        <is>
          <t>Net assets</t>
        </is>
      </c>
      <c r="B20" s="6" t="n">
        <v>69754081</v>
      </c>
      <c r="C20" s="6" t="n">
        <v>73586644</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0.001 par value, 450,000,000 shares authorized, and 8,149,311 and 8,078,627 shares issued and outstanding, respectively</t>
        </is>
      </c>
      <c r="B23" s="6" t="n">
        <v>8149</v>
      </c>
      <c r="C23" s="6" t="n">
        <v>8079</v>
      </c>
    </row>
    <row r="24">
      <c r="A24" s="4" t="inlineStr">
        <is>
          <t>Capital in excess of par</t>
        </is>
      </c>
      <c r="B24" s="6" t="n">
        <v>72754590</v>
      </c>
      <c r="C24" s="6" t="n">
        <v>72902542</v>
      </c>
    </row>
    <row r="25">
      <c r="A25" s="4" t="inlineStr">
        <is>
          <t>Accumulated (deficit) net income</t>
        </is>
      </c>
      <c r="B25" s="6" t="n">
        <v>-3008658</v>
      </c>
      <c r="C25" s="6" t="n">
        <v>676023</v>
      </c>
    </row>
    <row r="26">
      <c r="A26" s="4" t="inlineStr">
        <is>
          <t>Net assets</t>
        </is>
      </c>
      <c r="B26" s="5" t="n">
        <v>69754081</v>
      </c>
      <c r="C26" s="5" t="n">
        <v>73586644</v>
      </c>
    </row>
    <row r="27">
      <c r="A27" s="4" t="inlineStr">
        <is>
          <t>Net asset value per share</t>
        </is>
      </c>
      <c r="B27" s="7" t="n">
        <v>8.56</v>
      </c>
      <c r="C27" s="7" t="n">
        <v>9.109999999999999</v>
      </c>
    </row>
    <row r="28">
      <c r="A28" s="4" t="inlineStr">
        <is>
          <t>Loans held for investment, n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at fair value</t>
        </is>
      </c>
      <c r="B30" s="5" t="n">
        <v>76311192</v>
      </c>
      <c r="C30" s="5" t="n">
        <v>61281259</v>
      </c>
    </row>
    <row r="31">
      <c r="A31" s="4" t="inlineStr">
        <is>
          <t>Loans Held For Investment Acquired Through Participation</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at fair value</t>
        </is>
      </c>
      <c r="B33" s="6" t="n">
        <v>36738949</v>
      </c>
      <c r="C33" s="6" t="n">
        <v>48349374</v>
      </c>
    </row>
    <row r="34">
      <c r="A34" s="4" t="inlineStr">
        <is>
          <t>Marketable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at fair value</t>
        </is>
      </c>
      <c r="B36" s="5" t="n">
        <v>0</v>
      </c>
      <c r="C36" s="5" t="n">
        <v>879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crease in Net Assets</t>
        </is>
      </c>
      <c r="B1" s="2" t="inlineStr">
        <is>
          <t>9 Months Ended</t>
        </is>
      </c>
    </row>
    <row r="2">
      <c r="B2" s="2" t="inlineStr">
        <is>
          <t>Sep. 30, 2022</t>
        </is>
      </c>
    </row>
    <row r="3">
      <c r="A3" s="3" t="inlineStr">
        <is>
          <t>Net Assets [Abstract]</t>
        </is>
      </c>
      <c r="B3" s="4" t="inlineStr">
        <is>
          <t xml:space="preserve"> </t>
        </is>
      </c>
    </row>
    <row r="4">
      <c r="A4" s="4" t="inlineStr">
        <is>
          <t>Net Increase in Net Assets</t>
        </is>
      </c>
      <c r="B4" s="4" t="inlineStr">
        <is>
          <t xml:space="preserve">Note 10. Net Increase in Net Assets Income per share is computed by dividing income available to common stockholders by the weighted average number of shares outstanding during the period. Other potentially dilutive shares, and the related impact to earnings, are considered when calculating earnings per share on a diluted basis. As of September 30, 2022 and December 31, 2021, there were no dilutive shares. The following information sets forth the computation of the weighted average net increase in net assets per share from operations for the three and nine months ended September 30, 2022 and 2021: Three Months Ended September 30, Nine Months Ended September 30, Basic 2022 2021 2022 2021 Net (decrease) increase in net assets resulting $ (2,737,184) $ 755,256 $ (1,714,212) $ 2,252,681 Weighted average common shares outstanding 8,133,695 8,454,068 8,110,351 8,430,186 Net (decrease) increase in net assets per share $ (0.34) $ 0.09 $ (0.21) $ 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tribution</t>
        </is>
      </c>
      <c r="B1" s="2" t="inlineStr">
        <is>
          <t>9 Months Ended</t>
        </is>
      </c>
    </row>
    <row r="2">
      <c r="B2" s="2" t="inlineStr">
        <is>
          <t>Sep. 30, 2022</t>
        </is>
      </c>
    </row>
    <row r="3">
      <c r="A3" s="3" t="inlineStr">
        <is>
          <t>Partners' Capital [Abstract]</t>
        </is>
      </c>
      <c r="B3" s="4" t="inlineStr">
        <is>
          <t xml:space="preserve"> </t>
        </is>
      </c>
    </row>
    <row r="4">
      <c r="A4" s="4" t="inlineStr">
        <is>
          <t>Distributions</t>
        </is>
      </c>
      <c r="B4" s="4" t="inlineStr">
        <is>
          <t xml:space="preserve">Note 11. Distributions Distributions from net investment income and capital gain distributions are determined in accordance with U.S. federal income tax regulations, which differ from U.S. GAAP. The following table reflects Terra BDC’s distributions for the nine months ended September 30, 2022 and 2021: Record Date Payment Date Per Share Distributions Distributions Total Nine Months Ended September 30, 2022 January 26, 2022 January 31, 2022 $ 0.001247 238,677 $ 73,512 $ 312,189 February 23, 2022 February 28, 2022 0.001247 216,361 65,899 282,260 March 28, 2022 March 31, 2022 0.001247 240,331 72,452 312,783 April 27, 2022 April 30, 2022 0.001247 233,306 69,693 302,999 May 26, 2022 May 29, 2022 0.001247 240,446 72,948 313,394 June 25, 2022 June 30, 2022 0.001247 232,797 70,783 303,580 July 26, 2022 July 30, 2022 0.001247 241,188 72,811 313,999 August 26, 2022 August 31, 2022 0.001247 241,462 72,842 314,304 September 27, 2022 September 30, 2022 0.001247 233,783 70,691 304,474 $ 2,118,351 $ 641,631 $ 2,759,982 Record Date Payment Date Per Share Distributions Distributions Total Nine Months Ended September 30, 2021 January 28, 2021 January 31, 2021 $ 0.001239 $ 241,041 $ 81,397 $ 322,438 February 25, 2021 February 28, 2021 0.001239 219,664 73,721 293,385 March 26, 2021 March 31, 2021 0.001247 244,162 80,961 325,123 April 27, 2021 April 30, 2021 0.001247 237,113 77,707 314,820 May 26, 2021 May 29, 2021 0.001247 245,704 80,070 325,774 June 25, 2021 June 30, 2021 0.001247 238,662 76,745 315,407 July 27, 2021 July 30, 2021 0.001247 247,172 79,458 326,630 August 26, 2021 August 31, 2021 0.001247 248,285 78,498 326,783 September 27, 2021 September 30, 2021 0.001247 243,889 72,677 316,566 $ 2,165,692 $ 701,234 $ 2,866,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nine months ended September 30, 2022 and 2021: Nine Months Ended September 30, 2022 2021 Per share data: Net asset value at beginning of period $ 9.11 $ 9.07 Results of operations (1) : Net investment income 0.20 0.19 Net change in unrealized (depreciation) appreciation on investments (0.43) 0.05 Net realized gain on investments 0.01 0.03 Net change in unrealized depreciation on obligations under participation agreements (2) 0.01 — Net (decrease) increase in net assets resulting from operations (0.21) 0.27 Stockholder distributions (3) : Distributions from return of capital (0.1) (0.07) Distributions from net investment income (0.24) (0.27) Net decrease in net assets resulting from stockholder distributions (0.34) (0.34) Net asset value, end of period $ 8.56 $ 9.00 Shares outstanding at end of period 8,149,311 8,262,960 Total return (4) (2.51) % 3.00 % Ratio/Supplemental data: Net assets, end of period $ 69,754,081 $ 74,360,438 Ratio of net investment income to average net assets (5) 3.63 % 2.88 % Ratio of operating expenses to average net assets (5)(6)(7) 17.90 % 14.13 % Portfolio turnover 35.68 % 101.65 % _______________ (1) The per share data was derived by using the weighted average shares outstanding during the applicable period. (2) The impact on net asset value was approximately $0.001 for the nine months ended September 30, 2021. (3) The per share data for distributions reflects the actual amount of distributions declared per share during the period. (4)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The total return does not consider the effect of any selling commissions or charges that may have been incurred in connection with the sale of shares of our common stock. (5) These ratios are calculated using annualized net investment income and operating expenses. (6) Excluding the (reversal on incentive fees) incentive fees on capital gains and transaction costs for the nine months ended September 30, 2022 and 2021, the ratio of operating expenses to average net assets was 16.03% and 13.91%, respectively. (7) Excluding accrued incentive fees on capital gains, transaction costs and interest expense on debt, the ratio of operating expenses to average net assets was 8.98% and 7.6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The management of the Company has evaluated events and transactions through the date the consolidated financial statements were issued and has determined that there are no material events other than the one below that would require adjustment to or disclosure in the Company’s consolidated financial statements. On October 1, 2022, pursuant to the terms of the Merger Agreement, Terra BDC merged with and into Terra LLC, with Terra LLC continuing as the surviving entity of the Merger. Immediately following the Merger, Terra LLC remained a wholly owned subsidiary of Terra REIT. The Certificate of Merger and Articles of Merger with respect to the Merger were filed with the Secretary of State of the State of Delaware and State Department of Assessments and Taxation of Maryland, respectively, with an effective time and date of 12:02 a.m., Eastern Time, on October 1, 2022 (the “Effective Time”). Effective immediately following the Merger, Terra LLC changed its name to “Terra Income Fund 6, LLC.” At the Effective Time, except for any shares of common stock, par value $0.001 per share, of Terra BDC (“Terra BDC Common Stock”) held by Terra REIT or any wholly owned subsidiary of Terra REIT or Terra BDC, which shares were automatically retired and ceased to exist with no consideration paid therefor, each issued and outstanding share of Terra BDC Common Stock was automatically cancelled and retired and converted into the right to receive (i) 0.595 shares of the newly designated Class B Common Stock, par value $0.01 per share, of Terra REIT (“Class B Common Stock”) and (ii) cash, without interest, in lieu of any fractional shares of Class B Common Stock otherwise issuable in an amount, rounded to the nearest whole cent, determined by multiplying (x) the fraction of a share of Class B Common Stock to which such holder would otherwise be entitled by (y) $14.38. Pursuant to the terms of the transactions described in the Merger Agreement, 4,847,910 shares of Class B Common Stock were issued to former Terra BDC stockholders in connection with the Merger. Following the consummation of the Merger, former Terra BDC stockholders own approximately 19.9% of the common equity of Terra REIT as the combined company. In connection with the Merger, Terra LLC assumed the obligations of Terra BDC under the Indenture and supplemental indentures between Terra BDC and the Trustee as all as the Credit Agreement with Eagle Point ( Note 5 ). Additionally, the Investment Advisory Agreement between Terra BDC and the Adviser and the Servicing Plan were terminated and fees pursuant to such agreements are no longer payable. These advisory/management fees are now payable by the Company’s parent, Terra REIT, to its manager pursuant to the management agreement with its mana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United States generally accepted accounting principles (“U.S. GAAP”), and include the accounts of the Company and its consolidated subsidiaries. The accompanying interim consolidated financial statements of the Company and related financial information have been prepared pursuant to the requirements for reporting on Form 10-Q and Articles 6 or 10 of Regulation S-X. Terra BDC was an investment company, as defined under U.S. GAAP, and applied accounting and reporting guidance in accordance with Financial Accounting Standards Board (“FASB”) Accounting Standard Codification (“ASC”) Topi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t>
        </is>
      </c>
    </row>
    <row r="5">
      <c r="A5" s="4" t="inlineStr">
        <is>
          <t>Consolidation</t>
        </is>
      </c>
      <c r="B5" s="4" t="inlineStr">
        <is>
          <t>Consolidation: As provided under Regulation S-X and ASC Topic 946, the Company will generally not consolidate its investment in a company other than an investment company or controlled operating company whose business consists of providing services to Terra BDC. Accordingly, the Company consolidated the accounts of the Company’s wholly-owned subsidiaries that meet the aforementioned criteria in its consolidated financial statements. All significant intercompany balances and transactions have been eliminated in consolidation.</t>
        </is>
      </c>
    </row>
    <row r="6">
      <c r="A6" s="4" t="inlineStr">
        <is>
          <t>Cash and Cash Equivalents, Restricted Cash and Cash Equivalents</t>
        </is>
      </c>
      <c r="B6" s="4" t="inlineStr">
        <is>
          <t xml:space="preserve">Cash and Cash Equivalents: The Company considers all highly liquid investments, with original maturities of ninety days or less when purchased, as cash equivalents. Cash and cash equivalents held at financial institutions, at times, may exceed the amount insured by the Federal Deposit Insurance Corporation. Restricted Cash: Restricted cash represents cash held as additional collateral by the Company on behalf of the borrowers related to the investments for the purpose of such borrowers making interest and property-related operating payments. There is a corresponding liability of the same amount on the statements of assets and liabilities called “Interest reserve and other deposits held on investments.” The following table provides a reconciliation of cash, cash equivalents and restricted cash in the Company’s statements of assets and liabilities to the total amount shown in its statements of cash flows: September 30, 2022 2021 Cash and cash equivalents $ 24,321,951 $ 21,368,283 Restricted cash 260,614 — Total cash, cash equivalents and restricted cash shown in the consolidated $ 24,582,565 $ 21,368,283 </t>
        </is>
      </c>
    </row>
    <row r="7">
      <c r="A7" s="4" t="inlineStr">
        <is>
          <t>Revenue Recognition</t>
        </is>
      </c>
      <c r="B7" s="4" t="inlineStr">
        <is>
          <t>Investment Transactions and Investment Income (Expense): The Company records investment transactions on the trade date. Realized gains or losses on dispositions of investments represent the difference between the amortized cost of the investment, based on the specific identification method, and the proceeds received from the sale or maturity (exclusive of any prepayment penalties). Realized gains and losses and changes in unrealized gains and losses are recognized in the consolidated statements of operations. Interest income is accrued based upon the outstanding principal amount and contractual terms of the debt instruments and preferred equity investments. Interest is accrued on a daily basis. Discounts and premiums on investments purchased are accreted or amortized over the expected life of the respective investment using the effective yield method and are included in interest income in the consolidated statements of operations. Loan origination fees and exit fees are capitalized and the Company then amortizes such amounts using the effective yield method as interest income over the life of the investment. Income accrual is generally suspended for investments at the earlier of the date at which payments become 90 days past due or when, in the opinion of the Adviser, recovery of income and principal becomes doubtful. Interest is then recorded on the basis of cash received until accrual is resumed when the investment becomes contractually current and performance is demonstrated to be resumed. The amortized cost of investments represents the original cost adjusted for the accretion of discounts on investments and exit fees, and the amortizations of premiums on investments and origination fees. As prepayment(s), partial or full, occurs on an investment, prepayment income is recognized. All other income is recognized when earned. The Company may hold debt investments in its portfolio that contain paid-in-kind (“PIK”) interest provisions. The PIK interest, which represents contractually deferred interest that is added to the principal balance that is due at maturity, is recorded on the accrual basis.</t>
        </is>
      </c>
    </row>
    <row r="8">
      <c r="A8" s="4" t="inlineStr">
        <is>
          <t>Participation Interests</t>
        </is>
      </c>
      <c r="B8" s="4" t="inlineStr">
        <is>
          <t>Participation Interests: Loan participations from the Company which do not qualify for sale treatment remain on the Company’s statements of assets and liabilities and the proceeds are recorded as obligations under participation agreements. For the investments which participation has been granted, the interest earned on the entire loan balance is recorded within “interest income” and the interest related to the participation interest is recorded within “interest expense from obligations under participation agreements” in the accompanying consolidated statements of operations. Interest expense from obligations under participation agreement is reversed when recovery of interest income on the related loan becomes doubtful. See “ Obligations under Participation Agreements ” in Note 3 for additional information.</t>
        </is>
      </c>
    </row>
    <row r="9">
      <c r="A9" s="4" t="inlineStr">
        <is>
          <t>Fair Value Measurement Policy</t>
        </is>
      </c>
      <c r="B9" s="4" t="inlineStr">
        <is>
          <t>Valuation of Investments: The Company determines the value of its investments on a quarterly basis in accordance with fair value accounting guidance promulgated under U.S. GAAP, which establishes a three-tier hierarchical disclosure framework that prioritizes and ranks the level of market price observability used in measuring investments at fair value. These tiers include: • Level 1 — observable inputs, such as quoted prices in active markets. Publicly listed equities, debt securities and publicly listed derivatives will be included in Level 1. • Level 2 — observable inputs such as for similar securities in active markets and quoted prices for identical securities in markets that are not active.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Investments which are generally expected to be included in this category include corporate bonds and loans, convertible debt indexed to publicly listed securities and certain over-the-counter derivatives. • Level 3 — unobservable inputs for which little or no market data exists, therefore requiring an entity to develop its own assumptions. The inputs into the determination of fair value require significant judgment or estimation. Market price observability is affected by a number of factors, including the type of investment and the characteristics specific to the investment. Investments with readily available actively quoted prices or for which fair value can be measured from actively quoted prices, generally, will have a higher degree of market price observability and a lesser degree of judgment used in measuring fair value.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subjective judgment and consideration of factors specific to the investment. The fair values of the Company’s loan investments were determined in good faith by the Terra BDC Board prior to the Merger and are determined in good faith by the board of directors of Terra REIT after the Merger pursuant to the valuation policy and consistently applied valuation process. It is expected that the Company’s investments will primarily be classified as Level 3 investments. The fair value of the Company’s marketable securities, if any, is determined based on quoted prices in an active market and is classified as Level 1 of the fair value hierarchy. The Company has elected the fair value option under ASC Topic 825, Financial Instruments, relating to accounting for debt obligations at their fair value for obligations under participation agreements which arose due to partial loan sales which did not meet the criteria for sale treatment under ASC Topic 860, Transfers and Servicing</t>
        </is>
      </c>
    </row>
    <row r="10">
      <c r="A10" s="4" t="inlineStr">
        <is>
          <t>Deferred Financing Costs Policy</t>
        </is>
      </c>
      <c r="B10" s="4" t="inlineStr">
        <is>
          <t>Deferred Debt Issuance Costs: The Company records issue discounts and other financing costs related to its debt obligation as deferred debt issuance costs, which are presented as a direct deduction from the carrying value of the related debt liability. These expenses are deferred and amortized using the effective interest method over the stated maturity of the debt obligation.</t>
        </is>
      </c>
    </row>
    <row r="11">
      <c r="A11" s="4" t="inlineStr">
        <is>
          <t>Stockholders' Dividends and Distributions</t>
        </is>
      </c>
      <c r="B11" s="4" t="inlineStr">
        <is>
          <t xml:space="preserve">Stockholder Dividends and Distributions: Dividends and distributions to stockholders, which were determined in accordance with federal income tax regulations, were recorded on the declaration date. The amount to be paid out as a dividend or distribution was approved by the Terra BDC Board. Net realized capital gains, if any, were generally distributed or deemed distributed at least annually. Terra BDC adopted an “opt in” DRIP pursuant to which stockholders may elect to have the full </t>
        </is>
      </c>
    </row>
    <row r="12">
      <c r="A12" s="4" t="inlineStr">
        <is>
          <t>Incentive Distribution Policy, Managing Member or General Partner, Description [Policy Text Block]</t>
        </is>
      </c>
      <c r="B12" s="4" t="inlineStr">
        <is>
          <t>Incentive Fee on Capital Gains: Pursuant to the terms of the Investment Advisory Agreement, the incentive fee on capital gains was determined and payable in arrears as of the end of each fiscal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capital gains incentive fee by calculating such fee as if it were due and payable as of the end of such period. While the Investment Advisory Agreement neither included nor contemplated the inclusion of unrealized gains in the calculation of the capital gains incentive fee, pursuant to an interpretation of an American Institute of Certified Public Accountants Technical Practice Aid for investment companies, Terra BDC accrued for this incentive fee to include unrealized gains in the calculation of the capital gains incentive fee expense and related accrued capital gains incentive fee. This accrual reflected the incentive fees that would be payable to Terra Income Advisors if Terra BDC’s entire portfolio was liquidated at its fair value as of the balance sheet date even though Terra Income Advisors was not entitled to an incentive fee with respect to unrealized gains unless and until such gains are actually realized. In connection with the Merger, the Investment Advisory Agreement was terminated and the Company no longer pays any fees to the Adviser. Such fees are now payable by Terra REIT pursuant to its management agreement with its manager. Terra LLC and Terra REIT have entered into a cost sharing arrangement pursuant to which Terra LLC will be responsible for its allocable share of Terra REIT’s expenses, including fees paid by Terra REIT to its manager. Servicing Fee: Terra BDC paid selected dealers a servicing fee at an annual rate of 0.75% of the most recently published NAV per share, excluding shares sold through the DRIP, in exchange for providing certain administrative support services ( Note 4)</t>
        </is>
      </c>
    </row>
    <row r="13">
      <c r="A13" s="4" t="inlineStr">
        <is>
          <t>Income Taxes</t>
        </is>
      </c>
      <c r="B13" s="4" t="inlineStr">
        <is>
          <t>Income Taxes: Terra BDC elected to be taxed as a REIT under the Code commencing with its short taxable year beginning October 1, 2018 and ending December 31, 2018. In order to qualify as a REIT, Terra BDC was required, among other things, to distribute dividends equal to at least 90% of its REIT net taxable income to the stockholders annually and meet certain tests regarding the nature of its income and assets. To the extent any of Terra BDC’s taxable income was not previously distributed, Terra LLC will make a dividend declaration pursuant to Section 858(a)(1) of the Code, allowing Terra LLC to treat certain dividends that were to be distributed after the close of a taxable year as having been paid during the taxable year. As a REIT, Terra BDC was not subject to U.S. federal income taxes on income and gains distributed to the stockholders as long as certain requirements were satisfied, principally relating to the nature of income and the level of distributions, as well as other factors. If Terra BDC failed to qualify as a REIT in any taxable year and did not qualify for certain statutory relief provisions, Terra BDC would be subject to U.S. federal and state income taxes at regular corporate rates beginning with the year in which it failed to qualify and may be precluded from being able to elect to be treated as a REIT for four subsequent taxable years. For the three and nine months ended September 30, 2022 and 2021, Terra BDC satisfied all the requirements for a REIT. Subsequent to the Merger, Terra REIT, the sole member of Terra LLC, will be responsible for paying tax, if any, on the Company’s taxable income. Terra BDC held certain portfolio company investments through consolidated taxable REIT subsidiaries (“TRSs”). Such subsidiaries may be subject to U.S. federal and state corporate-level income taxes. These consolidated subsidiaries recognized deferred tax assets and liabilities for the estimated future tax effects attributable to temporary differences between the tax basis of certain assets and liabilities and the reported amounts included in the accompanying consolidated statements of assets and liabilities using the applicable statutory tax rates in effect for the year in which any such temporary differences are expected to reverse. Terra BDC did not have any uncertain tax positions that met the recognition or measurement criteria under accounting for income taxes, nor did Terra BDC have any unrecognized tax benefits as of the periods presented herein. Terra BDC recognized interest and penalties, if any, related to unrecognized tax liabilities as income tax expense in its statements of operations. For the three and nine months ended September 30, 2022 and 2021, Terra BDC did not incur any interest or penalties. Although Terra LLC will file federal and state tax returns, its major tax jurisdiction is federal. Terra BDC’s 2019-2021 federal tax years remain subject to examination by the Internal Revenue Service and the state department of revenue.</t>
        </is>
      </c>
    </row>
    <row r="14">
      <c r="A14" s="4" t="inlineStr">
        <is>
          <t>Use of Estimates</t>
        </is>
      </c>
      <c r="B1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expenses and gains and losses during the reporting period. Actual results may ultimately differ from those estimates, and those differences could be material. The coronavirus (“COVID-19”) pandemic has had a significant impact on local, national and global economies and has resulted in a world-wide economic slowdown. As the COVID-19 pandemic evolved from its emergence in early 2020, so has its global impact. During the course of the pandemic,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including the collateral underlying certain of the Company’s loans. Moreover, with the potential for new strains of COVID-19 or outbreaks of other infectious diseases, governments and businesses may re-impose aggressive measures to help slow the spread of infectious diseases in the future. For this reason, among others, as the COVID-19 pandemic continues, the potential global impacts are uncertain and difficult to assess. The Company believes the estimates and assumptions underlying its consolidated financial statements are reasonable and supportable based on the information available as of September 30, 2022, however uncertainty over the ultimate impact of COVID-19, rising inflation and increases in interest rates on the global economy generally, and the Company’s business in particular, makes any estimates and assumptions as of September 30, 2022 inherently less certain than they would be absent the current and potential impacts of COVID-19, macroeconomic changes, and geopolitical events. </t>
        </is>
      </c>
    </row>
    <row r="15">
      <c r="A15" s="4" t="inlineStr">
        <is>
          <t>Recent Accounting Pronouncements</t>
        </is>
      </c>
      <c r="B15" s="4" t="inlineStr">
        <is>
          <t>Recent Accounting Pronouncements: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ccounting Standards Update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the event LIBOR is unavailable, the Company’s investment documents provide for a substitute index, on a basis generally consistent with market practice, intended to put the Company in substantially the same economic position as LIBOR. As a result, the Company has not adopted the new ASUs and does not expect the reference rate reform and the adoption of ASU 2020-04 and ASU 2021-01 to have a material impact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in the Company’s statements of assets and liabilities to the total amount shown in its statements of cash flows: September 30, 2022 2021 Cash and cash equivalents $ 24,321,951 $ 21,368,283 Restricted cash 260,614 — Total cash, cash equivalents and restricted cash shown in the consolidated $ 24,582,565 $ 21,368,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 Holdings, Schedule of Investments</t>
        </is>
      </c>
      <c r="B4" s="4" t="inlineStr">
        <is>
          <t>The following tables show the composition of the investment portfolio, at amortized cost and fair value at September 30, 2022 and December 31, 2021, respectively (with corresponding percentage of total portfolio investments): September 30, 2022 Investments at Percentage of Investments at Percentage of Loans $ 75,818,192 65.4 % $ 76,311,192 67.5 % Loans through participation interest ( Note 4 ) 40,089,419 34.6 % 36,738,949 32.5 % Marketable securities — — % — — % Total $ 115,907,611 100.0 % $ 113,050,141 100.0 % December 31, 2021 Investments at Percentage of Investments at Percentage of Loans $ 60,352,932 54.9 % $ 61,281,259 55.4 % Loans through participation interest ( Note 4 ) 48,780,897 44.4 % 48,349,374 43.8 % Marketable securities 789,335 0.7 % 879,272 0.8 % Total $ 109,923,164 100.0 % $ 110,509,905 100.0 %</t>
        </is>
      </c>
    </row>
    <row r="5">
      <c r="A5" s="3" t="inlineStr">
        <is>
          <t>Fair Value Disclosures [Abstract]</t>
        </is>
      </c>
      <c r="B5" s="4" t="inlineStr">
        <is>
          <t xml:space="preserve"> </t>
        </is>
      </c>
    </row>
    <row r="6">
      <c r="A6" s="4" t="inlineStr">
        <is>
          <t>Fair value measurements of marketable securities, by major class</t>
        </is>
      </c>
      <c r="B6" s="4" t="inlineStr">
        <is>
          <t xml:space="preserve">The following tables present fair value measurements of investments, by major class, as of September 30, 2022 and December 31, 2021, according to the fair value hierarchy: September 30, 2022 Fair Value Measurements Level 1 Level 2 Level 3 Total Investments: Loans $ — $ — $ 76,311,192 $ 76,311,192 Loans through participation interest — — 36,738,949 36,738,949 Marketable securities — — — — Total Investments $ — $ — $ 113,050,141 $ 113,050,141 Obligations under participation agreements $ — $ — $ 6,114,979 $ 6,114,979 December 31, 2021 Fair Value Measurements Level 1 Level 2 Level 3 Total Investments: Loans $ — $ — $ 61,281,259 $ 61,281,259 Loans through participation interest — — 48,349,374 48,349,374 Marketable securities 879,272 — — 879,272 Total Investments $ 879,272 $ — $ 109,630,633 $ 110,509,905 Obligations under participation agreements $ — $ — $ 4,883,877 $ 4,883,877 </t>
        </is>
      </c>
    </row>
    <row r="7">
      <c r="A7" s="4" t="inlineStr">
        <is>
          <t>Assets Measured on Recurring Basis, Unobservable Input Reconciliation</t>
        </is>
      </c>
      <c r="B7" s="4" t="inlineStr">
        <is>
          <t xml:space="preserve">Changes in the Company’s Level 3 investments for the nine months ended September 30, 2022 and 2021 were as follows: Nine Months Ended September 30, 2022 Loans Loans Total Loan Obligations under Balance as of January 1, 2022 $ 61,281,259 $ 48,349,374 $ 109,630,633 $ 4,883,877 Purchases of investments 29,872,400 18,204,715 48,077,115 — Repayments of investments (15,000,000) (27,082,531) (42,082,531) — Net change in unrealized (depreciation) appreciation on (435,327) (2,918,956) (3,354,283) — Amortization and accretion of investment-related fees, net 592,860 186,347 779,207 47,955 Proceeds from obligations under participation agreements — — — 1,225,275 Net change in unrealized depreciation on obligations under — — — (42,128) Balance as of September 30, 2022 $ 76,311,192 $ 36,738,949 $ 113,050,141 $ 6,114,979 Net change in unrealized appreciation or depreciation for Net change in unrealized appreciation or depreciation on $ (232,375) $ (2,918,947) $ (3,151,322) $ (42,128) Nine Months Ended September 30, 2021 Loans Loans Total Loan Obligations under Balance as of January 1, 2021 $ 20,209,473 $ 45,963,805 $ 66,173,278 $ 4,293,971 Purchases of investments 65,985,000 27,384,684 93,369,684 — Repayments of investments (52,520,000) (18,871,678) (71,391,678) — Net change in unrealized (depreciation) appreciation on 267,447 (29,714) 237,733 — PIK interest income, net — 94,524 94,524 — Amortization and accretion of investment-related fees, net 535,981 314,070 850,051 219,171 Realized loss on loan repayment — (168,106) (168,106) — Proceeds from obligations under participation agreements — — — 21,223,404 Repayment of obligations under participation agreements — — — (25,728,138) Net change in unrealized depreciation on obligations under — — — (8,408) Balance as of September 30, 2021 $ 34,477,901 $ 54,687,585 $ 89,165,486 $ — Net change in unrealized appreciation or depreciation for Net change in unrealized depreciation or appreciation on loan investments and obligations under participation agreements $ 325,200 $ (18,660) $ 306,540 $ — </t>
        </is>
      </c>
    </row>
    <row r="8">
      <c r="A8" s="4" t="inlineStr">
        <is>
          <t>Fair Value Measurement Inputs and Valuation Techniques</t>
        </is>
      </c>
      <c r="B8" s="4" t="inlineStr">
        <is>
          <t>The following table summarizes the significant unobservable inputs used by the Company to value the Level 3 investments as of September 30, 2022 and December 31, 2021. The table is not intended to be all-inclusive, but instead identifies the significant unobservable inputs relevant to the determination of fair values. September 30, 2022 Primary Unobservable Input Range Weighted Asset Category Fair Value Minimum Maximum Average Assets: Loans $ 76,311,192 Discounted cash flow Discount rate 11.14 % 18.04 % 14.12 % Loans through participation interest 36,738,949 Discounted cash flow Discount rate 15.00 % 15.25 % 15.05 % Total Level 3 Assets $ 113,050,141 Liabilities: Obligations under participation agreements $ 6,114,979 Discounted cash flow Discount rate 11.14 % 11.14 % 11.14 % December 31, 2021 Primary Unobservable Input Range Weighted Asset Category Fair Value Minimum Maximum Average Assets: Loans $ 61,281,259 Discounted cash flow Discount rate 8.25 % 15.00 % 12.58 % Loans through participation interest 48,349,374 Discounted cash flow Discount rate 12.37 % 15.00 % 14.40 % Total Level 3 Assets $ 109,630,633 Liabilities: Obligations under participation agreements $ 4,883,877 Discounted cash flow Discount rate 8.25 % 8.25 % 8.25 %</t>
        </is>
      </c>
    </row>
    <row r="9">
      <c r="A9" s="4" t="inlineStr">
        <is>
          <t>Schedule of Carrying Values and Estimated Fair Values of Debt Instruments</t>
        </is>
      </c>
      <c r="B9" s="4" t="inlineStr">
        <is>
          <t>The table below presents detailed information regarding the unsecured notes payable and term loan payable at September 30, 2022 and December 31, 2021: September 30, 2022 December 31, 2021 Level Principal Balance Carrying Value Fair Value Principal Balance Carrying Value Fair Value Unsecured notes payable (1)(2) 1 $ 38,375,000 $ 36,782,463 $ 33,770,000 $ 38,375,000 $ 36,497,612 $ 39,403,450 Term loan payable (3)(4) 3 25,000,000 24,279,081 25,000,000 5,000,000 4,170,164 5,000,000 $ 63,375,000 $ 61,061,544 $ 58,770,000 $ 43,375,000 $ 40,667,776 $ 44,403,450 _______________ (1) Carrying value is net of unamortized issue discount of $0.9 million and $1.0 million, and unamortized deferred financing costs of $0.7 million and $0.9 million as of September 30, 2022 and December 31, 2021, respectively. (2) Valuation falls under Level 1 of the fair value hierarchy, which is based on the trading price of $22.00 and $25.67 as of the close of business day on September 30, 2022 and December 31, 2021, respectively. (3) Carrying value is net of unamortized issue discount of $0.5 million and $0.6 million, and unamortized deferred financing costs of $0.2 million and $0.2 million as of September 30, 2022 and December 31, 2021, respectively. (4) Valuation falls under Level 3 of the fair value hierarchy, which is based on a discounted cash flow model with a discount rate of 5.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presents a summary of such fees and reimbursements in accordance with the terms of the related agreements: Three Months Ended September 30, Nine Months Ended September 30, 2022 2021 2022 2021 Amounts Included in the Statements of Operations Base management fees $ 672,685 $ 566,213 $ 1,964,830 $ 1,606,881 (Reversal of incentive fees) incentive fees on capital gains (1) (68,486) (90,614) (102,160) 167,393 Operating expense reimbursement to Adviser (2) 329,885 255,947 946,934 896,524 _______________ (1) For the three and nine months ended September 30, 2022,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are actually payable by Terra BDC with respect to unrealized gains unless and until those gains are realized. (2) Amounts were primarily compensation for time spent supporting the Company’s day-to-day operations. The following table presents a summary of Due to Adviser, net as of September 30, 2022 and December 31, 2021: September 30, 2022 December 31, 2021 Due to Adviser: Base management fee and expense reimbursement payable $ 682,541 $ 551,330 Incentive fees on capital gains (1) — 291,710 $ 682,541 $ 843,040 _______________ (1) As of September 30, 2022, Terra BDC recognized cumulative net realized and unrealized capital losses; therefore no incentive fees on capital gains were accrued. Incentive fees on capital gains are based on 20% of accumulated net realized and unrealized capital gains of $1.5 million as of December 31, 2021. No incentive fees on capital gains were actually payable by Terra BDC with respect to unrealized gains unless and until those gains are realized. September 30, 2022 December 31, 2021 Participating Interests Principal Balance Fair Participating Interests Principal Balance Fair 370 Lex Part Deux, LLC (1) 35.0 % 21,204,069 17,675,000 35.0 % 21,004,423 20,250,306 Havemeyer TSM LLC (2) 23.0 % 3,282,208 3,315,293 23.0 % 6,808,000 6,874,428 RS JZ Driggs, LLC (1) 50.0 % 2,389,951 2,389,951 50.0 % 7,806,257 7,877,552 William A. Shopoff &amp; Cindy I. Shopoff (1) 53.0 % 13,237,500 13,358,705 53.0 % 13,237,500 13,347,088 Total $ 40,113,728 $ 36,738,949 $ 48,856,180 $ 48,349,374 _______________ (1) The loan is held in the name of Terra REIT, an affiliated entity managed by a subsidiary of Terra Capital Partners. (2) The loan is held in the name of Mavik Real Estate Special Opportunities Fund REIT, LLC. September 30, 2022 Transfers treated as Principal Fair Value % Transferred Principal Fair Value Hillsborough Owners LLC (1) $ 20,294,278 $ 20,383,274 30.0 % $ 6,088,283 $ 6,114,979 December 31, 2021 Transfers treated as Principal Fair Value % Transferred Principal Fair Value Hillsborough Owners LLC (1) $ 16,210,029 $ 16,279,593 30.0 % $ 4,863,009 $ 4,883,877 _______________ (1) Participant is Terra RE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For the three and nine months ended September 30, 2022 and 2021, the components of interest expense were as follows: Three Months Ended September 30, Nine Months Ended September 30, 2022 2021 2022 2021 Stated interest expense $ 671,563 $ 671,564 $ 2,014,687 $ 1,716,216 Amortization of issue discount 53,016 43,772 155,787 135,750 Amortization of financing costs 43,921 18,275 129,064 88,524 Total interest expense $ 768,500 $ 733,611 $ 2,299,538 $ 1,940,490 Weighted average debt outstanding $ 38,375,000 $ 38,375,000 $ 38,375,000 $ 32,539,835 Cash paid for interest expense $ 671,563 $ 671,564 $ 2,014,687 $ 1,716,216 Stated interest rate 7.00 % 7.00 % 7.00 % 7.00 % Effective interest rate (1) 7.63 % 7.63 % 7.63 % 7.63 % _______________ (1) The effective interest rate of the debt component is equal to the stated interest rate plus the amortization of issue discount. For the three and nine months ended September 30, 2022 and 2021, the components of interest expense were as follows: Three Months Ended September 30, Nine Months Ended September 30, 2022 2021 2022 2021 Stated interest expense $ 359,376 $ 23,438 $ 909,454 $ 23,438 Amortization of issue discount 41,925 14,205 117,506 14,205 Amortization of financing costs 18,215 18,995 53,910 35,926 Unused fee — 44,792 20,927 87,500 Total interest expense $ 419,516 $ 101,430 $ 1,101,797 $ 161,069 Weighted average debt outstanding $ 25,000,000 $ 1,684,783 $ 21,390,110 $ 567,766 Cash paid for interest expense $ 359,376 $ 68,230 $ 930,381 $ 110,938 Stated interest rate 5.625 % 5.625 % 5.625 % 5.625 % Effective interest rate (1) 6.25 % 6.25 % 6.25 % 6.25 % _______________ (1) The effective interest rate of the debt component is equal to the stated interest rate plus the amortization of issue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 [Table Text Block]</t>
        </is>
      </c>
      <c r="B4" s="4" t="inlineStr">
        <is>
          <t>The following table reconciles net increase in net assets resulting from operations to taxable income: Nine Months Ended September 30, 2022 2021 Net (decrease) increase in net assets resulting from operations $ (1,714,212) $ 2,252,681 Net change in unrealized depreciation (appreciation) on investments 3,444,211 (390,245) Net change in unrealized depreciation on obligations under participation (42,128) (8,408) (Reversal of incentive fees) incentive fees on capital gains (102,160) 167,393 Income tax expense 605,787 — Other temporary differences (1) (475,851) 268,279 Total taxable income $ 1,715,647 $ 2,289,700 _______________</t>
        </is>
      </c>
    </row>
    <row r="5">
      <c r="A5" s="4" t="inlineStr">
        <is>
          <t>Federal Income Tax Note [Table Text Block]</t>
        </is>
      </c>
      <c r="B5" s="4" t="inlineStr">
        <is>
          <t>The following table reflects, for tax purposes, the estimated sources of the cash distributions that Terra BDC has paid on its common stock: Nine Months Ended September 30, 2022 2021 Source of Distribution Distribution (1)(2) % Distribution (1) % Return of capital $ 789,506 28.6 % $ 577,226 20.1 % Net investment income 1,970,476 71.4 % 2,289,700 79.9 % Distributions on a tax basis: $ 2,759,982 100.0 % $ 2,866,926 100.0 % _______________ (1) The Distribution Amount and Percentage reflected are estimated figures. The actual source of distributions is calculated in connection with the filing of Terra BDC’s tax return. (2) The TRS’s taxable income is not available for distribution to Terra BDC’s stockholders until the income is distributed up to the parent company. For the nine months ended September 30, 2022, all of the TRS’s taxable income were distributed to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USD ($)</t>
        </is>
      </c>
      <c r="B1" s="2" t="inlineStr">
        <is>
          <t>Sep. 30, 2022</t>
        </is>
      </c>
      <c r="C1" s="2" t="inlineStr">
        <is>
          <t>Dec. 31, 2021</t>
        </is>
      </c>
    </row>
    <row r="2">
      <c r="A2" s="4" t="inlineStr">
        <is>
          <t>Amortized Cost</t>
        </is>
      </c>
      <c r="B2" s="5" t="n">
        <v>115907611</v>
      </c>
      <c r="C2" s="5" t="n">
        <v>109923164</v>
      </c>
    </row>
    <row r="3">
      <c r="A3" s="4" t="inlineStr">
        <is>
          <t>Aggregated principal amount</t>
        </is>
      </c>
      <c r="B3" s="5" t="n">
        <v>63375000</v>
      </c>
      <c r="C3" s="5" t="n">
        <v>43375000</v>
      </c>
    </row>
    <row r="4">
      <c r="A4" s="4" t="inlineStr">
        <is>
          <t>Common Stock, Par or Stated Value Per Share</t>
        </is>
      </c>
      <c r="B4" s="8" t="n">
        <v>0.001</v>
      </c>
      <c r="C4" s="8" t="n">
        <v>0.001</v>
      </c>
    </row>
    <row r="5">
      <c r="A5" s="4" t="inlineStr">
        <is>
          <t>Common Stock, Shares Authorized</t>
        </is>
      </c>
      <c r="B5" s="6" t="n">
        <v>450000000</v>
      </c>
      <c r="C5" s="6" t="n">
        <v>450000000</v>
      </c>
    </row>
    <row r="6">
      <c r="A6" s="4" t="inlineStr">
        <is>
          <t>Common Stock, Shares, Issued</t>
        </is>
      </c>
      <c r="B6" s="6" t="n">
        <v>8149311</v>
      </c>
      <c r="C6" s="6" t="n">
        <v>8078627</v>
      </c>
    </row>
    <row r="7">
      <c r="A7" s="4" t="inlineStr">
        <is>
          <t>Common Stock, Shares, Outstanding</t>
        </is>
      </c>
      <c r="B7" s="6" t="n">
        <v>8149311</v>
      </c>
      <c r="C7" s="6" t="n">
        <v>8078627</v>
      </c>
    </row>
    <row r="8">
      <c r="A8" s="4" t="inlineStr">
        <is>
          <t>Loans held for investment, net</t>
        </is>
      </c>
      <c r="B8" s="4" t="inlineStr">
        <is>
          <t xml:space="preserve"> </t>
        </is>
      </c>
      <c r="C8" s="4" t="inlineStr">
        <is>
          <t xml:space="preserve"> </t>
        </is>
      </c>
    </row>
    <row r="9">
      <c r="A9" s="4" t="inlineStr">
        <is>
          <t>Amortized Cost</t>
        </is>
      </c>
      <c r="B9" s="5" t="n">
        <v>75818192</v>
      </c>
      <c r="C9" s="5" t="n">
        <v>60352932</v>
      </c>
    </row>
    <row r="10">
      <c r="A10" s="4" t="inlineStr">
        <is>
          <t>Loans Held For Investment Acquired Through Participation</t>
        </is>
      </c>
      <c r="B10" s="4" t="inlineStr">
        <is>
          <t xml:space="preserve"> </t>
        </is>
      </c>
      <c r="C10" s="4" t="inlineStr">
        <is>
          <t xml:space="preserve"> </t>
        </is>
      </c>
    </row>
    <row r="11">
      <c r="A11" s="4" t="inlineStr">
        <is>
          <t>Amortized Cost</t>
        </is>
      </c>
      <c r="B11" s="6" t="n">
        <v>40089419</v>
      </c>
      <c r="C11" s="6" t="n">
        <v>48780897</v>
      </c>
    </row>
    <row r="12">
      <c r="A12" s="4" t="inlineStr">
        <is>
          <t>Marketable securities</t>
        </is>
      </c>
      <c r="B12" s="4" t="inlineStr">
        <is>
          <t xml:space="preserve"> </t>
        </is>
      </c>
      <c r="C12" s="4" t="inlineStr">
        <is>
          <t xml:space="preserve"> </t>
        </is>
      </c>
    </row>
    <row r="13">
      <c r="A13" s="4" t="inlineStr">
        <is>
          <t>Amortized Cost</t>
        </is>
      </c>
      <c r="B13" s="6" t="n">
        <v>0</v>
      </c>
      <c r="C13" s="6" t="n">
        <v>789335</v>
      </c>
    </row>
    <row r="14">
      <c r="A14" s="4" t="inlineStr">
        <is>
          <t>Unsecured note payable</t>
        </is>
      </c>
      <c r="B14" s="4" t="inlineStr">
        <is>
          <t xml:space="preserve"> </t>
        </is>
      </c>
      <c r="C14" s="4" t="inlineStr">
        <is>
          <t xml:space="preserve"> </t>
        </is>
      </c>
    </row>
    <row r="15">
      <c r="A15" s="4" t="inlineStr">
        <is>
          <t>Unamortized Debt Issuance Expense</t>
        </is>
      </c>
      <c r="B15" s="6" t="n">
        <v>1592537</v>
      </c>
      <c r="C15" s="6" t="n">
        <v>1877388</v>
      </c>
    </row>
    <row r="16">
      <c r="A16" s="4" t="inlineStr">
        <is>
          <t>Term Loan</t>
        </is>
      </c>
      <c r="B16" s="4" t="inlineStr">
        <is>
          <t xml:space="preserve"> </t>
        </is>
      </c>
      <c r="C16" s="4" t="inlineStr">
        <is>
          <t xml:space="preserve"> </t>
        </is>
      </c>
    </row>
    <row r="17">
      <c r="A17" s="4" t="inlineStr">
        <is>
          <t>Unamortized Debt Issuance Expense</t>
        </is>
      </c>
      <c r="B17" s="6" t="n">
        <v>720919</v>
      </c>
      <c r="C17" s="6" t="n">
        <v>829836</v>
      </c>
    </row>
    <row r="18">
      <c r="A18" s="4" t="inlineStr">
        <is>
          <t>Obligations Under Participation Agreements</t>
        </is>
      </c>
      <c r="B18" s="4" t="inlineStr">
        <is>
          <t xml:space="preserve"> </t>
        </is>
      </c>
      <c r="C18" s="4" t="inlineStr">
        <is>
          <t xml:space="preserve"> </t>
        </is>
      </c>
    </row>
    <row r="19">
      <c r="A19" s="4" t="inlineStr">
        <is>
          <t>Aggregated principal amount</t>
        </is>
      </c>
      <c r="B19" s="5" t="n">
        <v>6088283</v>
      </c>
      <c r="C19" s="5" t="n">
        <v>4863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Tables)</t>
        </is>
      </c>
      <c r="B1" s="2" t="inlineStr">
        <is>
          <t>9 Months Ended</t>
        </is>
      </c>
    </row>
    <row r="2">
      <c r="B2" s="2" t="inlineStr">
        <is>
          <t>Sep. 30, 2022</t>
        </is>
      </c>
    </row>
    <row r="3">
      <c r="A3" s="3" t="inlineStr">
        <is>
          <t>Equity [Abstract]</t>
        </is>
      </c>
      <c r="B3" s="4" t="inlineStr">
        <is>
          <t xml:space="preserve"> </t>
        </is>
      </c>
    </row>
    <row r="4">
      <c r="A4" s="4" t="inlineStr">
        <is>
          <t>Schedule of Repurchase Agreements [Table Text Block]</t>
        </is>
      </c>
      <c r="B4" s="4" t="inlineStr">
        <is>
          <t>The following table provides information with respect to the repurchases of Terra BDC’s common stock for the year ended December 31, 2021. There were no shares repurchased for the nine months ended September 30, 2022. Period Total Number of Shares Repurchased Average Price Paid per Share Maximum Number of Shares Allowed to be Repurchased Year Ended December 31, 2021: Three Months Ended March 31, 2021 — — — Three Months Ended June 30, 2021 682 $ 9.07 — Three Months Ended September 30, 2021 (1)(2) 209,978 $ 9.03 207,656 Three Months Ended December 31, 2021 (3)(4) 208,904 $ 9.00 207,656 _______________ (1) A total of 846,743 shares were validly tendered and not withdrawn, an amount that exceeded the maximum number of shares Terra BDC offered to purchase. In accordance with the terms of the tender offer, Terra BDC purchased on a pro rata basis a total of 207,646 shares validly tendered and not withdrawn. Approximately 24.5% of the number of shares tendered by each stockholder who participated in the tender offer was repurchased by Terra BDC. (2) Subsequent to the close of the tender offer, Terra BDC discovered an administrative error in which a tender request was not processed. Terra BDC honored the tender request in October and accordingly another 2,332 shares were repurchased. (3) A total of 653,098 shares were validly tendered and not withdrawn, an amount that exceeded the maximum number of shares Terra BDC offered to purchase. In accordance with the terms of the tender offer, Terra BDC purchased on a pro rata basis a total of 207,652 shares validly tendered and not withdrawn. Approximately 31.8% of the number of shares tendered by each stockholder who participated in the tender offer was repurchased by us. (4) Subsequent to the close of the tender offer, Terra BDC discovered an administrative error in which two tender requests were not processed. Terra BDC honored the tender requests in January 2022 and accordingly another 1,252 shares were repurcha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rease in Net Assets (Tables)</t>
        </is>
      </c>
      <c r="B1" s="2" t="inlineStr">
        <is>
          <t>9 Months Ended</t>
        </is>
      </c>
    </row>
    <row r="2">
      <c r="B2" s="2" t="inlineStr">
        <is>
          <t>Sep. 30, 2022</t>
        </is>
      </c>
    </row>
    <row r="3">
      <c r="A3" s="3" t="inlineStr">
        <is>
          <t>Investment Company [Abstract]</t>
        </is>
      </c>
      <c r="B3" s="4" t="inlineStr">
        <is>
          <t xml:space="preserve"> </t>
        </is>
      </c>
    </row>
    <row r="4">
      <c r="A4" s="4" t="inlineStr">
        <is>
          <t>Schedule of Earnings Per Share, Basic and Diluted</t>
        </is>
      </c>
      <c r="B4" s="4" t="inlineStr">
        <is>
          <t xml:space="preserve">The following information sets forth the computation of the weighted average net increase in net assets per share from operations for the three and nine months ended September 30, 2022 and 2021: Three Months Ended September 30, Nine Months Ended September 30, Basic 2022 2021 2022 2021 Net (decrease) increase in net assets resulting $ (2,737,184) $ 755,256 $ (1,714,212) $ 2,252,681 Weighted average common shares outstanding 8,133,695 8,454,068 8,110,351 8,430,186 Net (decrease) increase in net assets per share $ (0.34) $ 0.09 $ (0.21) $ 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tribution (Tables)</t>
        </is>
      </c>
      <c r="B1" s="2" t="inlineStr">
        <is>
          <t>9 Months Ended</t>
        </is>
      </c>
    </row>
    <row r="2">
      <c r="B2" s="2" t="inlineStr">
        <is>
          <t>Sep. 30, 2022</t>
        </is>
      </c>
    </row>
    <row r="3">
      <c r="A3" s="3" t="inlineStr">
        <is>
          <t>Equity [Abstract]</t>
        </is>
      </c>
      <c r="B3" s="4" t="inlineStr">
        <is>
          <t xml:space="preserve"> </t>
        </is>
      </c>
    </row>
    <row r="4">
      <c r="A4" s="4" t="inlineStr">
        <is>
          <t>Distributions Made to Limited Partner, by Distribution [Table Text Block]</t>
        </is>
      </c>
      <c r="B4" s="4" t="inlineStr">
        <is>
          <t xml:space="preserve">The following table reflects Terra BDC’s distributions for the nine months ended September 30, 2022 and 2021: Record Date Payment Date Per Share Distributions Distributions Total Nine Months Ended September 30, 2022 January 26, 2022 January 31, 2022 $ 0.001247 238,677 $ 73,512 $ 312,189 February 23, 2022 February 28, 2022 0.001247 216,361 65,899 282,260 March 28, 2022 March 31, 2022 0.001247 240,331 72,452 312,783 April 27, 2022 April 30, 2022 0.001247 233,306 69,693 302,999 May 26, 2022 May 29, 2022 0.001247 240,446 72,948 313,394 June 25, 2022 June 30, 2022 0.001247 232,797 70,783 303,580 July 26, 2022 July 30, 2022 0.001247 241,188 72,811 313,999 August 26, 2022 August 31, 2022 0.001247 241,462 72,842 314,304 September 27, 2022 September 30, 2022 0.001247 233,783 70,691 304,474 $ 2,118,351 $ 641,631 $ 2,759,982 Record Date Payment Date Per Share Distributions Distributions Total Nine Months Ended September 30, 2021 January 28, 2021 January 31, 2021 $ 0.001239 $ 241,041 $ 81,397 $ 322,438 February 25, 2021 February 28, 2021 0.001239 219,664 73,721 293,385 March 26, 2021 March 31, 2021 0.001247 244,162 80,961 325,123 April 27, 2021 April 30, 2021 0.001247 237,113 77,707 314,820 May 26, 2021 May 29, 2021 0.001247 245,704 80,070 325,774 June 25, 2021 June 30, 2021 0.001247 238,662 76,745 315,407 July 27, 2021 July 30, 2021 0.001247 247,172 79,458 326,630 August 26, 2021 August 31, 2021 0.001247 248,285 78,498 326,783 September 27, 2021 September 30, 2021 0.001247 243,889 72,677 316,566 $ 2,165,692 $ 701,234 $ 2,866,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Computation of the weighted average net increase in net assets per share from operations</t>
        </is>
      </c>
      <c r="B4" s="4" t="inlineStr">
        <is>
          <t>The following is a schedule of financial highlights for the nine months ended September 30, 2022 and 2021: Nine Months Ended September 30, 2022 2021 Per share data: Net asset value at beginning of period $ 9.11 $ 9.07 Results of operations (1) : Net investment income 0.20 0.19 Net change in unrealized (depreciation) appreciation on investments (0.43) 0.05 Net realized gain on investments 0.01 0.03 Net change in unrealized depreciation on obligations under participation agreements (2) 0.01 — Net (decrease) increase in net assets resulting from operations (0.21) 0.27 Stockholder distributions (3) : Distributions from return of capital (0.1) (0.07) Distributions from net investment income (0.24) (0.27) Net decrease in net assets resulting from stockholder distributions (0.34) (0.34) Net asset value, end of period $ 8.56 $ 9.00 Shares outstanding at end of period 8,149,311 8,262,960 Total return (4) (2.51) % 3.00 % Ratio/Supplemental data: Net assets, end of period $ 69,754,081 $ 74,360,438 Ratio of net investment income to average net assets (5) 3.63 % 2.88 % Ratio of operating expenses to average net assets (5)(6)(7) 17.90 % 14.13 % Portfolio turnover 35.68 % 101.65 % _______________ (1) The per share data was derived by using the weighted average shares outstanding during the applicable period. (2) The impact on net asset value was approximately $0.001 for the nine months ended September 30, 2021. (3) The per share data for distributions reflects the actual amount of distributions declared per share during the period. (4) Total return is calculated assuming a purchase of shares of common stock at the current net asset value on the first day and a sale at the current net asset value on the last day of the periods reported. Distributions, if any, are assumed for purposes of this calculation to be reinvested at prices obtained under the DRIP. The total return does not consider the effect of any selling commissions or charges that may have been incurred in connection with the sale of shares of our common stock. (5) These ratios are calculated using annualized net investment income and operating expenses. (6) Excluding the (reversal on incentive fees) incentive fees on capital gains and transaction costs for the nine months ended September 30, 2022 and 2021, the ratio of operating expenses to average net assets was 16.03% and 13.9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 width="15" customWidth="1" min="10" max="10"/>
  </cols>
  <sheetData>
    <row r="1">
      <c r="A1" s="1" t="inlineStr">
        <is>
          <t>Principal Business and Organization (Details) - USD ($)</t>
        </is>
      </c>
      <c r="B1" s="2" t="inlineStr">
        <is>
          <t>1 Months Ended</t>
        </is>
      </c>
      <c r="C1" s="2" t="inlineStr">
        <is>
          <t>2 Months Ended</t>
        </is>
      </c>
      <c r="D1" s="2" t="inlineStr">
        <is>
          <t>3 Months Ended</t>
        </is>
      </c>
      <c r="F1" s="2" t="inlineStr">
        <is>
          <t>4 Months Ended</t>
        </is>
      </c>
      <c r="G1" s="2" t="inlineStr">
        <is>
          <t>9 Months Ended</t>
        </is>
      </c>
    </row>
    <row r="2">
      <c r="B2" s="2" t="inlineStr">
        <is>
          <t>Jun. 24, 2015</t>
        </is>
      </c>
      <c r="C2" s="2" t="inlineStr">
        <is>
          <t>Feb. 28, 2021</t>
        </is>
      </c>
      <c r="D2" s="2" t="inlineStr">
        <is>
          <t>Sep. 30, 2022</t>
        </is>
      </c>
      <c r="E2" s="2" t="inlineStr">
        <is>
          <t>Sep. 30, 2021</t>
        </is>
      </c>
      <c r="F2" s="2" t="inlineStr">
        <is>
          <t>Apr. 20, 2018</t>
        </is>
      </c>
      <c r="G2" s="2" t="inlineStr">
        <is>
          <t>Sep. 30, 2022</t>
        </is>
      </c>
      <c r="H2" s="2" t="inlineStr">
        <is>
          <t>Sep. 30, 2021</t>
        </is>
      </c>
      <c r="I2" s="2" t="inlineStr">
        <is>
          <t>Dec. 31, 2021</t>
        </is>
      </c>
      <c r="J2" s="2" t="inlineStr">
        <is>
          <t>Mar. 02, 2015</t>
        </is>
      </c>
    </row>
    <row r="3">
      <c r="A3" s="3" t="inlineStr">
        <is>
          <t>Financial Highl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Form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29,  2022</t>
        </is>
      </c>
      <c r="H4" s="4" t="inlineStr">
        <is>
          <t xml:space="preserve"> </t>
        </is>
      </c>
      <c r="I4" s="4" t="inlineStr">
        <is>
          <t xml:space="preserve"> </t>
        </is>
      </c>
      <c r="J4" s="4" t="inlineStr">
        <is>
          <t xml:space="preserve"> </t>
        </is>
      </c>
    </row>
    <row r="5">
      <c r="A5" s="4" t="inlineStr">
        <is>
          <t>Investment Company, Investmen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2022</t>
        </is>
      </c>
      <c r="H5" s="4" t="inlineStr">
        <is>
          <t xml:space="preserve"> </t>
        </is>
      </c>
      <c r="I5" s="4" t="inlineStr">
        <is>
          <t xml:space="preserve"> </t>
        </is>
      </c>
      <c r="J5" s="4" t="inlineStr">
        <is>
          <t xml:space="preserve"> </t>
        </is>
      </c>
    </row>
    <row r="6">
      <c r="A6" s="4" t="inlineStr">
        <is>
          <t>Transaction costs (Note 1)</t>
        </is>
      </c>
      <c r="B6" s="4" t="inlineStr">
        <is>
          <t xml:space="preserve"> </t>
        </is>
      </c>
      <c r="C6" s="4" t="inlineStr">
        <is>
          <t xml:space="preserve"> </t>
        </is>
      </c>
      <c r="D6" s="5" t="n">
        <v>313882</v>
      </c>
      <c r="E6" s="5" t="n">
        <v>0</v>
      </c>
      <c r="F6" s="4" t="inlineStr">
        <is>
          <t xml:space="preserve"> </t>
        </is>
      </c>
      <c r="G6" s="5" t="n">
        <v>1459762</v>
      </c>
      <c r="H6" s="5" t="n">
        <v>0</v>
      </c>
      <c r="I6" s="4" t="inlineStr">
        <is>
          <t xml:space="preserve"> </t>
        </is>
      </c>
      <c r="J6" s="4" t="inlineStr">
        <is>
          <t xml:space="preserve"> </t>
        </is>
      </c>
    </row>
    <row r="7">
      <c r="A7" s="4" t="inlineStr">
        <is>
          <t>Common Stock, Shares, Issued</t>
        </is>
      </c>
      <c r="B7" s="4" t="inlineStr">
        <is>
          <t xml:space="preserve"> </t>
        </is>
      </c>
      <c r="C7" s="4" t="inlineStr">
        <is>
          <t xml:space="preserve"> </t>
        </is>
      </c>
      <c r="D7" s="6" t="n">
        <v>8149311</v>
      </c>
      <c r="E7" s="4" t="inlineStr">
        <is>
          <t xml:space="preserve"> </t>
        </is>
      </c>
      <c r="F7" s="4" t="inlineStr">
        <is>
          <t xml:space="preserve"> </t>
        </is>
      </c>
      <c r="G7" s="6" t="n">
        <v>8149311</v>
      </c>
      <c r="H7" s="4" t="inlineStr">
        <is>
          <t xml:space="preserve"> </t>
        </is>
      </c>
      <c r="I7" s="6" t="n">
        <v>8078627</v>
      </c>
      <c r="J7" s="4" t="inlineStr">
        <is>
          <t xml:space="preserve"> </t>
        </is>
      </c>
    </row>
    <row r="8">
      <c r="A8" s="4" t="inlineStr">
        <is>
          <t>Unsecured debt</t>
        </is>
      </c>
      <c r="B8" s="4" t="inlineStr">
        <is>
          <t xml:space="preserve"> </t>
        </is>
      </c>
      <c r="C8" s="4" t="inlineStr">
        <is>
          <t xml:space="preserve"> </t>
        </is>
      </c>
      <c r="D8" s="5" t="n">
        <v>36782463</v>
      </c>
      <c r="E8" s="4" t="inlineStr">
        <is>
          <t xml:space="preserve"> </t>
        </is>
      </c>
      <c r="F8" s="4" t="inlineStr">
        <is>
          <t xml:space="preserve"> </t>
        </is>
      </c>
      <c r="G8" s="5" t="n">
        <v>36782463</v>
      </c>
      <c r="H8" s="4" t="inlineStr">
        <is>
          <t xml:space="preserve"> </t>
        </is>
      </c>
      <c r="I8" s="5" t="n">
        <v>36497612</v>
      </c>
      <c r="J8" s="4" t="inlineStr">
        <is>
          <t xml:space="preserve"> </t>
        </is>
      </c>
    </row>
    <row r="9">
      <c r="A9" s="4" t="inlineStr">
        <is>
          <t>Common Stock, Shares Authorized</t>
        </is>
      </c>
      <c r="B9" s="4" t="inlineStr">
        <is>
          <t xml:space="preserve"> </t>
        </is>
      </c>
      <c r="C9" s="4" t="inlineStr">
        <is>
          <t xml:space="preserve"> </t>
        </is>
      </c>
      <c r="D9" s="6" t="n">
        <v>450000000</v>
      </c>
      <c r="E9" s="4" t="inlineStr">
        <is>
          <t xml:space="preserve"> </t>
        </is>
      </c>
      <c r="F9" s="4" t="inlineStr">
        <is>
          <t xml:space="preserve"> </t>
        </is>
      </c>
      <c r="G9" s="6" t="n">
        <v>450000000</v>
      </c>
      <c r="H9" s="4" t="inlineStr">
        <is>
          <t xml:space="preserve"> </t>
        </is>
      </c>
      <c r="I9" s="6" t="n">
        <v>450000000</v>
      </c>
      <c r="J9" s="4" t="inlineStr">
        <is>
          <t xml:space="preserve"> </t>
        </is>
      </c>
    </row>
    <row r="10">
      <c r="A10" s="4" t="inlineStr">
        <is>
          <t>Common Stock, Par or Stated Value Per Share</t>
        </is>
      </c>
      <c r="B10" s="4" t="inlineStr">
        <is>
          <t xml:space="preserve"> </t>
        </is>
      </c>
      <c r="C10" s="4" t="inlineStr">
        <is>
          <t xml:space="preserve"> </t>
        </is>
      </c>
      <c r="D10" s="8" t="n">
        <v>0.001</v>
      </c>
      <c r="E10" s="4" t="inlineStr">
        <is>
          <t xml:space="preserve"> </t>
        </is>
      </c>
      <c r="F10" s="4" t="inlineStr">
        <is>
          <t xml:space="preserve"> </t>
        </is>
      </c>
      <c r="G10" s="8" t="n">
        <v>0.001</v>
      </c>
      <c r="H10" s="4" t="inlineStr">
        <is>
          <t xml:space="preserve"> </t>
        </is>
      </c>
      <c r="I10" s="8" t="n">
        <v>0.001</v>
      </c>
      <c r="J10" s="4" t="inlineStr">
        <is>
          <t xml:space="preserve"> </t>
        </is>
      </c>
    </row>
    <row r="11">
      <c r="A11" s="4" t="inlineStr">
        <is>
          <t>Terra BD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Highl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Company, Investmen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13</t>
        </is>
      </c>
      <c r="H13" s="4" t="inlineStr">
        <is>
          <t xml:space="preserve"> </t>
        </is>
      </c>
      <c r="I13" s="4" t="inlineStr">
        <is>
          <t xml:space="preserve"> </t>
        </is>
      </c>
      <c r="J13" s="4" t="inlineStr">
        <is>
          <t xml:space="preserve"> </t>
        </is>
      </c>
    </row>
    <row r="14">
      <c r="A14" s="4" t="inlineStr">
        <is>
          <t>Minimum common stock value authorized to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0</v>
      </c>
    </row>
    <row r="15">
      <c r="A15" s="4" t="inlineStr">
        <is>
          <t>Maximum common stock value authorized to iss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000</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8878606</v>
      </c>
      <c r="G16" s="4" t="inlineStr">
        <is>
          <t xml:space="preserve"> </t>
        </is>
      </c>
      <c r="H16" s="4" t="inlineStr">
        <is>
          <t xml:space="preserve"> </t>
        </is>
      </c>
      <c r="I16" s="4" t="inlineStr">
        <is>
          <t xml:space="preserve"> </t>
        </is>
      </c>
      <c r="J16" s="4" t="inlineStr">
        <is>
          <t xml:space="preserve"> </t>
        </is>
      </c>
    </row>
    <row r="17">
      <c r="A17" s="4" t="inlineStr">
        <is>
          <t>Proceeds from Issuance of Private Placement</t>
        </is>
      </c>
      <c r="B17" s="5" t="n">
        <v>2000000</v>
      </c>
      <c r="C17" s="4" t="inlineStr">
        <is>
          <t xml:space="preserve"> </t>
        </is>
      </c>
      <c r="D17" s="4" t="inlineStr">
        <is>
          <t xml:space="preserve"> </t>
        </is>
      </c>
      <c r="E17" s="4" t="inlineStr">
        <is>
          <t xml:space="preserve"> </t>
        </is>
      </c>
      <c r="F17" s="5" t="n">
        <v>103600000</v>
      </c>
      <c r="G17" s="4" t="inlineStr">
        <is>
          <t xml:space="preserve"> </t>
        </is>
      </c>
      <c r="H17" s="4" t="inlineStr">
        <is>
          <t xml:space="preserve"> </t>
        </is>
      </c>
      <c r="I17" s="4" t="inlineStr">
        <is>
          <t xml:space="preserve"> </t>
        </is>
      </c>
      <c r="J17" s="4" t="inlineStr">
        <is>
          <t xml:space="preserve"> </t>
        </is>
      </c>
    </row>
    <row r="18">
      <c r="A18" s="4" t="inlineStr">
        <is>
          <t>Terra BDC | Fixed rate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al Highl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secured debt</t>
        </is>
      </c>
      <c r="B20" s="4" t="inlineStr">
        <is>
          <t xml:space="preserve"> </t>
        </is>
      </c>
      <c r="C20" s="5" t="n">
        <v>38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rate</t>
        </is>
      </c>
      <c r="B21" s="4" t="inlineStr">
        <is>
          <t xml:space="preserve"> </t>
        </is>
      </c>
      <c r="C21" s="9"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Medium-term Notes</t>
        </is>
      </c>
      <c r="B22" s="4" t="inlineStr">
        <is>
          <t xml:space="preserve"> </t>
        </is>
      </c>
      <c r="C22" s="5" t="n">
        <v>37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nse related to underwriting fees</t>
        </is>
      </c>
      <c r="B23" s="4" t="inlineStr">
        <is>
          <t xml:space="preserve"> </t>
        </is>
      </c>
      <c r="C23" s="5" t="n">
        <v>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2</t>
        </is>
      </c>
      <c r="C2" s="2" t="inlineStr">
        <is>
          <t>Dec. 31, 2021</t>
        </is>
      </c>
      <c r="D2" s="2" t="inlineStr">
        <is>
          <t>Sep. 30,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4321951</v>
      </c>
      <c r="C4" s="5" t="n">
        <v>12232256</v>
      </c>
      <c r="D4" s="5" t="n">
        <v>21368283</v>
      </c>
      <c r="E4" s="4" t="inlineStr">
        <is>
          <t xml:space="preserve"> </t>
        </is>
      </c>
    </row>
    <row r="5">
      <c r="A5" s="4" t="inlineStr">
        <is>
          <t>Restricted cash</t>
        </is>
      </c>
      <c r="B5" s="6" t="n">
        <v>260614</v>
      </c>
      <c r="C5" s="4" t="inlineStr">
        <is>
          <t xml:space="preserve"> </t>
        </is>
      </c>
      <c r="D5" s="6" t="n">
        <v>0</v>
      </c>
      <c r="E5" s="4" t="inlineStr">
        <is>
          <t xml:space="preserve"> </t>
        </is>
      </c>
    </row>
    <row r="6">
      <c r="A6" s="4" t="inlineStr">
        <is>
          <t>Cash, Cash Equivalents, Restricted Cash and Restricted Cash Equivalents, Total</t>
        </is>
      </c>
      <c r="B6" s="5" t="n">
        <v>24582565</v>
      </c>
      <c r="C6" s="5" t="n">
        <v>12456874</v>
      </c>
      <c r="D6" s="5" t="n">
        <v>21368283</v>
      </c>
      <c r="E6" s="5" t="n">
        <v>14302689</v>
      </c>
    </row>
    <row r="7">
      <c r="A7" s="4" t="inlineStr">
        <is>
          <t>Open Tax Year Start</t>
        </is>
      </c>
      <c r="B7" s="4" t="inlineStr">
        <is>
          <t>2019</t>
        </is>
      </c>
      <c r="C7" s="4" t="inlineStr">
        <is>
          <t xml:space="preserve"> </t>
        </is>
      </c>
      <c r="D7" s="4" t="inlineStr">
        <is>
          <t xml:space="preserve"> </t>
        </is>
      </c>
      <c r="E7" s="4" t="inlineStr">
        <is>
          <t xml:space="preserve"> </t>
        </is>
      </c>
    </row>
    <row r="8">
      <c r="A8" s="4" t="inlineStr">
        <is>
          <t>Open tax year end</t>
        </is>
      </c>
      <c r="B8" s="4" t="inlineStr">
        <is>
          <t>2021</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Narratives (Details) - USD ($)</t>
        </is>
      </c>
      <c r="B1" s="2" t="inlineStr">
        <is>
          <t>9 Months Ended</t>
        </is>
      </c>
    </row>
    <row r="2">
      <c r="B2" s="2" t="inlineStr">
        <is>
          <t>Sep. 30, 2022</t>
        </is>
      </c>
      <c r="C2" s="2" t="inlineStr">
        <is>
          <t>Dec. 31, 2021</t>
        </is>
      </c>
    </row>
    <row r="3">
      <c r="A3" s="3" t="inlineStr">
        <is>
          <t>Schedule of Investments</t>
        </is>
      </c>
      <c r="B3" s="4" t="inlineStr">
        <is>
          <t xml:space="preserve"> </t>
        </is>
      </c>
      <c r="C3" s="4" t="inlineStr">
        <is>
          <t xml:space="preserve"> </t>
        </is>
      </c>
    </row>
    <row r="4">
      <c r="A4" s="4" t="inlineStr">
        <is>
          <t>Investment, at fair value</t>
        </is>
      </c>
      <c r="B4" s="5" t="n">
        <v>113050141</v>
      </c>
      <c r="C4" s="5" t="n">
        <v>110509905</v>
      </c>
    </row>
    <row r="5">
      <c r="A5" s="4" t="inlineStr">
        <is>
          <t>Obligations under participation agreements, at fair value (proceeds of $6,088,283 and $4,863,009, respectively)</t>
        </is>
      </c>
      <c r="B5" s="5" t="n">
        <v>6114979</v>
      </c>
      <c r="C5" s="6" t="n">
        <v>4883877</v>
      </c>
    </row>
    <row r="6">
      <c r="A6" s="4" t="inlineStr">
        <is>
          <t>Incentive Fee, Description</t>
        </is>
      </c>
      <c r="B6" s="4" t="inlineStr">
        <is>
          <t>The incentive fee consists of two parts. The first part, which was referred to as the subordinated incentive fee on income, was calculated and payable quarterly in arrears based upon Terra BDC’s “pre-incentive fee net investment income” for the immediately preceding quarter. The subordinated incentive fee on income was subject to a quarterly hurdle rate, expressed as a rate of return on adjusted capital at the beginning of the most recently completed calendar quarter, of 2.0% (8.0% annualized), subject to a “catch-up” feature. For this purpose, “pre-incentive fee net investment income” meant interest income, dividend income and any other income (including any other fees, other than fees for providing managerial assistance, such as commitment, origination, structuring, diligence and consulting fees or other fees that Terra BDC received from portfolio companies) accrued during the calendar quarter, minus Terra BDC’s operating expenses for the quarter (including the base management fee, expenses reimbursed to Terra Income Advisors under the Investment Advisory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coupon securities), accrued income that the Company has not yet received in cash. Pre-incentive fee net investment income did not include any realized capital gains, realized capital losses or unrealized capital appreciation or depreciation. The calculation of the subordinated incentive fee on income for each quarter was as follows:•No incentive fee was payable to Terra Income Advisors in any calendar quarter in which Terra BDC’s pre-incentive fee net investment income does not exceed the hurdle rate of 2.0% (8.0% annualized);•100% of Terra BDC’s pre-incentive fee net investment income, if any, that exceeded the hurdle rate but was less than or equal to 2.5% in any calendar quarter (10.0% annualized) was payable to Terra Income Advisors, all or any portion of which may be waived or deferred in Terra Income Advisors’s discretion. This portion of the pre-incentive fee net investment income (which exceeds the hurdle rate but is less than or equal to 2.5%) was referred to as the “catch-up.” The catch-up provision was intended to provide Terra Income Advisors with an incentive fee of 20.0% on all of Terra BDC’s pre-incentive fee net investment income when Terra BDC’s pre-incentive fee net investment income reaches 2.5% in any calendar quarter; and•20.0% of the amount of Terra BDC’s pre-incentive fee net investment income, if any, that exceeded 2.5% in any calendar quarter (10.0% annualized) was payable to Terra Income Advisors once the hurdle rate was reached and the catch-up was achieved. The second part of the incentive fee, which was referred to as the incentive fee on capital gains, was an incentive fee on capital gains earned on liquidated investments from the portfolio and was determined and payable in arrears as of the end of each calendar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unrealized capital gains incentive fee by calculating such fee as if it were due and payable as of the end of such period.</t>
        </is>
      </c>
      <c r="C6" s="4" t="inlineStr">
        <is>
          <t xml:space="preserve"> </t>
        </is>
      </c>
    </row>
    <row r="7">
      <c r="A7" s="4" t="inlineStr">
        <is>
          <t>Open Tax Year Start</t>
        </is>
      </c>
      <c r="B7" s="4" t="inlineStr">
        <is>
          <t>2019</t>
        </is>
      </c>
      <c r="C7" s="4" t="inlineStr">
        <is>
          <t xml:space="preserve"> </t>
        </is>
      </c>
    </row>
    <row r="8">
      <c r="A8" s="4" t="inlineStr">
        <is>
          <t>Open tax year end</t>
        </is>
      </c>
      <c r="B8" s="4" t="inlineStr">
        <is>
          <t>2021</t>
        </is>
      </c>
      <c r="C8" s="4" t="inlineStr">
        <is>
          <t xml:space="preserve"> </t>
        </is>
      </c>
    </row>
    <row r="9">
      <c r="A9" s="4" t="inlineStr">
        <is>
          <t>Loan investment</t>
        </is>
      </c>
      <c r="B9" s="4" t="inlineStr">
        <is>
          <t xml:space="preserve"> </t>
        </is>
      </c>
      <c r="C9" s="4" t="inlineStr">
        <is>
          <t xml:space="preserve"> </t>
        </is>
      </c>
    </row>
    <row r="10">
      <c r="A10" s="3" t="inlineStr">
        <is>
          <t>Schedule of Investments</t>
        </is>
      </c>
      <c r="B10" s="4" t="inlineStr">
        <is>
          <t xml:space="preserve"> </t>
        </is>
      </c>
      <c r="C10" s="4" t="inlineStr">
        <is>
          <t xml:space="preserve"> </t>
        </is>
      </c>
    </row>
    <row r="11">
      <c r="A11" s="4" t="inlineStr">
        <is>
          <t>Investment, at fair value</t>
        </is>
      </c>
      <c r="B11" s="5" t="n">
        <v>113100000</v>
      </c>
      <c r="C11" s="5" t="n">
        <v>109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and Fair Value (Details) - USD ($)</t>
        </is>
      </c>
      <c r="B1" s="2" t="inlineStr">
        <is>
          <t>Sep. 30, 2022</t>
        </is>
      </c>
      <c r="C1" s="2" t="inlineStr">
        <is>
          <t>Dec. 31, 2021</t>
        </is>
      </c>
    </row>
    <row r="2">
      <c r="A2" s="3" t="inlineStr">
        <is>
          <t>Investment</t>
        </is>
      </c>
      <c r="B2" s="4" t="inlineStr">
        <is>
          <t xml:space="preserve"> </t>
        </is>
      </c>
      <c r="C2" s="4" t="inlineStr">
        <is>
          <t xml:space="preserve"> </t>
        </is>
      </c>
    </row>
    <row r="3">
      <c r="A3" s="4" t="inlineStr">
        <is>
          <t>Amortized Cost</t>
        </is>
      </c>
      <c r="B3" s="5" t="n">
        <v>115907611</v>
      </c>
      <c r="C3" s="5" t="n">
        <v>109923164</v>
      </c>
    </row>
    <row r="4">
      <c r="A4" s="4" t="inlineStr">
        <is>
          <t>Percentage of Amortized Cost</t>
        </is>
      </c>
      <c r="B4" s="9" t="n">
        <v>1</v>
      </c>
      <c r="C4" s="9" t="n">
        <v>1</v>
      </c>
    </row>
    <row r="5">
      <c r="A5" s="4" t="inlineStr">
        <is>
          <t>Fair Value</t>
        </is>
      </c>
      <c r="B5" s="5" t="n">
        <v>113050141</v>
      </c>
      <c r="C5" s="5" t="n">
        <v>110509905</v>
      </c>
    </row>
    <row r="6">
      <c r="A6" s="4" t="inlineStr">
        <is>
          <t>Percentage of Fair Value</t>
        </is>
      </c>
      <c r="B6" s="9" t="n">
        <v>1</v>
      </c>
      <c r="C6" s="9" t="n">
        <v>1</v>
      </c>
    </row>
    <row r="7">
      <c r="A7" s="4" t="inlineStr">
        <is>
          <t>Loans</t>
        </is>
      </c>
      <c r="B7" s="4" t="inlineStr">
        <is>
          <t xml:space="preserve"> </t>
        </is>
      </c>
      <c r="C7" s="4" t="inlineStr">
        <is>
          <t xml:space="preserve"> </t>
        </is>
      </c>
    </row>
    <row r="8">
      <c r="A8" s="3" t="inlineStr">
        <is>
          <t>Investment</t>
        </is>
      </c>
      <c r="B8" s="4" t="inlineStr">
        <is>
          <t xml:space="preserve"> </t>
        </is>
      </c>
      <c r="C8" s="4" t="inlineStr">
        <is>
          <t xml:space="preserve"> </t>
        </is>
      </c>
    </row>
    <row r="9">
      <c r="A9" s="4" t="inlineStr">
        <is>
          <t>Amortized Cost</t>
        </is>
      </c>
      <c r="B9" s="5" t="n">
        <v>75818192</v>
      </c>
      <c r="C9" s="5" t="n">
        <v>60352932</v>
      </c>
    </row>
    <row r="10">
      <c r="A10" s="4" t="inlineStr">
        <is>
          <t>Percentage of Amortized Cost</t>
        </is>
      </c>
      <c r="B10" s="10" t="n">
        <v>0.654</v>
      </c>
      <c r="C10" s="10" t="n">
        <v>0.549</v>
      </c>
    </row>
    <row r="11">
      <c r="A11" s="4" t="inlineStr">
        <is>
          <t>Fair Value</t>
        </is>
      </c>
      <c r="B11" s="5" t="n">
        <v>76311192</v>
      </c>
      <c r="C11" s="5" t="n">
        <v>61281259</v>
      </c>
    </row>
    <row r="12">
      <c r="A12" s="4" t="inlineStr">
        <is>
          <t>Percentage of Fair Value</t>
        </is>
      </c>
      <c r="B12" s="10" t="n">
        <v>0.675</v>
      </c>
      <c r="C12" s="10" t="n">
        <v>0.554</v>
      </c>
    </row>
    <row r="13">
      <c r="A13" s="4" t="inlineStr">
        <is>
          <t>Loans through participation interest</t>
        </is>
      </c>
      <c r="B13" s="4" t="inlineStr">
        <is>
          <t xml:space="preserve"> </t>
        </is>
      </c>
      <c r="C13" s="4" t="inlineStr">
        <is>
          <t xml:space="preserve"> </t>
        </is>
      </c>
    </row>
    <row r="14">
      <c r="A14" s="3" t="inlineStr">
        <is>
          <t>Investment</t>
        </is>
      </c>
      <c r="B14" s="4" t="inlineStr">
        <is>
          <t xml:space="preserve"> </t>
        </is>
      </c>
      <c r="C14" s="4" t="inlineStr">
        <is>
          <t xml:space="preserve"> </t>
        </is>
      </c>
    </row>
    <row r="15">
      <c r="A15" s="4" t="inlineStr">
        <is>
          <t>Amortized Cost</t>
        </is>
      </c>
      <c r="B15" s="5" t="n">
        <v>40089419</v>
      </c>
      <c r="C15" s="5" t="n">
        <v>48780897</v>
      </c>
    </row>
    <row r="16">
      <c r="A16" s="4" t="inlineStr">
        <is>
          <t>Percentage of Amortized Cost</t>
        </is>
      </c>
      <c r="B16" s="10" t="n">
        <v>0.346</v>
      </c>
      <c r="C16" s="10" t="n">
        <v>0.444</v>
      </c>
    </row>
    <row r="17">
      <c r="A17" s="4" t="inlineStr">
        <is>
          <t>Fair Value</t>
        </is>
      </c>
      <c r="B17" s="5" t="n">
        <v>36738949</v>
      </c>
      <c r="C17" s="5" t="n">
        <v>48349374</v>
      </c>
    </row>
    <row r="18">
      <c r="A18" s="4" t="inlineStr">
        <is>
          <t>Percentage of Fair Value</t>
        </is>
      </c>
      <c r="B18" s="10" t="n">
        <v>0.325</v>
      </c>
      <c r="C18" s="10" t="n">
        <v>0.438</v>
      </c>
    </row>
    <row r="19">
      <c r="A19" s="4" t="inlineStr">
        <is>
          <t>Marketable securities</t>
        </is>
      </c>
      <c r="B19" s="4" t="inlineStr">
        <is>
          <t xml:space="preserve"> </t>
        </is>
      </c>
      <c r="C19" s="4" t="inlineStr">
        <is>
          <t xml:space="preserve"> </t>
        </is>
      </c>
    </row>
    <row r="20">
      <c r="A20" s="3" t="inlineStr">
        <is>
          <t>Investment</t>
        </is>
      </c>
      <c r="B20" s="4" t="inlineStr">
        <is>
          <t xml:space="preserve"> </t>
        </is>
      </c>
      <c r="C20" s="4" t="inlineStr">
        <is>
          <t xml:space="preserve"> </t>
        </is>
      </c>
    </row>
    <row r="21">
      <c r="A21" s="4" t="inlineStr">
        <is>
          <t>Amortized Cost</t>
        </is>
      </c>
      <c r="B21" s="5" t="n">
        <v>0</v>
      </c>
      <c r="C21" s="5" t="n">
        <v>789335</v>
      </c>
    </row>
    <row r="22">
      <c r="A22" s="4" t="inlineStr">
        <is>
          <t>Percentage of Amortized Cost</t>
        </is>
      </c>
      <c r="B22" s="9" t="n">
        <v>0</v>
      </c>
      <c r="C22" s="10" t="n">
        <v>0.007</v>
      </c>
    </row>
    <row r="23">
      <c r="A23" s="4" t="inlineStr">
        <is>
          <t>Fair Value</t>
        </is>
      </c>
      <c r="B23" s="5" t="n">
        <v>0</v>
      </c>
      <c r="C23" s="5" t="n">
        <v>879272</v>
      </c>
    </row>
    <row r="24">
      <c r="A24" s="4" t="inlineStr">
        <is>
          <t>Percentage of Fair Value</t>
        </is>
      </c>
      <c r="B24" s="9" t="n">
        <v>0</v>
      </c>
      <c r="C24" s="10" t="n">
        <v>0.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 Obligations under Participation Agreements -Narratives (Details) - USD ($)</t>
        </is>
      </c>
      <c r="B1" s="2" t="inlineStr">
        <is>
          <t>9 Months Ended</t>
        </is>
      </c>
    </row>
    <row r="2">
      <c r="B2" s="2" t="inlineStr">
        <is>
          <t>Sep. 30, 2022</t>
        </is>
      </c>
      <c r="C2" s="2" t="inlineStr">
        <is>
          <t>Sep. 30, 2021</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Obligations, Fair Value Disclosure</t>
        </is>
      </c>
      <c r="B4" s="5" t="n">
        <v>6100000</v>
      </c>
      <c r="C4" s="4" t="inlineStr">
        <is>
          <t xml:space="preserve"> </t>
        </is>
      </c>
      <c r="D4" s="5" t="n">
        <v>4900000</v>
      </c>
    </row>
    <row r="5">
      <c r="A5" s="4" t="inlineStr">
        <is>
          <t>Debt, Weighted Average Interest Rate</t>
        </is>
      </c>
      <c r="B5" s="10" t="n">
        <v>0.111</v>
      </c>
      <c r="C5" s="4" t="inlineStr">
        <is>
          <t xml:space="preserve"> </t>
        </is>
      </c>
      <c r="D5" s="10" t="n">
        <v>0.083</v>
      </c>
    </row>
    <row r="6">
      <c r="A6" s="4" t="inlineStr">
        <is>
          <t>Proceeds from obligations under participation agreements</t>
        </is>
      </c>
      <c r="B6" s="5" t="n">
        <v>1225275</v>
      </c>
      <c r="C6" s="5" t="n">
        <v>21223404</v>
      </c>
      <c r="D6" s="4" t="inlineStr">
        <is>
          <t xml:space="preserve"> </t>
        </is>
      </c>
    </row>
    <row r="7">
      <c r="A7" s="4" t="inlineStr">
        <is>
          <t>Repayment of obligations under participation agreements</t>
        </is>
      </c>
      <c r="B7" s="5" t="n">
        <v>0</v>
      </c>
      <c r="C7" s="5" t="n">
        <v>25728138</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 Fair value measurements of investments by major class (Details) - USD ($)</t>
        </is>
      </c>
      <c r="B1" s="2" t="inlineStr">
        <is>
          <t>Sep. 30, 2022</t>
        </is>
      </c>
      <c r="C1" s="2" t="inlineStr">
        <is>
          <t>Dec. 31, 2021</t>
        </is>
      </c>
    </row>
    <row r="2">
      <c r="A2" s="3" t="inlineStr">
        <is>
          <t>Fair Value Disclosure</t>
        </is>
      </c>
      <c r="B2" s="4" t="inlineStr">
        <is>
          <t xml:space="preserve"> </t>
        </is>
      </c>
      <c r="C2" s="4" t="inlineStr">
        <is>
          <t xml:space="preserve"> </t>
        </is>
      </c>
    </row>
    <row r="3">
      <c r="A3" s="4" t="inlineStr">
        <is>
          <t>Investment, at fair value</t>
        </is>
      </c>
      <c r="B3" s="5" t="n">
        <v>113050141</v>
      </c>
      <c r="C3" s="5" t="n">
        <v>110509905</v>
      </c>
    </row>
    <row r="4">
      <c r="A4" s="4" t="inlineStr">
        <is>
          <t>Obligations under participation agreements, at fair value (proceeds of $6,088,283 and $4,863,009, respectively)</t>
        </is>
      </c>
      <c r="B4" s="6" t="n">
        <v>6114979</v>
      </c>
      <c r="C4" s="6" t="n">
        <v>4883877</v>
      </c>
    </row>
    <row r="5">
      <c r="A5" s="4" t="inlineStr">
        <is>
          <t>Mortgage Loan</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Investment, at fair value</t>
        </is>
      </c>
      <c r="B7" s="6" t="n">
        <v>76311192</v>
      </c>
      <c r="C7" s="6" t="n">
        <v>61281259</v>
      </c>
    </row>
    <row r="8">
      <c r="A8" s="4" t="inlineStr">
        <is>
          <t>Loans Held For Investment Acquired Through Participation</t>
        </is>
      </c>
      <c r="B8" s="4" t="inlineStr">
        <is>
          <t xml:space="preserve"> </t>
        </is>
      </c>
      <c r="C8" s="4" t="inlineStr">
        <is>
          <t xml:space="preserve"> </t>
        </is>
      </c>
    </row>
    <row r="9">
      <c r="A9" s="3" t="inlineStr">
        <is>
          <t>Fair Value Disclosure</t>
        </is>
      </c>
      <c r="B9" s="4" t="inlineStr">
        <is>
          <t xml:space="preserve"> </t>
        </is>
      </c>
      <c r="C9" s="4" t="inlineStr">
        <is>
          <t xml:space="preserve"> </t>
        </is>
      </c>
    </row>
    <row r="10">
      <c r="A10" s="4" t="inlineStr">
        <is>
          <t>Investment, at fair value</t>
        </is>
      </c>
      <c r="B10" s="6" t="n">
        <v>36738949</v>
      </c>
      <c r="C10" s="6" t="n">
        <v>48349374</v>
      </c>
    </row>
    <row r="11">
      <c r="A11" s="4" t="inlineStr">
        <is>
          <t>Marketable securities</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Investment, at fair value</t>
        </is>
      </c>
      <c r="B13" s="6" t="n">
        <v>0</v>
      </c>
      <c r="C13" s="6" t="n">
        <v>879272</v>
      </c>
    </row>
    <row r="14">
      <c r="A14" s="4" t="inlineStr">
        <is>
          <t>Obligations Under Participation Agreements</t>
        </is>
      </c>
      <c r="B14" s="4" t="inlineStr">
        <is>
          <t xml:space="preserve"> </t>
        </is>
      </c>
      <c r="C14" s="4" t="inlineStr">
        <is>
          <t xml:space="preserve"> </t>
        </is>
      </c>
    </row>
    <row r="15">
      <c r="A15" s="3" t="inlineStr">
        <is>
          <t>Fair Value Disclosure</t>
        </is>
      </c>
      <c r="B15" s="4" t="inlineStr">
        <is>
          <t xml:space="preserve"> </t>
        </is>
      </c>
      <c r="C15" s="4" t="inlineStr">
        <is>
          <t xml:space="preserve"> </t>
        </is>
      </c>
    </row>
    <row r="16">
      <c r="A16" s="4" t="inlineStr">
        <is>
          <t>Obligations under participation agreements, at fair value (proceeds of $6,088,283 and $4,863,009, respectively)</t>
        </is>
      </c>
      <c r="B16" s="6" t="n">
        <v>6114979</v>
      </c>
      <c r="C16" s="6" t="n">
        <v>4883877</v>
      </c>
    </row>
    <row r="17">
      <c r="A17" s="4" t="inlineStr">
        <is>
          <t>Level 1</t>
        </is>
      </c>
      <c r="B17" s="4" t="inlineStr">
        <is>
          <t xml:space="preserve"> </t>
        </is>
      </c>
      <c r="C17" s="4" t="inlineStr">
        <is>
          <t xml:space="preserve"> </t>
        </is>
      </c>
    </row>
    <row r="18">
      <c r="A18" s="3" t="inlineStr">
        <is>
          <t>Fair Value Disclosure</t>
        </is>
      </c>
      <c r="B18" s="4" t="inlineStr">
        <is>
          <t xml:space="preserve"> </t>
        </is>
      </c>
      <c r="C18" s="4" t="inlineStr">
        <is>
          <t xml:space="preserve"> </t>
        </is>
      </c>
    </row>
    <row r="19">
      <c r="A19" s="4" t="inlineStr">
        <is>
          <t>Investment, at fair value</t>
        </is>
      </c>
      <c r="B19" s="6" t="n">
        <v>0</v>
      </c>
      <c r="C19" s="6" t="n">
        <v>879272</v>
      </c>
    </row>
    <row r="20">
      <c r="A20" s="4" t="inlineStr">
        <is>
          <t>Level 1 | Mortgage Loan</t>
        </is>
      </c>
      <c r="B20" s="4" t="inlineStr">
        <is>
          <t xml:space="preserve"> </t>
        </is>
      </c>
      <c r="C20" s="4" t="inlineStr">
        <is>
          <t xml:space="preserve"> </t>
        </is>
      </c>
    </row>
    <row r="21">
      <c r="A21" s="3" t="inlineStr">
        <is>
          <t>Fair Value Disclosure</t>
        </is>
      </c>
      <c r="B21" s="4" t="inlineStr">
        <is>
          <t xml:space="preserve"> </t>
        </is>
      </c>
      <c r="C21" s="4" t="inlineStr">
        <is>
          <t xml:space="preserve"> </t>
        </is>
      </c>
    </row>
    <row r="22">
      <c r="A22" s="4" t="inlineStr">
        <is>
          <t>Investment, at fair value</t>
        </is>
      </c>
      <c r="B22" s="6" t="n">
        <v>0</v>
      </c>
      <c r="C22" s="6" t="n">
        <v>0</v>
      </c>
    </row>
    <row r="23">
      <c r="A23" s="4" t="inlineStr">
        <is>
          <t>Level 1 | Loans Held For Investment Acquired Through Participation</t>
        </is>
      </c>
      <c r="B23" s="4" t="inlineStr">
        <is>
          <t xml:space="preserve"> </t>
        </is>
      </c>
      <c r="C23" s="4" t="inlineStr">
        <is>
          <t xml:space="preserve"> </t>
        </is>
      </c>
    </row>
    <row r="24">
      <c r="A24" s="3" t="inlineStr">
        <is>
          <t>Fair Value Disclosure</t>
        </is>
      </c>
      <c r="B24" s="4" t="inlineStr">
        <is>
          <t xml:space="preserve"> </t>
        </is>
      </c>
      <c r="C24" s="4" t="inlineStr">
        <is>
          <t xml:space="preserve"> </t>
        </is>
      </c>
    </row>
    <row r="25">
      <c r="A25" s="4" t="inlineStr">
        <is>
          <t>Investment, at fair value</t>
        </is>
      </c>
      <c r="B25" s="6" t="n">
        <v>0</v>
      </c>
      <c r="C25" s="6" t="n">
        <v>0</v>
      </c>
    </row>
    <row r="26">
      <c r="A26" s="4" t="inlineStr">
        <is>
          <t>Level 1 | Marketable securities</t>
        </is>
      </c>
      <c r="B26" s="4" t="inlineStr">
        <is>
          <t xml:space="preserve"> </t>
        </is>
      </c>
      <c r="C26" s="4" t="inlineStr">
        <is>
          <t xml:space="preserve"> </t>
        </is>
      </c>
    </row>
    <row r="27">
      <c r="A27" s="3" t="inlineStr">
        <is>
          <t>Fair Value Disclosure</t>
        </is>
      </c>
      <c r="B27" s="4" t="inlineStr">
        <is>
          <t xml:space="preserve"> </t>
        </is>
      </c>
      <c r="C27" s="4" t="inlineStr">
        <is>
          <t xml:space="preserve"> </t>
        </is>
      </c>
    </row>
    <row r="28">
      <c r="A28" s="4" t="inlineStr">
        <is>
          <t>Investment, at fair value</t>
        </is>
      </c>
      <c r="B28" s="6" t="n">
        <v>0</v>
      </c>
      <c r="C28" s="6" t="n">
        <v>879272</v>
      </c>
    </row>
    <row r="29">
      <c r="A29" s="4" t="inlineStr">
        <is>
          <t>Level 1 | Obligations Under Participation Agreements</t>
        </is>
      </c>
      <c r="B29" s="4" t="inlineStr">
        <is>
          <t xml:space="preserve"> </t>
        </is>
      </c>
      <c r="C29" s="4" t="inlineStr">
        <is>
          <t xml:space="preserve"> </t>
        </is>
      </c>
    </row>
    <row r="30">
      <c r="A30" s="3" t="inlineStr">
        <is>
          <t>Fair Value Disclosure</t>
        </is>
      </c>
      <c r="B30" s="4" t="inlineStr">
        <is>
          <t xml:space="preserve"> </t>
        </is>
      </c>
      <c r="C30" s="4" t="inlineStr">
        <is>
          <t xml:space="preserve"> </t>
        </is>
      </c>
    </row>
    <row r="31">
      <c r="A31" s="4" t="inlineStr">
        <is>
          <t>Obligations under participation agreements, at fair value (proceeds of $6,088,283 and $4,863,009, respectively)</t>
        </is>
      </c>
      <c r="B31" s="6" t="n">
        <v>0</v>
      </c>
      <c r="C31" s="6" t="n">
        <v>0</v>
      </c>
    </row>
    <row r="32">
      <c r="A32" s="4" t="inlineStr">
        <is>
          <t>Level 2</t>
        </is>
      </c>
      <c r="B32" s="4" t="inlineStr">
        <is>
          <t xml:space="preserve"> </t>
        </is>
      </c>
      <c r="C32" s="4" t="inlineStr">
        <is>
          <t xml:space="preserve"> </t>
        </is>
      </c>
    </row>
    <row r="33">
      <c r="A33" s="3" t="inlineStr">
        <is>
          <t>Fair Value Disclosure</t>
        </is>
      </c>
      <c r="B33" s="4" t="inlineStr">
        <is>
          <t xml:space="preserve"> </t>
        </is>
      </c>
      <c r="C33" s="4" t="inlineStr">
        <is>
          <t xml:space="preserve"> </t>
        </is>
      </c>
    </row>
    <row r="34">
      <c r="A34" s="4" t="inlineStr">
        <is>
          <t>Investment, at fair value</t>
        </is>
      </c>
      <c r="B34" s="6" t="n">
        <v>0</v>
      </c>
      <c r="C34" s="6" t="n">
        <v>0</v>
      </c>
    </row>
    <row r="35">
      <c r="A35" s="4" t="inlineStr">
        <is>
          <t>Level 2 | Mortgage Loan</t>
        </is>
      </c>
      <c r="B35" s="4" t="inlineStr">
        <is>
          <t xml:space="preserve"> </t>
        </is>
      </c>
      <c r="C35" s="4" t="inlineStr">
        <is>
          <t xml:space="preserve"> </t>
        </is>
      </c>
    </row>
    <row r="36">
      <c r="A36" s="3" t="inlineStr">
        <is>
          <t>Fair Value Disclosure</t>
        </is>
      </c>
      <c r="B36" s="4" t="inlineStr">
        <is>
          <t xml:space="preserve"> </t>
        </is>
      </c>
      <c r="C36" s="4" t="inlineStr">
        <is>
          <t xml:space="preserve"> </t>
        </is>
      </c>
    </row>
    <row r="37">
      <c r="A37" s="4" t="inlineStr">
        <is>
          <t>Investment, at fair value</t>
        </is>
      </c>
      <c r="B37" s="6" t="n">
        <v>0</v>
      </c>
      <c r="C37" s="6" t="n">
        <v>0</v>
      </c>
    </row>
    <row r="38">
      <c r="A38" s="4" t="inlineStr">
        <is>
          <t>Level 2 | Loans Held For Investment Acquired Through Participation</t>
        </is>
      </c>
      <c r="B38" s="4" t="inlineStr">
        <is>
          <t xml:space="preserve"> </t>
        </is>
      </c>
      <c r="C38" s="4" t="inlineStr">
        <is>
          <t xml:space="preserve"> </t>
        </is>
      </c>
    </row>
    <row r="39">
      <c r="A39" s="3" t="inlineStr">
        <is>
          <t>Fair Value Disclosure</t>
        </is>
      </c>
      <c r="B39" s="4" t="inlineStr">
        <is>
          <t xml:space="preserve"> </t>
        </is>
      </c>
      <c r="C39" s="4" t="inlineStr">
        <is>
          <t xml:space="preserve"> </t>
        </is>
      </c>
    </row>
    <row r="40">
      <c r="A40" s="4" t="inlineStr">
        <is>
          <t>Investment, at fair value</t>
        </is>
      </c>
      <c r="B40" s="6" t="n">
        <v>0</v>
      </c>
      <c r="C40" s="6" t="n">
        <v>0</v>
      </c>
    </row>
    <row r="41">
      <c r="A41" s="4" t="inlineStr">
        <is>
          <t>Level 2 | Marketable securities</t>
        </is>
      </c>
      <c r="B41" s="4" t="inlineStr">
        <is>
          <t xml:space="preserve"> </t>
        </is>
      </c>
      <c r="C41" s="4" t="inlineStr">
        <is>
          <t xml:space="preserve"> </t>
        </is>
      </c>
    </row>
    <row r="42">
      <c r="A42" s="3" t="inlineStr">
        <is>
          <t>Fair Value Disclosure</t>
        </is>
      </c>
      <c r="B42" s="4" t="inlineStr">
        <is>
          <t xml:space="preserve"> </t>
        </is>
      </c>
      <c r="C42" s="4" t="inlineStr">
        <is>
          <t xml:space="preserve"> </t>
        </is>
      </c>
    </row>
    <row r="43">
      <c r="A43" s="4" t="inlineStr">
        <is>
          <t>Investment, at fair value</t>
        </is>
      </c>
      <c r="B43" s="6" t="n">
        <v>0</v>
      </c>
      <c r="C43" s="6" t="n">
        <v>0</v>
      </c>
    </row>
    <row r="44">
      <c r="A44" s="4" t="inlineStr">
        <is>
          <t>Level 2 | Obligations Under Participation Agreements</t>
        </is>
      </c>
      <c r="B44" s="4" t="inlineStr">
        <is>
          <t xml:space="preserve"> </t>
        </is>
      </c>
      <c r="C44" s="4" t="inlineStr">
        <is>
          <t xml:space="preserve"> </t>
        </is>
      </c>
    </row>
    <row r="45">
      <c r="A45" s="3" t="inlineStr">
        <is>
          <t>Fair Value Disclosure</t>
        </is>
      </c>
      <c r="B45" s="4" t="inlineStr">
        <is>
          <t xml:space="preserve"> </t>
        </is>
      </c>
      <c r="C45" s="4" t="inlineStr">
        <is>
          <t xml:space="preserve"> </t>
        </is>
      </c>
    </row>
    <row r="46">
      <c r="A46" s="4" t="inlineStr">
        <is>
          <t>Obligations under participation agreements, at fair value (proceeds of $6,088,283 and $4,863,009, respectively)</t>
        </is>
      </c>
      <c r="B46" s="6" t="n">
        <v>0</v>
      </c>
      <c r="C46" s="6" t="n">
        <v>0</v>
      </c>
    </row>
    <row r="47">
      <c r="A47" s="4" t="inlineStr">
        <is>
          <t>Level 3</t>
        </is>
      </c>
      <c r="B47" s="4" t="inlineStr">
        <is>
          <t xml:space="preserve"> </t>
        </is>
      </c>
      <c r="C47" s="4" t="inlineStr">
        <is>
          <t xml:space="preserve"> </t>
        </is>
      </c>
    </row>
    <row r="48">
      <c r="A48" s="3" t="inlineStr">
        <is>
          <t>Fair Value Disclosure</t>
        </is>
      </c>
      <c r="B48" s="4" t="inlineStr">
        <is>
          <t xml:space="preserve"> </t>
        </is>
      </c>
      <c r="C48" s="4" t="inlineStr">
        <is>
          <t xml:space="preserve"> </t>
        </is>
      </c>
    </row>
    <row r="49">
      <c r="A49" s="4" t="inlineStr">
        <is>
          <t>Investment, at fair value</t>
        </is>
      </c>
      <c r="B49" s="6" t="n">
        <v>113050141</v>
      </c>
      <c r="C49" s="6" t="n">
        <v>109630633</v>
      </c>
    </row>
    <row r="50">
      <c r="A50" s="4" t="inlineStr">
        <is>
          <t>Level 3 | Mortgage Loan</t>
        </is>
      </c>
      <c r="B50" s="4" t="inlineStr">
        <is>
          <t xml:space="preserve"> </t>
        </is>
      </c>
      <c r="C50" s="4" t="inlineStr">
        <is>
          <t xml:space="preserve"> </t>
        </is>
      </c>
    </row>
    <row r="51">
      <c r="A51" s="3" t="inlineStr">
        <is>
          <t>Fair Value Disclosure</t>
        </is>
      </c>
      <c r="B51" s="4" t="inlineStr">
        <is>
          <t xml:space="preserve"> </t>
        </is>
      </c>
      <c r="C51" s="4" t="inlineStr">
        <is>
          <t xml:space="preserve"> </t>
        </is>
      </c>
    </row>
    <row r="52">
      <c r="A52" s="4" t="inlineStr">
        <is>
          <t>Investment, at fair value</t>
        </is>
      </c>
      <c r="B52" s="6" t="n">
        <v>76311192</v>
      </c>
      <c r="C52" s="6" t="n">
        <v>61281259</v>
      </c>
    </row>
    <row r="53">
      <c r="A53" s="4" t="inlineStr">
        <is>
          <t>Level 3 | Loans Held For Investment Acquired Through Participation</t>
        </is>
      </c>
      <c r="B53" s="4" t="inlineStr">
        <is>
          <t xml:space="preserve"> </t>
        </is>
      </c>
      <c r="C53" s="4" t="inlineStr">
        <is>
          <t xml:space="preserve"> </t>
        </is>
      </c>
    </row>
    <row r="54">
      <c r="A54" s="3" t="inlineStr">
        <is>
          <t>Fair Value Disclosure</t>
        </is>
      </c>
      <c r="B54" s="4" t="inlineStr">
        <is>
          <t xml:space="preserve"> </t>
        </is>
      </c>
      <c r="C54" s="4" t="inlineStr">
        <is>
          <t xml:space="preserve"> </t>
        </is>
      </c>
    </row>
    <row r="55">
      <c r="A55" s="4" t="inlineStr">
        <is>
          <t>Investment, at fair value</t>
        </is>
      </c>
      <c r="B55" s="6" t="n">
        <v>36738949</v>
      </c>
      <c r="C55" s="6" t="n">
        <v>48349374</v>
      </c>
    </row>
    <row r="56">
      <c r="A56" s="4" t="inlineStr">
        <is>
          <t>Level 3 | Marketable securities</t>
        </is>
      </c>
      <c r="B56" s="4" t="inlineStr">
        <is>
          <t xml:space="preserve"> </t>
        </is>
      </c>
      <c r="C56" s="4" t="inlineStr">
        <is>
          <t xml:space="preserve"> </t>
        </is>
      </c>
    </row>
    <row r="57">
      <c r="A57" s="3" t="inlineStr">
        <is>
          <t>Fair Value Disclosure</t>
        </is>
      </c>
      <c r="B57" s="4" t="inlineStr">
        <is>
          <t xml:space="preserve"> </t>
        </is>
      </c>
      <c r="C57" s="4" t="inlineStr">
        <is>
          <t xml:space="preserve"> </t>
        </is>
      </c>
    </row>
    <row r="58">
      <c r="A58" s="4" t="inlineStr">
        <is>
          <t>Investment, at fair value</t>
        </is>
      </c>
      <c r="B58" s="6" t="n">
        <v>0</v>
      </c>
      <c r="C58" s="6" t="n">
        <v>0</v>
      </c>
    </row>
    <row r="59">
      <c r="A59" s="4" t="inlineStr">
        <is>
          <t>Level 3 | Obligations Under Participation Agreements</t>
        </is>
      </c>
      <c r="B59" s="4" t="inlineStr">
        <is>
          <t xml:space="preserve"> </t>
        </is>
      </c>
      <c r="C59" s="4" t="inlineStr">
        <is>
          <t xml:space="preserve"> </t>
        </is>
      </c>
    </row>
    <row r="60">
      <c r="A60" s="3" t="inlineStr">
        <is>
          <t>Fair Value Disclosure</t>
        </is>
      </c>
      <c r="B60" s="4" t="inlineStr">
        <is>
          <t xml:space="preserve"> </t>
        </is>
      </c>
      <c r="C60" s="4" t="inlineStr">
        <is>
          <t xml:space="preserve"> </t>
        </is>
      </c>
    </row>
    <row r="61">
      <c r="A61" s="4" t="inlineStr">
        <is>
          <t>Obligations under participation agreements, at fair value (proceeds of $6,088,283 and $4,863,009, respectively)</t>
        </is>
      </c>
      <c r="B61" s="5" t="n">
        <v>6114979</v>
      </c>
      <c r="C61" s="5" t="n">
        <v>48838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t>
        </is>
      </c>
      <c r="C4" s="5" t="n">
        <v>3483242</v>
      </c>
      <c r="D4" s="5" t="n">
        <v>4105800</v>
      </c>
      <c r="E4" s="5" t="n">
        <v>11648944</v>
      </c>
      <c r="F4" s="5" t="n">
        <v>8525024</v>
      </c>
    </row>
    <row r="5">
      <c r="A5" s="4" t="inlineStr">
        <is>
          <t>Prepayment fee income</t>
        </is>
      </c>
      <c r="C5" s="6" t="n">
        <v>0</v>
      </c>
      <c r="D5" s="6" t="n">
        <v>485236</v>
      </c>
      <c r="E5" s="6" t="n">
        <v>0</v>
      </c>
      <c r="F5" s="6" t="n">
        <v>485236</v>
      </c>
    </row>
    <row r="6">
      <c r="A6" s="4" t="inlineStr">
        <is>
          <t>Dividend and other income</t>
        </is>
      </c>
      <c r="C6" s="6" t="n">
        <v>5864</v>
      </c>
      <c r="D6" s="6" t="n">
        <v>218821</v>
      </c>
      <c r="E6" s="6" t="n">
        <v>62821</v>
      </c>
      <c r="F6" s="6" t="n">
        <v>624856</v>
      </c>
    </row>
    <row r="7">
      <c r="A7" s="4" t="inlineStr">
        <is>
          <t>Revenues, Total</t>
        </is>
      </c>
      <c r="C7" s="6" t="n">
        <v>3489106</v>
      </c>
      <c r="D7" s="6" t="n">
        <v>4809857</v>
      </c>
      <c r="E7" s="6" t="n">
        <v>11711765</v>
      </c>
      <c r="F7" s="6" t="n">
        <v>9635116</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Base management fees</t>
        </is>
      </c>
      <c r="C9" s="6" t="n">
        <v>672685</v>
      </c>
      <c r="D9" s="6" t="n">
        <v>566213</v>
      </c>
      <c r="E9" s="6" t="n">
        <v>1964830</v>
      </c>
      <c r="F9" s="6" t="n">
        <v>1606881</v>
      </c>
    </row>
    <row r="10">
      <c r="A10" s="4" t="inlineStr">
        <is>
          <t>(Reversal of incentive fees) incentive fees on capital gains (1)</t>
        </is>
      </c>
      <c r="B10" s="4" t="inlineStr">
        <is>
          <t>[1]</t>
        </is>
      </c>
      <c r="C10" s="6" t="n">
        <v>-68486</v>
      </c>
      <c r="D10" s="6" t="n">
        <v>-90614</v>
      </c>
      <c r="E10" s="6" t="n">
        <v>-102160</v>
      </c>
      <c r="F10" s="6" t="n">
        <v>167393</v>
      </c>
    </row>
    <row r="11">
      <c r="A11" s="4" t="inlineStr">
        <is>
          <t>Operating expense reimbursement to Adviser</t>
        </is>
      </c>
      <c r="C11" s="6" t="n">
        <v>329885</v>
      </c>
      <c r="D11" s="6" t="n">
        <v>255947</v>
      </c>
      <c r="E11" s="6" t="n">
        <v>946934</v>
      </c>
      <c r="F11" s="6" t="n">
        <v>896524</v>
      </c>
    </row>
    <row r="12">
      <c r="A12" s="4" t="inlineStr">
        <is>
          <t>(Reversal of) Servicing fees</t>
        </is>
      </c>
      <c r="C12" s="6" t="n">
        <v>-361611</v>
      </c>
      <c r="D12" s="6" t="n">
        <v>125197</v>
      </c>
      <c r="E12" s="6" t="n">
        <v>-121504</v>
      </c>
      <c r="F12" s="6" t="n">
        <v>380562</v>
      </c>
    </row>
    <row r="13">
      <c r="A13" s="4" t="inlineStr">
        <is>
          <t>Interest expense on unsecured notes payable</t>
        </is>
      </c>
      <c r="C13" s="6" t="n">
        <v>768500</v>
      </c>
      <c r="D13" s="6" t="n">
        <v>733611</v>
      </c>
      <c r="E13" s="6" t="n">
        <v>2299538</v>
      </c>
      <c r="F13" s="6" t="n">
        <v>1940490</v>
      </c>
    </row>
    <row r="14">
      <c r="A14" s="4" t="inlineStr">
        <is>
          <t>Professional fees</t>
        </is>
      </c>
      <c r="C14" s="6" t="n">
        <v>550367</v>
      </c>
      <c r="D14" s="6" t="n">
        <v>343576</v>
      </c>
      <c r="E14" s="6" t="n">
        <v>1139775</v>
      </c>
      <c r="F14" s="6" t="n">
        <v>981896</v>
      </c>
    </row>
    <row r="15">
      <c r="A15" s="4" t="inlineStr">
        <is>
          <t>Interest expense from obligations under participation agreements</t>
        </is>
      </c>
      <c r="C15" s="6" t="n">
        <v>171740</v>
      </c>
      <c r="D15" s="6" t="n">
        <v>1186970</v>
      </c>
      <c r="E15" s="6" t="n">
        <v>433622</v>
      </c>
      <c r="F15" s="6" t="n">
        <v>1427185</v>
      </c>
    </row>
    <row r="16">
      <c r="A16" s="4" t="inlineStr">
        <is>
          <t>Interest expense on term loan</t>
        </is>
      </c>
      <c r="C16" s="6" t="n">
        <v>419516</v>
      </c>
      <c r="D16" s="6" t="n">
        <v>99778</v>
      </c>
      <c r="E16" s="6" t="n">
        <v>1101797</v>
      </c>
      <c r="F16" s="6" t="n">
        <v>161069</v>
      </c>
    </row>
    <row r="17">
      <c r="A17" s="4" t="inlineStr">
        <is>
          <t>Directors’ fees</t>
        </is>
      </c>
      <c r="C17" s="6" t="n">
        <v>27126</v>
      </c>
      <c r="D17" s="6" t="n">
        <v>26147</v>
      </c>
      <c r="E17" s="6" t="n">
        <v>84378</v>
      </c>
      <c r="F17" s="6" t="n">
        <v>86397</v>
      </c>
    </row>
    <row r="18">
      <c r="A18" s="4" t="inlineStr">
        <is>
          <t>Insurance expense</t>
        </is>
      </c>
      <c r="C18" s="6" t="n">
        <v>61571</v>
      </c>
      <c r="D18" s="6" t="n">
        <v>61949</v>
      </c>
      <c r="E18" s="6" t="n">
        <v>190293</v>
      </c>
      <c r="F18" s="6" t="n">
        <v>179775</v>
      </c>
    </row>
    <row r="19">
      <c r="A19" s="4" t="inlineStr">
        <is>
          <t>Transaction costs</t>
        </is>
      </c>
      <c r="C19" s="6" t="n">
        <v>313882</v>
      </c>
      <c r="D19" s="6" t="n">
        <v>0</v>
      </c>
      <c r="E19" s="6" t="n">
        <v>1459762</v>
      </c>
      <c r="F19" s="6" t="n">
        <v>0</v>
      </c>
    </row>
    <row r="20">
      <c r="A20" s="4" t="inlineStr">
        <is>
          <t>General and administrative expenses</t>
        </is>
      </c>
      <c r="C20" s="6" t="n">
        <v>54051</v>
      </c>
      <c r="D20" s="6" t="n">
        <v>6948</v>
      </c>
      <c r="E20" s="6" t="n">
        <v>76625</v>
      </c>
      <c r="F20" s="6" t="n">
        <v>105421</v>
      </c>
    </row>
    <row r="21">
      <c r="A21" s="4" t="inlineStr">
        <is>
          <t>Total Operating Expenses</t>
        </is>
      </c>
      <c r="C21" s="6" t="n">
        <v>2939226</v>
      </c>
      <c r="D21" s="6" t="n">
        <v>3315722</v>
      </c>
      <c r="E21" s="6" t="n">
        <v>9473890</v>
      </c>
      <c r="F21" s="6" t="n">
        <v>7933593</v>
      </c>
    </row>
    <row r="22">
      <c r="A22" s="4" t="inlineStr">
        <is>
          <t>Net investment income before income taxes</t>
        </is>
      </c>
      <c r="C22" s="6" t="n">
        <v>549880</v>
      </c>
      <c r="D22" s="6" t="n">
        <v>1494135</v>
      </c>
      <c r="E22" s="6" t="n">
        <v>2237875</v>
      </c>
      <c r="F22" s="6" t="n">
        <v>1701523</v>
      </c>
    </row>
    <row r="23">
      <c r="A23" s="4" t="inlineStr">
        <is>
          <t>Income tax expense</t>
        </is>
      </c>
      <c r="C23" s="6" t="n">
        <v>109129</v>
      </c>
      <c r="D23" s="6" t="n">
        <v>114635</v>
      </c>
      <c r="E23" s="6" t="n">
        <v>605787</v>
      </c>
      <c r="F23" s="6" t="n">
        <v>114635</v>
      </c>
    </row>
    <row r="24">
      <c r="A24" s="4" t="inlineStr">
        <is>
          <t>Net investment income</t>
        </is>
      </c>
      <c r="C24" s="6" t="n">
        <v>440751</v>
      </c>
      <c r="D24" s="6" t="n">
        <v>1379500</v>
      </c>
      <c r="E24" s="6" t="n">
        <v>1632088</v>
      </c>
      <c r="F24" s="6" t="n">
        <v>1586888</v>
      </c>
    </row>
    <row r="25">
      <c r="A25" s="4" t="inlineStr">
        <is>
          <t>Net change in unrealized (depreciation) appreciation on investments</t>
        </is>
      </c>
      <c r="C25" s="6" t="n">
        <v>-3193123</v>
      </c>
      <c r="D25" s="6" t="n">
        <v>-720210</v>
      </c>
      <c r="E25" s="6" t="n">
        <v>-3444211</v>
      </c>
      <c r="F25" s="6" t="n">
        <v>390245</v>
      </c>
    </row>
    <row r="26">
      <c r="A26" s="4" t="inlineStr">
        <is>
          <t>Net change in unrealized appreciation or depreciation on obligations under participation agreements</t>
        </is>
      </c>
      <c r="C26" s="6" t="n">
        <v>15188</v>
      </c>
      <c r="D26" s="6" t="n">
        <v>0</v>
      </c>
      <c r="E26" s="6" t="n">
        <v>42128</v>
      </c>
      <c r="F26" s="6" t="n">
        <v>8408</v>
      </c>
    </row>
    <row r="27">
      <c r="A27" s="4" t="inlineStr">
        <is>
          <t>Net realized gain on investments</t>
        </is>
      </c>
      <c r="C27" s="6" t="n">
        <v>0</v>
      </c>
      <c r="D27" s="6" t="n">
        <v>95966</v>
      </c>
      <c r="E27" s="6" t="n">
        <v>55783</v>
      </c>
      <c r="F27" s="6" t="n">
        <v>267140</v>
      </c>
    </row>
    <row r="28">
      <c r="A28" s="4" t="inlineStr">
        <is>
          <t>Net (decrease) increase in net assets resulting from operations</t>
        </is>
      </c>
      <c r="C28" s="5" t="n">
        <v>-2737184</v>
      </c>
      <c r="D28" s="5" t="n">
        <v>755256</v>
      </c>
      <c r="E28" s="5" t="n">
        <v>-1714212</v>
      </c>
      <c r="F28" s="5" t="n">
        <v>2252681</v>
      </c>
    </row>
    <row r="29">
      <c r="A29" s="4" t="inlineStr">
        <is>
          <t>Net investment income per share</t>
        </is>
      </c>
      <c r="C29" s="7" t="n">
        <v>0.05</v>
      </c>
      <c r="D29" s="7" t="n">
        <v>0.16</v>
      </c>
      <c r="E29" s="7" t="n">
        <v>0.2</v>
      </c>
      <c r="F29" s="7" t="n">
        <v>0.19</v>
      </c>
    </row>
    <row r="30">
      <c r="A30" s="4" t="inlineStr">
        <is>
          <t>Net (decrease) increase in net assets resulting from operations per share</t>
        </is>
      </c>
      <c r="C30" s="7" t="n">
        <v>-0.34</v>
      </c>
      <c r="D30" s="7" t="n">
        <v>0.09</v>
      </c>
      <c r="E30" s="7" t="n">
        <v>-0.21</v>
      </c>
      <c r="F30" s="7" t="n">
        <v>0.27</v>
      </c>
    </row>
    <row r="31">
      <c r="A31" s="4" t="inlineStr">
        <is>
          <t>Weighted average common shares outstanding</t>
        </is>
      </c>
      <c r="C31" s="6" t="n">
        <v>8133695</v>
      </c>
      <c r="D31" s="6" t="n">
        <v>8454068</v>
      </c>
      <c r="E31" s="6" t="n">
        <v>8110351</v>
      </c>
      <c r="F31" s="6" t="n">
        <v>8430186</v>
      </c>
    </row>
    <row r="32">
      <c r="A32" s="4" t="inlineStr">
        <is>
          <t>Obligations Under Participation Agreements</t>
        </is>
      </c>
      <c r="C32" s="4" t="inlineStr">
        <is>
          <t xml:space="preserve"> </t>
        </is>
      </c>
      <c r="D32" s="4" t="inlineStr">
        <is>
          <t xml:space="preserve"> </t>
        </is>
      </c>
      <c r="E32" s="4" t="inlineStr">
        <is>
          <t xml:space="preserve"> </t>
        </is>
      </c>
      <c r="F32" s="4" t="inlineStr">
        <is>
          <t xml:space="preserve"> </t>
        </is>
      </c>
    </row>
    <row r="33">
      <c r="A33" s="3" t="inlineStr">
        <is>
          <t>Operating expenses</t>
        </is>
      </c>
      <c r="C33" s="4" t="inlineStr">
        <is>
          <t xml:space="preserve"> </t>
        </is>
      </c>
      <c r="D33" s="4" t="inlineStr">
        <is>
          <t xml:space="preserve"> </t>
        </is>
      </c>
      <c r="E33" s="4" t="inlineStr">
        <is>
          <t xml:space="preserve"> </t>
        </is>
      </c>
      <c r="F33" s="4" t="inlineStr">
        <is>
          <t xml:space="preserve"> </t>
        </is>
      </c>
    </row>
    <row r="34">
      <c r="A34" s="4" t="inlineStr">
        <is>
          <t>Net change in unrealized appreciation or depreciation on obligations under participation agreements</t>
        </is>
      </c>
      <c r="C34" s="4" t="inlineStr">
        <is>
          <t xml:space="preserve"> </t>
        </is>
      </c>
      <c r="D34" s="4" t="inlineStr">
        <is>
          <t xml:space="preserve"> </t>
        </is>
      </c>
      <c r="E34" s="5" t="n">
        <v>-42128</v>
      </c>
      <c r="F34" s="5" t="n">
        <v>-8408</v>
      </c>
    </row>
    <row r="35">
      <c r="A35" s="4" t="inlineStr">
        <is>
          <t>Loans held for investment, net</t>
        </is>
      </c>
      <c r="C35" s="4" t="inlineStr">
        <is>
          <t xml:space="preserve"> </t>
        </is>
      </c>
      <c r="D35" s="4" t="inlineStr">
        <is>
          <t xml:space="preserve"> </t>
        </is>
      </c>
      <c r="E35" s="4" t="inlineStr">
        <is>
          <t xml:space="preserve"> </t>
        </is>
      </c>
      <c r="F35" s="4" t="inlineStr">
        <is>
          <t xml:space="preserve"> </t>
        </is>
      </c>
    </row>
    <row r="36">
      <c r="A36" s="3" t="inlineStr">
        <is>
          <t>Operating expenses</t>
        </is>
      </c>
      <c r="C36" s="4" t="inlineStr">
        <is>
          <t xml:space="preserve"> </t>
        </is>
      </c>
      <c r="D36" s="4" t="inlineStr">
        <is>
          <t xml:space="preserve"> </t>
        </is>
      </c>
      <c r="E36" s="4" t="inlineStr">
        <is>
          <t xml:space="preserve"> </t>
        </is>
      </c>
      <c r="F36" s="4" t="inlineStr">
        <is>
          <t xml:space="preserve"> </t>
        </is>
      </c>
    </row>
    <row r="37">
      <c r="A37" s="4" t="inlineStr">
        <is>
          <t>Net change in unrealized (depreciation) appreciation on investments</t>
        </is>
      </c>
      <c r="C37" s="5" t="n">
        <v>-3193123</v>
      </c>
      <c r="D37" s="5" t="n">
        <v>-720210</v>
      </c>
      <c r="E37" s="5" t="n">
        <v>-3444211</v>
      </c>
      <c r="F37" s="5" t="n">
        <v>390245</v>
      </c>
    </row>
    <row r="38"/>
    <row r="39">
      <c r="A39" s="4" t="inlineStr">
        <is>
          <t>[1]For the three and nine months ended September 30, 2022, Terra Income Fund 6, Inc.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were actually payable by Terra BDC with respect to unrealized gains unless and until those gains were realized.</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 Changes in the Company’s Level 3 invest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Reconciliation [Roll Forward]</t>
        </is>
      </c>
      <c r="B3" s="4" t="inlineStr">
        <is>
          <t xml:space="preserve"> </t>
        </is>
      </c>
      <c r="C3" s="4" t="inlineStr">
        <is>
          <t xml:space="preserve"> </t>
        </is>
      </c>
      <c r="D3" s="4" t="inlineStr">
        <is>
          <t xml:space="preserve"> </t>
        </is>
      </c>
      <c r="E3" s="4" t="inlineStr">
        <is>
          <t xml:space="preserve"> </t>
        </is>
      </c>
    </row>
    <row r="4">
      <c r="A4" s="4" t="inlineStr">
        <is>
          <t>Purchases of investments</t>
        </is>
      </c>
      <c r="B4" s="4" t="inlineStr">
        <is>
          <t xml:space="preserve"> </t>
        </is>
      </c>
      <c r="C4" s="4" t="inlineStr">
        <is>
          <t xml:space="preserve"> </t>
        </is>
      </c>
      <c r="D4" s="5" t="n">
        <v>-48077115</v>
      </c>
      <c r="E4" s="5" t="n">
        <v>-103350399</v>
      </c>
    </row>
    <row r="5">
      <c r="A5" s="4" t="inlineStr">
        <is>
          <t>Repayments and proceeds from sale of investments</t>
        </is>
      </c>
      <c r="B5" s="4" t="inlineStr">
        <is>
          <t xml:space="preserve"> </t>
        </is>
      </c>
      <c r="C5" s="4" t="inlineStr">
        <is>
          <t xml:space="preserve"> </t>
        </is>
      </c>
      <c r="D5" s="6" t="n">
        <v>-42927659</v>
      </c>
      <c r="E5" s="6" t="n">
        <v>-77879346</v>
      </c>
    </row>
    <row r="6">
      <c r="A6" s="4" t="inlineStr">
        <is>
          <t>Net change in unrealized (depreciation) appreciation on investments</t>
        </is>
      </c>
      <c r="B6" s="5" t="n">
        <v>-3193123</v>
      </c>
      <c r="C6" s="5" t="n">
        <v>-720210</v>
      </c>
      <c r="D6" s="6" t="n">
        <v>-3444211</v>
      </c>
      <c r="E6" s="6" t="n">
        <v>390245</v>
      </c>
    </row>
    <row r="7">
      <c r="A7" s="4" t="inlineStr">
        <is>
          <t>PIK interest income, net</t>
        </is>
      </c>
      <c r="B7" s="4" t="inlineStr">
        <is>
          <t xml:space="preserve"> </t>
        </is>
      </c>
      <c r="C7" s="4" t="inlineStr">
        <is>
          <t xml:space="preserve"> </t>
        </is>
      </c>
      <c r="D7" s="6" t="n">
        <v>0</v>
      </c>
      <c r="E7" s="6" t="n">
        <v>-94524</v>
      </c>
    </row>
    <row r="8">
      <c r="A8" s="4" t="inlineStr">
        <is>
          <t>Amortization and accretion of investment-related fees, net</t>
        </is>
      </c>
      <c r="B8" s="4" t="inlineStr">
        <is>
          <t xml:space="preserve"> </t>
        </is>
      </c>
      <c r="C8" s="4" t="inlineStr">
        <is>
          <t xml:space="preserve"> </t>
        </is>
      </c>
      <c r="D8" s="6" t="n">
        <v>-731252</v>
      </c>
      <c r="E8" s="6" t="n">
        <v>-630880</v>
      </c>
    </row>
    <row r="9">
      <c r="A9" s="4" t="inlineStr">
        <is>
          <t>Realized loss on loan repayment</t>
        </is>
      </c>
      <c r="B9" s="6" t="n">
        <v>0</v>
      </c>
      <c r="C9" s="6" t="n">
        <v>95966</v>
      </c>
      <c r="D9" s="6" t="n">
        <v>55783</v>
      </c>
      <c r="E9" s="6" t="n">
        <v>267140</v>
      </c>
    </row>
    <row r="10">
      <c r="A10" s="4" t="inlineStr">
        <is>
          <t>Proceeds from obligations under participation agreements</t>
        </is>
      </c>
      <c r="B10" s="4" t="inlineStr">
        <is>
          <t xml:space="preserve"> </t>
        </is>
      </c>
      <c r="C10" s="4" t="inlineStr">
        <is>
          <t xml:space="preserve"> </t>
        </is>
      </c>
      <c r="D10" s="6" t="n">
        <v>1225275</v>
      </c>
      <c r="E10" s="6" t="n">
        <v>21223404</v>
      </c>
    </row>
    <row r="11">
      <c r="A11" s="4" t="inlineStr">
        <is>
          <t>Repayment of obligations under participation agreements</t>
        </is>
      </c>
      <c r="B11" s="4" t="inlineStr">
        <is>
          <t xml:space="preserve"> </t>
        </is>
      </c>
      <c r="C11" s="4" t="inlineStr">
        <is>
          <t xml:space="preserve"> </t>
        </is>
      </c>
      <c r="D11" s="6" t="n">
        <v>0</v>
      </c>
      <c r="E11" s="6" t="n">
        <v>-25728138</v>
      </c>
    </row>
    <row r="12">
      <c r="A12" s="4" t="inlineStr">
        <is>
          <t>Net change in unrealized appreciation or depreciation on obligations under participation agreements</t>
        </is>
      </c>
      <c r="B12" s="6" t="n">
        <v>15188</v>
      </c>
      <c r="C12" s="6" t="n">
        <v>0</v>
      </c>
      <c r="D12" s="6" t="n">
        <v>42128</v>
      </c>
      <c r="E12" s="6" t="n">
        <v>8408</v>
      </c>
    </row>
    <row r="13">
      <c r="A13" s="4" t="inlineStr">
        <is>
          <t>Obligations Under Participation Agreements</t>
        </is>
      </c>
      <c r="B13" s="4" t="inlineStr">
        <is>
          <t xml:space="preserve"> </t>
        </is>
      </c>
      <c r="C13" s="4" t="inlineStr">
        <is>
          <t xml:space="preserve"> </t>
        </is>
      </c>
      <c r="D13" s="4" t="inlineStr">
        <is>
          <t xml:space="preserve"> </t>
        </is>
      </c>
      <c r="E13" s="4" t="inlineStr">
        <is>
          <t xml:space="preserve"> </t>
        </is>
      </c>
    </row>
    <row r="14">
      <c r="A14" s="3" t="inlineStr">
        <is>
          <t>Fair Value Reconciliation [Roll Forward]</t>
        </is>
      </c>
      <c r="B14" s="4" t="inlineStr">
        <is>
          <t xml:space="preserve"> </t>
        </is>
      </c>
      <c r="C14" s="4" t="inlineStr">
        <is>
          <t xml:space="preserve"> </t>
        </is>
      </c>
      <c r="D14" s="4" t="inlineStr">
        <is>
          <t xml:space="preserve"> </t>
        </is>
      </c>
      <c r="E14" s="4" t="inlineStr">
        <is>
          <t xml:space="preserve"> </t>
        </is>
      </c>
    </row>
    <row r="15">
      <c r="A15" s="4" t="inlineStr">
        <is>
          <t>Opening balance</t>
        </is>
      </c>
      <c r="B15" s="4" t="inlineStr">
        <is>
          <t xml:space="preserve"> </t>
        </is>
      </c>
      <c r="C15" s="4" t="inlineStr">
        <is>
          <t xml:space="preserve"> </t>
        </is>
      </c>
      <c r="D15" s="6" t="n">
        <v>4883877</v>
      </c>
      <c r="E15" s="6" t="n">
        <v>4293971</v>
      </c>
    </row>
    <row r="16">
      <c r="A16" s="4" t="inlineStr">
        <is>
          <t>Amortization and accretion of investment-related fees, net</t>
        </is>
      </c>
      <c r="B16" s="4" t="inlineStr">
        <is>
          <t xml:space="preserve"> </t>
        </is>
      </c>
      <c r="C16" s="4" t="inlineStr">
        <is>
          <t xml:space="preserve"> </t>
        </is>
      </c>
      <c r="D16" s="6" t="n">
        <v>47955</v>
      </c>
      <c r="E16" s="6" t="n">
        <v>219171</v>
      </c>
    </row>
    <row r="17">
      <c r="A17" s="4" t="inlineStr">
        <is>
          <t>Proceeds from obligations under participation agreements</t>
        </is>
      </c>
      <c r="B17" s="4" t="inlineStr">
        <is>
          <t xml:space="preserve"> </t>
        </is>
      </c>
      <c r="C17" s="4" t="inlineStr">
        <is>
          <t xml:space="preserve"> </t>
        </is>
      </c>
      <c r="D17" s="6" t="n">
        <v>1225275</v>
      </c>
      <c r="E17" s="6" t="n">
        <v>21223404</v>
      </c>
    </row>
    <row r="18">
      <c r="A18" s="4" t="inlineStr">
        <is>
          <t>Repayment of obligations under participation agreements</t>
        </is>
      </c>
      <c r="B18" s="4" t="inlineStr">
        <is>
          <t xml:space="preserve"> </t>
        </is>
      </c>
      <c r="C18" s="4" t="inlineStr">
        <is>
          <t xml:space="preserve"> </t>
        </is>
      </c>
      <c r="D18" s="4" t="inlineStr">
        <is>
          <t xml:space="preserve"> </t>
        </is>
      </c>
      <c r="E18" s="6" t="n">
        <v>-25728138</v>
      </c>
    </row>
    <row r="19">
      <c r="A19" s="4" t="inlineStr">
        <is>
          <t>Net change in unrealized appreciation or depreciation on obligations under participation agreements</t>
        </is>
      </c>
      <c r="B19" s="4" t="inlineStr">
        <is>
          <t xml:space="preserve"> </t>
        </is>
      </c>
      <c r="C19" s="4" t="inlineStr">
        <is>
          <t xml:space="preserve"> </t>
        </is>
      </c>
      <c r="D19" s="6" t="n">
        <v>-42128</v>
      </c>
      <c r="E19" s="6" t="n">
        <v>-8408</v>
      </c>
    </row>
    <row r="20">
      <c r="A20" s="4" t="inlineStr">
        <is>
          <t>Ending balance</t>
        </is>
      </c>
      <c r="B20" s="6" t="n">
        <v>6114979</v>
      </c>
      <c r="C20" s="6" t="n">
        <v>0</v>
      </c>
      <c r="D20" s="6" t="n">
        <v>6114979</v>
      </c>
      <c r="E20" s="6" t="n">
        <v>0</v>
      </c>
    </row>
    <row r="21">
      <c r="A21" s="4" t="inlineStr">
        <is>
          <t>Net change in unrealized appreciation or depreciation on loan investments and obligations under participation agreements</t>
        </is>
      </c>
      <c r="B21" s="4" t="inlineStr">
        <is>
          <t xml:space="preserve"> </t>
        </is>
      </c>
      <c r="C21" s="4" t="inlineStr">
        <is>
          <t xml:space="preserve"> </t>
        </is>
      </c>
      <c r="D21" s="6" t="n">
        <v>-42128</v>
      </c>
      <c r="E21" s="6" t="n">
        <v>0</v>
      </c>
    </row>
    <row r="22">
      <c r="A22" s="4" t="inlineStr">
        <is>
          <t>Loan investment</t>
        </is>
      </c>
      <c r="B22" s="4" t="inlineStr">
        <is>
          <t xml:space="preserve"> </t>
        </is>
      </c>
      <c r="C22" s="4" t="inlineStr">
        <is>
          <t xml:space="preserve"> </t>
        </is>
      </c>
      <c r="D22" s="4" t="inlineStr">
        <is>
          <t xml:space="preserve"> </t>
        </is>
      </c>
      <c r="E22" s="4" t="inlineStr">
        <is>
          <t xml:space="preserve"> </t>
        </is>
      </c>
    </row>
    <row r="23">
      <c r="A23" s="3" t="inlineStr">
        <is>
          <t>Fair Value Reconciliation [Roll Forward]</t>
        </is>
      </c>
      <c r="B23" s="4" t="inlineStr">
        <is>
          <t xml:space="preserve"> </t>
        </is>
      </c>
      <c r="C23" s="4" t="inlineStr">
        <is>
          <t xml:space="preserve"> </t>
        </is>
      </c>
      <c r="D23" s="4" t="inlineStr">
        <is>
          <t xml:space="preserve"> </t>
        </is>
      </c>
      <c r="E23" s="4" t="inlineStr">
        <is>
          <t xml:space="preserve"> </t>
        </is>
      </c>
    </row>
    <row r="24">
      <c r="A24" s="4" t="inlineStr">
        <is>
          <t>Opening balance</t>
        </is>
      </c>
      <c r="B24" s="4" t="inlineStr">
        <is>
          <t xml:space="preserve"> </t>
        </is>
      </c>
      <c r="C24" s="4" t="inlineStr">
        <is>
          <t xml:space="preserve"> </t>
        </is>
      </c>
      <c r="D24" s="6" t="n">
        <v>109630633</v>
      </c>
      <c r="E24" s="6" t="n">
        <v>66173278</v>
      </c>
    </row>
    <row r="25">
      <c r="A25" s="4" t="inlineStr">
        <is>
          <t>Purchases of investments</t>
        </is>
      </c>
      <c r="B25" s="4" t="inlineStr">
        <is>
          <t xml:space="preserve"> </t>
        </is>
      </c>
      <c r="C25" s="4" t="inlineStr">
        <is>
          <t xml:space="preserve"> </t>
        </is>
      </c>
      <c r="D25" s="6" t="n">
        <v>48077115</v>
      </c>
      <c r="E25" s="6" t="n">
        <v>93369684</v>
      </c>
    </row>
    <row r="26">
      <c r="A26" s="4" t="inlineStr">
        <is>
          <t>Repayments and proceeds from sale of investments</t>
        </is>
      </c>
      <c r="B26" s="4" t="inlineStr">
        <is>
          <t xml:space="preserve"> </t>
        </is>
      </c>
      <c r="C26" s="4" t="inlineStr">
        <is>
          <t xml:space="preserve"> </t>
        </is>
      </c>
      <c r="D26" s="6" t="n">
        <v>-42082531</v>
      </c>
      <c r="E26" s="6" t="n">
        <v>-71391678</v>
      </c>
    </row>
    <row r="27">
      <c r="A27" s="4" t="inlineStr">
        <is>
          <t>Net change in unrealized (depreciation) appreciation on investments</t>
        </is>
      </c>
      <c r="B27" s="4" t="inlineStr">
        <is>
          <t xml:space="preserve"> </t>
        </is>
      </c>
      <c r="C27" s="4" t="inlineStr">
        <is>
          <t xml:space="preserve"> </t>
        </is>
      </c>
      <c r="D27" s="6" t="n">
        <v>-3354283</v>
      </c>
      <c r="E27" s="6" t="n">
        <v>237733</v>
      </c>
    </row>
    <row r="28">
      <c r="A28" s="4" t="inlineStr">
        <is>
          <t>PIK interest income, net</t>
        </is>
      </c>
      <c r="B28" s="4" t="inlineStr">
        <is>
          <t xml:space="preserve"> </t>
        </is>
      </c>
      <c r="C28" s="4" t="inlineStr">
        <is>
          <t xml:space="preserve"> </t>
        </is>
      </c>
      <c r="D28" s="4" t="inlineStr">
        <is>
          <t xml:space="preserve"> </t>
        </is>
      </c>
      <c r="E28" s="6" t="n">
        <v>94524</v>
      </c>
    </row>
    <row r="29">
      <c r="A29" s="4" t="inlineStr">
        <is>
          <t>Amortization and accretion of investment-related fees, net</t>
        </is>
      </c>
      <c r="B29" s="4" t="inlineStr">
        <is>
          <t xml:space="preserve"> </t>
        </is>
      </c>
      <c r="C29" s="4" t="inlineStr">
        <is>
          <t xml:space="preserve"> </t>
        </is>
      </c>
      <c r="D29" s="6" t="n">
        <v>779207</v>
      </c>
      <c r="E29" s="6" t="n">
        <v>850051</v>
      </c>
    </row>
    <row r="30">
      <c r="A30" s="4" t="inlineStr">
        <is>
          <t>Realized loss on loan repayment</t>
        </is>
      </c>
      <c r="B30" s="4" t="inlineStr">
        <is>
          <t xml:space="preserve"> </t>
        </is>
      </c>
      <c r="C30" s="4" t="inlineStr">
        <is>
          <t xml:space="preserve"> </t>
        </is>
      </c>
      <c r="D30" s="4" t="inlineStr">
        <is>
          <t xml:space="preserve"> </t>
        </is>
      </c>
      <c r="E30" s="6" t="n">
        <v>-168106</v>
      </c>
    </row>
    <row r="31">
      <c r="A31" s="4" t="inlineStr">
        <is>
          <t>Ending balance</t>
        </is>
      </c>
      <c r="B31" s="6" t="n">
        <v>113050141</v>
      </c>
      <c r="C31" s="6" t="n">
        <v>89165486</v>
      </c>
      <c r="D31" s="6" t="n">
        <v>113050141</v>
      </c>
      <c r="E31" s="6" t="n">
        <v>89165486</v>
      </c>
    </row>
    <row r="32">
      <c r="A32" s="4" t="inlineStr">
        <is>
          <t>Net change in unrealized appreciation or depreciation on loan investments and obligations under participation agreements</t>
        </is>
      </c>
      <c r="B32" s="4" t="inlineStr">
        <is>
          <t xml:space="preserve"> </t>
        </is>
      </c>
      <c r="C32" s="4" t="inlineStr">
        <is>
          <t xml:space="preserve"> </t>
        </is>
      </c>
      <c r="D32" s="6" t="n">
        <v>-3151322</v>
      </c>
      <c r="E32" s="6" t="n">
        <v>306540</v>
      </c>
    </row>
    <row r="33">
      <c r="A33" s="4" t="inlineStr">
        <is>
          <t>Mortgage Loan</t>
        </is>
      </c>
      <c r="B33" s="4" t="inlineStr">
        <is>
          <t xml:space="preserve"> </t>
        </is>
      </c>
      <c r="C33" s="4" t="inlineStr">
        <is>
          <t xml:space="preserve"> </t>
        </is>
      </c>
      <c r="D33" s="4" t="inlineStr">
        <is>
          <t xml:space="preserve"> </t>
        </is>
      </c>
      <c r="E33" s="4" t="inlineStr">
        <is>
          <t xml:space="preserve"> </t>
        </is>
      </c>
    </row>
    <row r="34">
      <c r="A34" s="3" t="inlineStr">
        <is>
          <t>Fair Value Reconciliation [Roll Forward]</t>
        </is>
      </c>
      <c r="B34" s="4" t="inlineStr">
        <is>
          <t xml:space="preserve"> </t>
        </is>
      </c>
      <c r="C34" s="4" t="inlineStr">
        <is>
          <t xml:space="preserve"> </t>
        </is>
      </c>
      <c r="D34" s="4" t="inlineStr">
        <is>
          <t xml:space="preserve"> </t>
        </is>
      </c>
      <c r="E34" s="4" t="inlineStr">
        <is>
          <t xml:space="preserve"> </t>
        </is>
      </c>
    </row>
    <row r="35">
      <c r="A35" s="4" t="inlineStr">
        <is>
          <t>Opening balance</t>
        </is>
      </c>
      <c r="B35" s="4" t="inlineStr">
        <is>
          <t xml:space="preserve"> </t>
        </is>
      </c>
      <c r="C35" s="4" t="inlineStr">
        <is>
          <t xml:space="preserve"> </t>
        </is>
      </c>
      <c r="D35" s="6" t="n">
        <v>61281259</v>
      </c>
      <c r="E35" s="6" t="n">
        <v>20209473</v>
      </c>
    </row>
    <row r="36">
      <c r="A36" s="4" t="inlineStr">
        <is>
          <t>Purchases of investments</t>
        </is>
      </c>
      <c r="B36" s="4" t="inlineStr">
        <is>
          <t xml:space="preserve"> </t>
        </is>
      </c>
      <c r="C36" s="4" t="inlineStr">
        <is>
          <t xml:space="preserve"> </t>
        </is>
      </c>
      <c r="D36" s="6" t="n">
        <v>29872400</v>
      </c>
      <c r="E36" s="6" t="n">
        <v>65985000</v>
      </c>
    </row>
    <row r="37">
      <c r="A37" s="4" t="inlineStr">
        <is>
          <t>Repayments and proceeds from sale of investments</t>
        </is>
      </c>
      <c r="B37" s="4" t="inlineStr">
        <is>
          <t xml:space="preserve"> </t>
        </is>
      </c>
      <c r="C37" s="4" t="inlineStr">
        <is>
          <t xml:space="preserve"> </t>
        </is>
      </c>
      <c r="D37" s="6" t="n">
        <v>-15000000</v>
      </c>
      <c r="E37" s="6" t="n">
        <v>-52520000</v>
      </c>
    </row>
    <row r="38">
      <c r="A38" s="4" t="inlineStr">
        <is>
          <t>Net change in unrealized (depreciation) appreciation on investments</t>
        </is>
      </c>
      <c r="B38" s="4" t="inlineStr">
        <is>
          <t xml:space="preserve"> </t>
        </is>
      </c>
      <c r="C38" s="4" t="inlineStr">
        <is>
          <t xml:space="preserve"> </t>
        </is>
      </c>
      <c r="D38" s="6" t="n">
        <v>-435327</v>
      </c>
      <c r="E38" s="6" t="n">
        <v>267447</v>
      </c>
    </row>
    <row r="39">
      <c r="A39" s="4" t="inlineStr">
        <is>
          <t>PIK interest income, net</t>
        </is>
      </c>
      <c r="B39" s="4" t="inlineStr">
        <is>
          <t xml:space="preserve"> </t>
        </is>
      </c>
      <c r="C39" s="4" t="inlineStr">
        <is>
          <t xml:space="preserve"> </t>
        </is>
      </c>
      <c r="D39" s="4" t="inlineStr">
        <is>
          <t xml:space="preserve"> </t>
        </is>
      </c>
      <c r="E39" s="6" t="n">
        <v>0</v>
      </c>
    </row>
    <row r="40">
      <c r="A40" s="4" t="inlineStr">
        <is>
          <t>Amortization and accretion of investment-related fees, net</t>
        </is>
      </c>
      <c r="B40" s="4" t="inlineStr">
        <is>
          <t xml:space="preserve"> </t>
        </is>
      </c>
      <c r="C40" s="4" t="inlineStr">
        <is>
          <t xml:space="preserve"> </t>
        </is>
      </c>
      <c r="D40" s="6" t="n">
        <v>592860</v>
      </c>
      <c r="E40" s="6" t="n">
        <v>535981</v>
      </c>
    </row>
    <row r="41">
      <c r="A41" s="4" t="inlineStr">
        <is>
          <t>Realized loss on loan repayment</t>
        </is>
      </c>
      <c r="B41" s="4" t="inlineStr">
        <is>
          <t xml:space="preserve"> </t>
        </is>
      </c>
      <c r="C41" s="4" t="inlineStr">
        <is>
          <t xml:space="preserve"> </t>
        </is>
      </c>
      <c r="D41" s="4" t="inlineStr">
        <is>
          <t xml:space="preserve"> </t>
        </is>
      </c>
      <c r="E41" s="6" t="n">
        <v>0</v>
      </c>
    </row>
    <row r="42">
      <c r="A42" s="4" t="inlineStr">
        <is>
          <t>Ending balance</t>
        </is>
      </c>
      <c r="B42" s="6" t="n">
        <v>76311192</v>
      </c>
      <c r="C42" s="6" t="n">
        <v>34477901</v>
      </c>
      <c r="D42" s="6" t="n">
        <v>76311192</v>
      </c>
      <c r="E42" s="6" t="n">
        <v>34477901</v>
      </c>
    </row>
    <row r="43">
      <c r="A43" s="4" t="inlineStr">
        <is>
          <t>Net change in unrealized appreciation or depreciation on loan investments and obligations under participation agreements</t>
        </is>
      </c>
      <c r="B43" s="4" t="inlineStr">
        <is>
          <t xml:space="preserve"> </t>
        </is>
      </c>
      <c r="C43" s="4" t="inlineStr">
        <is>
          <t xml:space="preserve"> </t>
        </is>
      </c>
      <c r="D43" s="6" t="n">
        <v>-232375</v>
      </c>
      <c r="E43" s="6" t="n">
        <v>325200</v>
      </c>
    </row>
    <row r="44">
      <c r="A44" s="4" t="inlineStr">
        <is>
          <t>Loans Held For Investment Acquired Through Participation</t>
        </is>
      </c>
      <c r="B44" s="4" t="inlineStr">
        <is>
          <t xml:space="preserve"> </t>
        </is>
      </c>
      <c r="C44" s="4" t="inlineStr">
        <is>
          <t xml:space="preserve"> </t>
        </is>
      </c>
      <c r="D44" s="4" t="inlineStr">
        <is>
          <t xml:space="preserve"> </t>
        </is>
      </c>
      <c r="E44" s="4" t="inlineStr">
        <is>
          <t xml:space="preserve"> </t>
        </is>
      </c>
    </row>
    <row r="45">
      <c r="A45" s="3" t="inlineStr">
        <is>
          <t>Fair Value Reconciliation [Roll Forward]</t>
        </is>
      </c>
      <c r="B45" s="4" t="inlineStr">
        <is>
          <t xml:space="preserve"> </t>
        </is>
      </c>
      <c r="C45" s="4" t="inlineStr">
        <is>
          <t xml:space="preserve"> </t>
        </is>
      </c>
      <c r="D45" s="4" t="inlineStr">
        <is>
          <t xml:space="preserve"> </t>
        </is>
      </c>
      <c r="E45" s="4" t="inlineStr">
        <is>
          <t xml:space="preserve"> </t>
        </is>
      </c>
    </row>
    <row r="46">
      <c r="A46" s="4" t="inlineStr">
        <is>
          <t>Opening balance</t>
        </is>
      </c>
      <c r="B46" s="4" t="inlineStr">
        <is>
          <t xml:space="preserve"> </t>
        </is>
      </c>
      <c r="C46" s="4" t="inlineStr">
        <is>
          <t xml:space="preserve"> </t>
        </is>
      </c>
      <c r="D46" s="6" t="n">
        <v>48349374</v>
      </c>
      <c r="E46" s="6" t="n">
        <v>45963805</v>
      </c>
    </row>
    <row r="47">
      <c r="A47" s="4" t="inlineStr">
        <is>
          <t>Purchases of investments</t>
        </is>
      </c>
      <c r="B47" s="4" t="inlineStr">
        <is>
          <t xml:space="preserve"> </t>
        </is>
      </c>
      <c r="C47" s="4" t="inlineStr">
        <is>
          <t xml:space="preserve"> </t>
        </is>
      </c>
      <c r="D47" s="6" t="n">
        <v>18204715</v>
      </c>
      <c r="E47" s="6" t="n">
        <v>27384684</v>
      </c>
    </row>
    <row r="48">
      <c r="A48" s="4" t="inlineStr">
        <is>
          <t>Repayments and proceeds from sale of investments</t>
        </is>
      </c>
      <c r="B48" s="4" t="inlineStr">
        <is>
          <t xml:space="preserve"> </t>
        </is>
      </c>
      <c r="C48" s="4" t="inlineStr">
        <is>
          <t xml:space="preserve"> </t>
        </is>
      </c>
      <c r="D48" s="6" t="n">
        <v>-27082531</v>
      </c>
      <c r="E48" s="6" t="n">
        <v>-18871678</v>
      </c>
    </row>
    <row r="49">
      <c r="A49" s="4" t="inlineStr">
        <is>
          <t>Net change in unrealized (depreciation) appreciation on investments</t>
        </is>
      </c>
      <c r="B49" s="4" t="inlineStr">
        <is>
          <t xml:space="preserve"> </t>
        </is>
      </c>
      <c r="C49" s="4" t="inlineStr">
        <is>
          <t xml:space="preserve"> </t>
        </is>
      </c>
      <c r="D49" s="6" t="n">
        <v>-2918956</v>
      </c>
      <c r="E49" s="6" t="n">
        <v>-29714</v>
      </c>
    </row>
    <row r="50">
      <c r="A50" s="4" t="inlineStr">
        <is>
          <t>PIK interest income, net</t>
        </is>
      </c>
      <c r="B50" s="4" t="inlineStr">
        <is>
          <t xml:space="preserve"> </t>
        </is>
      </c>
      <c r="C50" s="4" t="inlineStr">
        <is>
          <t xml:space="preserve"> </t>
        </is>
      </c>
      <c r="D50" s="4" t="inlineStr">
        <is>
          <t xml:space="preserve"> </t>
        </is>
      </c>
      <c r="E50" s="6" t="n">
        <v>94524</v>
      </c>
    </row>
    <row r="51">
      <c r="A51" s="4" t="inlineStr">
        <is>
          <t>Amortization and accretion of investment-related fees, net</t>
        </is>
      </c>
      <c r="B51" s="4" t="inlineStr">
        <is>
          <t xml:space="preserve"> </t>
        </is>
      </c>
      <c r="C51" s="4" t="inlineStr">
        <is>
          <t xml:space="preserve"> </t>
        </is>
      </c>
      <c r="D51" s="6" t="n">
        <v>186347</v>
      </c>
      <c r="E51" s="6" t="n">
        <v>314070</v>
      </c>
    </row>
    <row r="52">
      <c r="A52" s="4" t="inlineStr">
        <is>
          <t>Realized loss on loan repayment</t>
        </is>
      </c>
      <c r="B52" s="4" t="inlineStr">
        <is>
          <t xml:space="preserve"> </t>
        </is>
      </c>
      <c r="C52" s="4" t="inlineStr">
        <is>
          <t xml:space="preserve"> </t>
        </is>
      </c>
      <c r="D52" s="4" t="inlineStr">
        <is>
          <t xml:space="preserve"> </t>
        </is>
      </c>
      <c r="E52" s="6" t="n">
        <v>-168106</v>
      </c>
    </row>
    <row r="53">
      <c r="A53" s="4" t="inlineStr">
        <is>
          <t>Ending balance</t>
        </is>
      </c>
      <c r="B53" s="5" t="n">
        <v>36738949</v>
      </c>
      <c r="C53" s="5" t="n">
        <v>54687585</v>
      </c>
      <c r="D53" s="6" t="n">
        <v>36738949</v>
      </c>
      <c r="E53" s="6" t="n">
        <v>54687585</v>
      </c>
    </row>
    <row r="54">
      <c r="A54" s="4" t="inlineStr">
        <is>
          <t>Net change in unrealized appreciation or depreciation on loan investments and obligations under participation agreements</t>
        </is>
      </c>
      <c r="B54" s="4" t="inlineStr">
        <is>
          <t xml:space="preserve"> </t>
        </is>
      </c>
      <c r="C54" s="4" t="inlineStr">
        <is>
          <t xml:space="preserve"> </t>
        </is>
      </c>
      <c r="D54" s="5" t="n">
        <v>-2918947</v>
      </c>
      <c r="E54" s="5" t="n">
        <v>-186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 Valuation techniques and unobservable inputs (Details)</t>
        </is>
      </c>
      <c r="B1" s="2" t="inlineStr">
        <is>
          <t>Sep. 30, 2022 USD ($)</t>
        </is>
      </c>
      <c r="C1" s="2" t="inlineStr">
        <is>
          <t>Dec. 31, 2021 USD ($)</t>
        </is>
      </c>
    </row>
    <row r="2">
      <c r="A2" s="3" t="inlineStr">
        <is>
          <t>Fair Value Measurement Inputs and Valuation Techniques</t>
        </is>
      </c>
      <c r="B2" s="4" t="inlineStr">
        <is>
          <t xml:space="preserve"> </t>
        </is>
      </c>
      <c r="C2" s="4" t="inlineStr">
        <is>
          <t xml:space="preserve"> </t>
        </is>
      </c>
    </row>
    <row r="3">
      <c r="A3" s="4" t="inlineStr">
        <is>
          <t>Fair Value</t>
        </is>
      </c>
      <c r="B3" s="5" t="n">
        <v>113050141</v>
      </c>
      <c r="C3" s="5" t="n">
        <v>110509905</v>
      </c>
    </row>
    <row r="4">
      <c r="A4" s="4" t="inlineStr">
        <is>
          <t>Obligations under participation agreements, at fair value (proceeds of $6,088,283 and $4,863,009, respectively)</t>
        </is>
      </c>
      <c r="B4" s="6" t="n">
        <v>6114979</v>
      </c>
      <c r="C4" s="6" t="n">
        <v>4883877</v>
      </c>
    </row>
    <row r="5">
      <c r="A5" s="4" t="inlineStr">
        <is>
          <t>Mortgage Loan</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Fair Value</t>
        </is>
      </c>
      <c r="B7" s="6" t="n">
        <v>76311192</v>
      </c>
      <c r="C7" s="6" t="n">
        <v>61281259</v>
      </c>
    </row>
    <row r="8">
      <c r="A8" s="4" t="inlineStr">
        <is>
          <t>Loans Held For Investment Acquired Through Participation</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Fair Value</t>
        </is>
      </c>
      <c r="B10" s="6" t="n">
        <v>36738949</v>
      </c>
      <c r="C10" s="6" t="n">
        <v>48349374</v>
      </c>
    </row>
    <row r="11">
      <c r="A11" s="4" t="inlineStr">
        <is>
          <t>Level 3</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Fair Value</t>
        </is>
      </c>
      <c r="B13" s="6" t="n">
        <v>113050141</v>
      </c>
      <c r="C13" s="6" t="n">
        <v>109630633</v>
      </c>
    </row>
    <row r="14">
      <c r="A14" s="4" t="inlineStr">
        <is>
          <t>Level 3 | Obligations Under Participation Agreements</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Obligations under participation agreements, at fair value (proceeds of $6,088,283 and $4,863,009, respectively)</t>
        </is>
      </c>
      <c r="B16" s="6" t="n">
        <v>6114979</v>
      </c>
      <c r="C16" s="6" t="n">
        <v>4883877</v>
      </c>
    </row>
    <row r="17">
      <c r="A17" s="4" t="inlineStr">
        <is>
          <t>Level 3 | Mortgage Loan</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Fair Value</t>
        </is>
      </c>
      <c r="B19" s="6" t="n">
        <v>76311192</v>
      </c>
      <c r="C19" s="6" t="n">
        <v>61281259</v>
      </c>
    </row>
    <row r="20">
      <c r="A20" s="4" t="inlineStr">
        <is>
          <t>Level 3 | Loans Held For Investment Acquired Through Participation</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Fair Value</t>
        </is>
      </c>
      <c r="B22" s="5" t="n">
        <v>36738949</v>
      </c>
      <c r="C22" s="5" t="n">
        <v>48349374</v>
      </c>
    </row>
    <row r="23">
      <c r="A23" s="4" t="inlineStr">
        <is>
          <t>Level 3 | Discounted Cash Flow | Discount Rate | Obligations Under Participation Agreements | Minimum</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iscount rate</t>
        </is>
      </c>
      <c r="B25" s="11" t="n">
        <v>0.1114</v>
      </c>
      <c r="C25" s="11" t="n">
        <v>0.0825</v>
      </c>
    </row>
    <row r="26">
      <c r="A26" s="4" t="inlineStr">
        <is>
          <t>Level 3 | Discounted Cash Flow | Discount Rate | Obligations Under Participation Agreements | Maximum</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iscount rate</t>
        </is>
      </c>
      <c r="B28" s="11" t="n">
        <v>0.1114</v>
      </c>
      <c r="C28" s="11" t="n">
        <v>0.0825</v>
      </c>
    </row>
    <row r="29">
      <c r="A29" s="4" t="inlineStr">
        <is>
          <t>Level 3 | Discounted Cash Flow | Discount Rate | Obligations Under Participation Agreements | Weighted average</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Discount rate</t>
        </is>
      </c>
      <c r="B31" s="11" t="n">
        <v>0.1114</v>
      </c>
      <c r="C31" s="11" t="n">
        <v>0.0825</v>
      </c>
    </row>
    <row r="32">
      <c r="A32" s="4" t="inlineStr">
        <is>
          <t>Level 3 | Discounted Cash Flow | Discount Rate | Mortgage Loan | Minimum</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Discount rate</t>
        </is>
      </c>
      <c r="B34" s="11" t="n">
        <v>0.1114</v>
      </c>
      <c r="C34" s="11" t="n">
        <v>0.0825</v>
      </c>
    </row>
    <row r="35">
      <c r="A35" s="4" t="inlineStr">
        <is>
          <t>Level 3 | Discounted Cash Flow | Discount Rate | Mortgage Loan | Maximum</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Discount rate</t>
        </is>
      </c>
      <c r="B37" s="11" t="n">
        <v>0.1804</v>
      </c>
      <c r="C37" s="11" t="n">
        <v>0.15</v>
      </c>
    </row>
    <row r="38">
      <c r="A38" s="4" t="inlineStr">
        <is>
          <t>Level 3 | Discounted Cash Flow | Discount Rate | Mortgage Loan | Weighted average</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Discount rate</t>
        </is>
      </c>
      <c r="B40" s="11" t="n">
        <v>0.1412</v>
      </c>
      <c r="C40" s="11" t="n">
        <v>0.1258</v>
      </c>
    </row>
    <row r="41">
      <c r="A41" s="4" t="inlineStr">
        <is>
          <t>Level 3 | Discounted Cash Flow | Discount Rate | Loans Held For Investment Acquired Through Participation | Minimum</t>
        </is>
      </c>
      <c r="B41" s="4" t="inlineStr">
        <is>
          <t xml:space="preserve"> </t>
        </is>
      </c>
      <c r="C41" s="4" t="inlineStr">
        <is>
          <t xml:space="preserve"> </t>
        </is>
      </c>
    </row>
    <row r="42">
      <c r="A42" s="3" t="inlineStr">
        <is>
          <t>Fair Value Measurement Inputs and Valuation Techniques</t>
        </is>
      </c>
      <c r="B42" s="4" t="inlineStr">
        <is>
          <t xml:space="preserve"> </t>
        </is>
      </c>
      <c r="C42" s="4" t="inlineStr">
        <is>
          <t xml:space="preserve"> </t>
        </is>
      </c>
    </row>
    <row r="43">
      <c r="A43" s="4" t="inlineStr">
        <is>
          <t>Discount rate</t>
        </is>
      </c>
      <c r="B43" s="11" t="n">
        <v>0.15</v>
      </c>
      <c r="C43" s="11" t="n">
        <v>0.1237</v>
      </c>
    </row>
    <row r="44">
      <c r="A44" s="4" t="inlineStr">
        <is>
          <t>Level 3 | Discounted Cash Flow | Discount Rate | Loans Held For Investment Acquired Through Participation | Maximum</t>
        </is>
      </c>
      <c r="B44" s="4" t="inlineStr">
        <is>
          <t xml:space="preserve"> </t>
        </is>
      </c>
      <c r="C44" s="4" t="inlineStr">
        <is>
          <t xml:space="preserve"> </t>
        </is>
      </c>
    </row>
    <row r="45">
      <c r="A45" s="3" t="inlineStr">
        <is>
          <t>Fair Value Measurement Inputs and Valuation Techniques</t>
        </is>
      </c>
      <c r="B45" s="4" t="inlineStr">
        <is>
          <t xml:space="preserve"> </t>
        </is>
      </c>
      <c r="C45" s="4" t="inlineStr">
        <is>
          <t xml:space="preserve"> </t>
        </is>
      </c>
    </row>
    <row r="46">
      <c r="A46" s="4" t="inlineStr">
        <is>
          <t>Discount rate</t>
        </is>
      </c>
      <c r="B46" s="11" t="n">
        <v>0.1525</v>
      </c>
      <c r="C46" s="11" t="n">
        <v>0.15</v>
      </c>
    </row>
    <row r="47">
      <c r="A47" s="4" t="inlineStr">
        <is>
          <t>Level 3 | Discounted Cash Flow | Discount Rate | Loans Held For Investment Acquired Through Participation | Weighted average</t>
        </is>
      </c>
      <c r="B47" s="4" t="inlineStr">
        <is>
          <t xml:space="preserve"> </t>
        </is>
      </c>
      <c r="C47" s="4" t="inlineStr">
        <is>
          <t xml:space="preserve"> </t>
        </is>
      </c>
    </row>
    <row r="48">
      <c r="A48" s="3" t="inlineStr">
        <is>
          <t>Fair Value Measurement Inputs and Valuation Techniques</t>
        </is>
      </c>
      <c r="B48" s="4" t="inlineStr">
        <is>
          <t xml:space="preserve"> </t>
        </is>
      </c>
      <c r="C48" s="4" t="inlineStr">
        <is>
          <t xml:space="preserve"> </t>
        </is>
      </c>
    </row>
    <row r="49">
      <c r="A49" s="4" t="inlineStr">
        <is>
          <t>Discount rate</t>
        </is>
      </c>
      <c r="B49" s="11" t="n">
        <v>0.1505</v>
      </c>
      <c r="C49" s="11" t="n">
        <v>0.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Not carried at Fair Value (Details) - USD ($)</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Principal Balance</t>
        </is>
      </c>
      <c r="B3" s="5" t="n">
        <v>63375000</v>
      </c>
      <c r="C3" s="5" t="n">
        <v>43375000</v>
      </c>
    </row>
    <row r="4">
      <c r="A4" s="4" t="inlineStr">
        <is>
          <t>Carrying value</t>
        </is>
      </c>
      <c r="B4" s="6" t="n">
        <v>61061544</v>
      </c>
      <c r="C4" s="6" t="n">
        <v>40667776</v>
      </c>
    </row>
    <row r="5">
      <c r="A5" s="4" t="inlineStr">
        <is>
          <t>Fair Value</t>
        </is>
      </c>
      <c r="B5" s="6" t="n">
        <v>58770000</v>
      </c>
      <c r="C5" s="6" t="n">
        <v>44403450</v>
      </c>
    </row>
    <row r="6">
      <c r="A6" s="4" t="inlineStr">
        <is>
          <t>Level 1 | Unsecured note payable</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Principal Balance</t>
        </is>
      </c>
      <c r="B8" s="6" t="n">
        <v>38375000</v>
      </c>
      <c r="C8" s="6" t="n">
        <v>38375000</v>
      </c>
    </row>
    <row r="9">
      <c r="A9" s="4" t="inlineStr">
        <is>
          <t>Carrying value</t>
        </is>
      </c>
      <c r="B9" s="6" t="n">
        <v>36782463</v>
      </c>
      <c r="C9" s="6" t="n">
        <v>36497612</v>
      </c>
    </row>
    <row r="10">
      <c r="A10" s="4" t="inlineStr">
        <is>
          <t>Fair Value</t>
        </is>
      </c>
      <c r="B10" s="6" t="n">
        <v>33770000</v>
      </c>
      <c r="C10" s="6" t="n">
        <v>39403450</v>
      </c>
    </row>
    <row r="11">
      <c r="A11" s="4" t="inlineStr">
        <is>
          <t>Level 3 | Term loans payabl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Principal Balance</t>
        </is>
      </c>
      <c r="B13" s="6" t="n">
        <v>25000000</v>
      </c>
      <c r="C13" s="6" t="n">
        <v>5000000</v>
      </c>
    </row>
    <row r="14">
      <c r="A14" s="4" t="inlineStr">
        <is>
          <t>Carrying value</t>
        </is>
      </c>
      <c r="B14" s="6" t="n">
        <v>24279081</v>
      </c>
      <c r="C14" s="6" t="n">
        <v>4170164</v>
      </c>
    </row>
    <row r="15">
      <c r="A15" s="4" t="inlineStr">
        <is>
          <t>Fair Value</t>
        </is>
      </c>
      <c r="B15" s="5" t="n">
        <v>25000000</v>
      </c>
      <c r="C15" s="5"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and Fair Value- Not carried at Fair Value - Subnote (Details) $ / shares in Units, $ in Millions</t>
        </is>
      </c>
      <c r="B1" s="2" t="inlineStr">
        <is>
          <t>Sep. 30, 2022 USD ($) $ / shares</t>
        </is>
      </c>
      <c r="C1" s="2" t="inlineStr">
        <is>
          <t>Dec. 31, 2021 USD ($) $ / shares</t>
        </is>
      </c>
    </row>
    <row r="2">
      <c r="A2" s="4" t="inlineStr">
        <is>
          <t>Level 1 | Unsecured note payable</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Unamortized Discount</t>
        </is>
      </c>
      <c r="B4" s="12" t="n">
        <v>0.9</v>
      </c>
      <c r="C4" s="5" t="n">
        <v>1</v>
      </c>
    </row>
    <row r="5">
      <c r="A5" s="4" t="inlineStr">
        <is>
          <t>Share Price | $ / shares</t>
        </is>
      </c>
      <c r="B5" s="5" t="n">
        <v>22</v>
      </c>
      <c r="C5" s="7" t="n">
        <v>25.67</v>
      </c>
    </row>
    <row r="6">
      <c r="A6" s="4" t="inlineStr">
        <is>
          <t>Unamortized deferred Financing cost</t>
        </is>
      </c>
      <c r="B6" s="12" t="n">
        <v>0.7</v>
      </c>
      <c r="C6" s="12" t="n">
        <v>0.9</v>
      </c>
    </row>
    <row r="7">
      <c r="A7" s="4" t="inlineStr">
        <is>
          <t>Level 3 | Term loans payable</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Unamortized Discount</t>
        </is>
      </c>
      <c r="B9" s="13" t="n">
        <v>0.5</v>
      </c>
      <c r="C9" s="13" t="n">
        <v>0.6</v>
      </c>
    </row>
    <row r="10">
      <c r="A10" s="4" t="inlineStr">
        <is>
          <t>Unamortized deferred Financing cost</t>
        </is>
      </c>
      <c r="B10" s="12" t="n">
        <v>0.2</v>
      </c>
      <c r="C10" s="12" t="n">
        <v>0.2</v>
      </c>
    </row>
    <row r="11">
      <c r="A11" s="4" t="inlineStr">
        <is>
          <t>Level 3 | Term loans payable | Discounted Cash Flow</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Discount rate</t>
        </is>
      </c>
      <c r="B13" s="14" t="n">
        <v>0.05625</v>
      </c>
      <c r="C13" s="14" t="n">
        <v>0.05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fees and reimbursement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Abstract]</t>
        </is>
      </c>
      <c r="C3" s="4" t="inlineStr">
        <is>
          <t xml:space="preserve"> </t>
        </is>
      </c>
      <c r="D3" s="4" t="inlineStr">
        <is>
          <t xml:space="preserve"> </t>
        </is>
      </c>
      <c r="E3" s="4" t="inlineStr">
        <is>
          <t xml:space="preserve"> </t>
        </is>
      </c>
      <c r="F3" s="4" t="inlineStr">
        <is>
          <t xml:space="preserve"> </t>
        </is>
      </c>
    </row>
    <row r="4">
      <c r="A4" s="4" t="inlineStr">
        <is>
          <t>Management Fee Expense</t>
        </is>
      </c>
      <c r="C4" s="5" t="n">
        <v>672685</v>
      </c>
      <c r="D4" s="5" t="n">
        <v>566213</v>
      </c>
      <c r="E4" s="5" t="n">
        <v>1964830</v>
      </c>
      <c r="F4" s="5" t="n">
        <v>1606881</v>
      </c>
    </row>
    <row r="5">
      <c r="A5" s="4" t="inlineStr">
        <is>
          <t>(Reversal of incentive fees) incentive fees on capital gains (1)</t>
        </is>
      </c>
      <c r="B5" s="4" t="inlineStr">
        <is>
          <t>[1]</t>
        </is>
      </c>
      <c r="C5" s="6" t="n">
        <v>-68486</v>
      </c>
      <c r="D5" s="6" t="n">
        <v>-90614</v>
      </c>
      <c r="E5" s="6" t="n">
        <v>-102160</v>
      </c>
      <c r="F5" s="6" t="n">
        <v>167393</v>
      </c>
    </row>
    <row r="6">
      <c r="A6" s="4" t="inlineStr">
        <is>
          <t>Operating expense reimbursement to Adviser</t>
        </is>
      </c>
      <c r="C6" s="5" t="n">
        <v>329885</v>
      </c>
      <c r="D6" s="5" t="n">
        <v>255947</v>
      </c>
      <c r="E6" s="5" t="n">
        <v>946934</v>
      </c>
      <c r="F6" s="5" t="n">
        <v>896524</v>
      </c>
    </row>
    <row r="7"/>
    <row r="8">
      <c r="A8" s="4" t="inlineStr">
        <is>
          <t>[1]For the three and nine months ended September 30, 2022, Terra Income Fund 6, Inc.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were actually payable by Terra BDC with respect to unrealized gains unless and until those gains were realized.</t>
        </is>
      </c>
    </row>
  </sheetData>
  <mergeCells count="5">
    <mergeCell ref="A1:B2"/>
    <mergeCell ref="C1:D1"/>
    <mergeCell ref="E1:F1"/>
    <mergeCell ref="A7:E7"/>
    <mergeCell ref="A8:E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fees and reimbursement-subnote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Reversal of incentive fees) incentive fees on capital gains (1)</t>
        </is>
      </c>
      <c r="B4" s="4" t="inlineStr">
        <is>
          <t>[1]</t>
        </is>
      </c>
      <c r="C4" s="5" t="n">
        <v>-68486</v>
      </c>
      <c r="D4" s="5" t="n">
        <v>-90614</v>
      </c>
      <c r="E4" s="5" t="n">
        <v>-102160</v>
      </c>
      <c r="F4" s="5" t="n">
        <v>167393</v>
      </c>
    </row>
    <row r="5">
      <c r="A5" s="4" t="inlineStr">
        <is>
          <t>Incentive Fees on capital gains base</t>
        </is>
      </c>
      <c r="C5" s="9" t="n">
        <v>0.2</v>
      </c>
      <c r="D5" s="4" t="inlineStr">
        <is>
          <t xml:space="preserve"> </t>
        </is>
      </c>
      <c r="E5" s="9" t="n">
        <v>0.2</v>
      </c>
      <c r="F5" s="4" t="inlineStr">
        <is>
          <t xml:space="preserve"> </t>
        </is>
      </c>
    </row>
    <row r="6"/>
    <row r="7">
      <c r="A7" s="4" t="inlineStr">
        <is>
          <t>[1]For the three and nine months ended September 30, 2022, Terra Income Fund 6, Inc.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were actually payable by Terra BDC with respect to unrealized gains unless and until those gains were realized.</t>
        </is>
      </c>
    </row>
  </sheetData>
  <mergeCells count="5">
    <mergeCell ref="A1:B2"/>
    <mergeCell ref="C1:D1"/>
    <mergeCell ref="E1:F1"/>
    <mergeCell ref="A6:E6"/>
    <mergeCell ref="A7:E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y - Narratives (Details)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y</t>
        </is>
      </c>
      <c r="B3" s="5" t="n">
        <v>0</v>
      </c>
      <c r="C3" s="5" t="n">
        <v>3108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Due to / Due from Adviser (Details)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Base management fee and expense reimbursement payable</t>
        </is>
      </c>
      <c r="B3" s="5" t="n">
        <v>682541</v>
      </c>
      <c r="C3" s="5" t="n">
        <v>551330</v>
      </c>
    </row>
    <row r="4">
      <c r="A4" s="4" t="inlineStr">
        <is>
          <t>Incentive fees on capital gains</t>
        </is>
      </c>
      <c r="B4" s="6" t="n">
        <v>0</v>
      </c>
      <c r="C4" s="6" t="n">
        <v>291710</v>
      </c>
    </row>
    <row r="5">
      <c r="A5" s="4" t="inlineStr">
        <is>
          <t>Due to Adviser, net</t>
        </is>
      </c>
      <c r="B5" s="5" t="n">
        <v>682541</v>
      </c>
      <c r="C5" s="5" t="n">
        <v>843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ue to / Due from Adviser - Subnote (Details) - USD ($)</t>
        </is>
      </c>
      <c r="B1" s="2" t="inlineStr">
        <is>
          <t>12 Months Ended</t>
        </is>
      </c>
    </row>
    <row r="2">
      <c r="B2" s="2" t="inlineStr">
        <is>
          <t>Dec. 31, 2021</t>
        </is>
      </c>
      <c r="C2" s="2" t="inlineStr">
        <is>
          <t>Sep. 30, 2022</t>
        </is>
      </c>
    </row>
    <row r="3">
      <c r="A3" s="3" t="inlineStr">
        <is>
          <t>Related Party Transactions [Abstract]</t>
        </is>
      </c>
      <c r="B3" s="4" t="inlineStr">
        <is>
          <t xml:space="preserve"> </t>
        </is>
      </c>
      <c r="C3" s="4" t="inlineStr">
        <is>
          <t xml:space="preserve"> </t>
        </is>
      </c>
    </row>
    <row r="4">
      <c r="A4" s="4" t="inlineStr">
        <is>
          <t>Incentive fees on capital gains accrued</t>
        </is>
      </c>
      <c r="B4" s="4" t="inlineStr">
        <is>
          <t xml:space="preserve"> </t>
        </is>
      </c>
      <c r="C4" s="5" t="n">
        <v>0</v>
      </c>
    </row>
    <row r="5">
      <c r="A5" s="4" t="inlineStr">
        <is>
          <t>Investment Company, Incentive Fee to Average Net Assets</t>
        </is>
      </c>
      <c r="B5" s="9" t="n">
        <v>0.2</v>
      </c>
      <c r="C5" s="4" t="inlineStr">
        <is>
          <t xml:space="preserve"> </t>
        </is>
      </c>
    </row>
    <row r="6">
      <c r="A6" s="4" t="inlineStr">
        <is>
          <t>Gain (Loss) on Investments</t>
        </is>
      </c>
      <c r="B6" s="5" t="n">
        <v>1500000</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Management and Incentive Fee Compensation to Adviser (Details)</t>
        </is>
      </c>
      <c r="B1" s="2" t="inlineStr">
        <is>
          <t>9 Months Ended</t>
        </is>
      </c>
    </row>
    <row r="2">
      <c r="B2" s="2" t="inlineStr">
        <is>
          <t>Sep. 30, 2022</t>
        </is>
      </c>
      <c r="C2" s="2" t="inlineStr">
        <is>
          <t>Dec. 23, 2020</t>
        </is>
      </c>
      <c r="D2" s="2" t="inlineStr">
        <is>
          <t>Sep. 30, 2017</t>
        </is>
      </c>
    </row>
    <row r="3">
      <c r="A3" s="3" t="inlineStr">
        <is>
          <t>Related Party Transactions [Abstract]</t>
        </is>
      </c>
      <c r="B3" s="4" t="inlineStr">
        <is>
          <t xml:space="preserve"> </t>
        </is>
      </c>
      <c r="C3" s="4" t="inlineStr">
        <is>
          <t xml:space="preserve"> </t>
        </is>
      </c>
      <c r="D3" s="4" t="inlineStr">
        <is>
          <t xml:space="preserve"> </t>
        </is>
      </c>
    </row>
    <row r="4">
      <c r="A4" s="4" t="inlineStr">
        <is>
          <t>Property Management Fee, Percent Fee</t>
        </is>
      </c>
      <c r="B4" s="9" t="n">
        <v>0.02</v>
      </c>
      <c r="C4" s="4" t="inlineStr">
        <is>
          <t xml:space="preserve"> </t>
        </is>
      </c>
      <c r="D4" s="4" t="inlineStr">
        <is>
          <t xml:space="preserve"> </t>
        </is>
      </c>
    </row>
    <row r="5">
      <c r="A5" s="4" t="inlineStr">
        <is>
          <t>Management Fee, Description</t>
        </is>
      </c>
      <c r="B5" s="4" t="inlineStr">
        <is>
          <t>The base management fee was calculated at an annual rate of 2.0% of Terra BDC’s average gross assets. The base management fee was payable quarterly in arrears and calculated based on the average value of Terra BDC’s gross assets at the end of the two most recently completed calendar quarters.</t>
        </is>
      </c>
      <c r="C5" s="4" t="inlineStr">
        <is>
          <t xml:space="preserve"> </t>
        </is>
      </c>
      <c r="D5" s="4" t="inlineStr">
        <is>
          <t xml:space="preserve"> </t>
        </is>
      </c>
    </row>
    <row r="6">
      <c r="A6" s="4" t="inlineStr">
        <is>
          <t>Incentive Fee, Description</t>
        </is>
      </c>
      <c r="B6" s="4" t="inlineStr">
        <is>
          <t>The incentive fee consists of two parts. The first part, which was referred to as the subordinated incentive fee on income, was calculated and payable quarterly in arrears based upon Terra BDC’s “pre-incentive fee net investment income” for the immediately preceding quarter. The subordinated incentive fee on income was subject to a quarterly hurdle rate, expressed as a rate of return on adjusted capital at the beginning of the most recently completed calendar quarter, of 2.0% (8.0% annualized), subject to a “catch-up” feature. For this purpose, “pre-incentive fee net investment income” meant interest income, dividend income and any other income (including any other fees, other than fees for providing managerial assistance, such as commitment, origination, structuring, diligence and consulting fees or other fees that Terra BDC received from portfolio companies) accrued during the calendar quarter, minus Terra BDC’s operating expenses for the quarter (including the base management fee, expenses reimbursed to Terra Income Advisors under the Investment Advisory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coupon securities), accrued income that the Company has not yet received in cash. Pre-incentive fee net investment income did not include any realized capital gains, realized capital losses or unrealized capital appreciation or depreciation. The calculation of the subordinated incentive fee on income for each quarter was as follows:•No incentive fee was payable to Terra Income Advisors in any calendar quarter in which Terra BDC’s pre-incentive fee net investment income does not exceed the hurdle rate of 2.0% (8.0% annualized);•100% of Terra BDC’s pre-incentive fee net investment income, if any, that exceeded the hurdle rate but was less than or equal to 2.5% in any calendar quarter (10.0% annualized) was payable to Terra Income Advisors, all or any portion of which may be waived or deferred in Terra Income Advisors’s discretion. This portion of the pre-incentive fee net investment income (which exceeds the hurdle rate but is less than or equal to 2.5%) was referred to as the “catch-up.” The catch-up provision was intended to provide Terra Income Advisors with an incentive fee of 20.0% on all of Terra BDC’s pre-incentive fee net investment income when Terra BDC’s pre-incentive fee net investment income reaches 2.5% in any calendar quarter; and•20.0% of the amount of Terra BDC’s pre-incentive fee net investment income, if any, that exceeded 2.5% in any calendar quarter (10.0% annualized) was payable to Terra Income Advisors once the hurdle rate was reached and the catch-up was achieved. The second part of the incentive fee, which was referred to as the incentive fee on capital gains, was an incentive fee on capital gains earned on liquidated investments from the portfolio and was determined and payable in arrears as of the end of each calendar year (or upon termination of the Investment Advisory Agreement). This fee equaled 20.0% of Terra BDC’s incentive fee on capital gains, which equaled the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On a quarterly basis, Terra BDC accrued (but did not pay) for the unrealized capital gains incentive fee by calculating such fee as if it were due and payable as of the end of such period.</t>
        </is>
      </c>
      <c r="C6" s="4" t="inlineStr">
        <is>
          <t xml:space="preserve"> </t>
        </is>
      </c>
      <c r="D6" s="4" t="inlineStr">
        <is>
          <t xml:space="preserve"> </t>
        </is>
      </c>
    </row>
    <row r="7">
      <c r="A7" s="4" t="inlineStr">
        <is>
          <t>Servicing Fee Percent</t>
        </is>
      </c>
      <c r="B7" s="4" t="inlineStr">
        <is>
          <t xml:space="preserve"> </t>
        </is>
      </c>
      <c r="C7" s="10" t="n">
        <v>0.0075</v>
      </c>
      <c r="D7" s="15" t="n">
        <v>0.01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Operations (Parenthetical)</t>
        </is>
      </c>
      <c r="B1" s="2" t="inlineStr">
        <is>
          <t>9 Months Ended</t>
        </is>
      </c>
    </row>
    <row r="2">
      <c r="B2" s="2" t="inlineStr">
        <is>
          <t>Sep. 30, 2022 USD ($)</t>
        </is>
      </c>
    </row>
    <row r="3">
      <c r="A3" s="3" t="inlineStr">
        <is>
          <t>Income Statement [Abstract]</t>
        </is>
      </c>
      <c r="B3" s="4" t="inlineStr">
        <is>
          <t xml:space="preserve"> </t>
        </is>
      </c>
    </row>
    <row r="4">
      <c r="A4" s="4" t="inlineStr">
        <is>
          <t>(Reversal of incentive fees) incentive fees on capital gains (1)</t>
        </is>
      </c>
      <c r="B4" s="5" t="n">
        <v>-102160</v>
      </c>
      <c r="C4" s="4" t="inlineStr">
        <is>
          <t>[1]</t>
        </is>
      </c>
    </row>
    <row r="5">
      <c r="A5" s="4" t="inlineStr">
        <is>
          <t>incentive fee percent</t>
        </is>
      </c>
      <c r="B5" s="9" t="n">
        <v>0.2</v>
      </c>
    </row>
    <row r="6"/>
    <row r="7">
      <c r="A7" s="4" t="inlineStr">
        <is>
          <t>[1]For the three and nine months ended September 30, 2022, Terra Income Fund 6, Inc.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were actually payable by Terra BDC with respect to unrealized gains unless and until those gains were realized.</t>
        </is>
      </c>
    </row>
  </sheetData>
  <mergeCells count="5">
    <mergeCell ref="A1:A2"/>
    <mergeCell ref="B1:C1"/>
    <mergeCell ref="B2:C2"/>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Sep. 30, 2022</t>
        </is>
      </c>
      <c r="C1" s="2" t="inlineStr">
        <is>
          <t>Dec. 31, 2021</t>
        </is>
      </c>
    </row>
    <row r="2">
      <c r="A2" s="3" t="inlineStr">
        <is>
          <t>Related Party Transaction</t>
        </is>
      </c>
      <c r="B2" s="4" t="inlineStr">
        <is>
          <t xml:space="preserve"> </t>
        </is>
      </c>
      <c r="C2" s="4" t="inlineStr">
        <is>
          <t xml:space="preserve"> </t>
        </is>
      </c>
    </row>
    <row r="3">
      <c r="A3" s="4" t="inlineStr">
        <is>
          <t>Principal Balance</t>
        </is>
      </c>
      <c r="B3" s="5" t="n">
        <v>40113728</v>
      </c>
      <c r="C3" s="5" t="n">
        <v>48856180</v>
      </c>
    </row>
    <row r="4">
      <c r="A4" s="4" t="inlineStr">
        <is>
          <t>Fair Value</t>
        </is>
      </c>
      <c r="B4" s="6" t="n">
        <v>36738949</v>
      </c>
      <c r="C4" s="6" t="n">
        <v>48349374</v>
      </c>
    </row>
    <row r="5">
      <c r="A5" s="4" t="inlineStr">
        <is>
          <t>Principal Balance</t>
        </is>
      </c>
      <c r="B5" s="5" t="n">
        <v>63375000</v>
      </c>
      <c r="C5" s="5" t="n">
        <v>43375000</v>
      </c>
    </row>
    <row r="6">
      <c r="A6" s="4" t="inlineStr">
        <is>
          <t>370 Lex Part Deux, LLC</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articipating Interests</t>
        </is>
      </c>
      <c r="B8" s="9" t="n">
        <v>0.35</v>
      </c>
      <c r="C8" s="9" t="n">
        <v>0.35</v>
      </c>
    </row>
    <row r="9">
      <c r="A9" s="4" t="inlineStr">
        <is>
          <t>Principal Balance</t>
        </is>
      </c>
      <c r="B9" s="5" t="n">
        <v>21204069</v>
      </c>
      <c r="C9" s="5" t="n">
        <v>21004423</v>
      </c>
    </row>
    <row r="10">
      <c r="A10" s="4" t="inlineStr">
        <is>
          <t>Fair Value</t>
        </is>
      </c>
      <c r="B10" s="5" t="n">
        <v>17675000</v>
      </c>
      <c r="C10" s="5" t="n">
        <v>20250306</v>
      </c>
    </row>
    <row r="11">
      <c r="A11" s="4" t="inlineStr">
        <is>
          <t>Havemeyer TSM LLC</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Participating Interests</t>
        </is>
      </c>
      <c r="B13" s="9" t="n">
        <v>0.23</v>
      </c>
      <c r="C13" s="9" t="n">
        <v>0.23</v>
      </c>
    </row>
    <row r="14">
      <c r="A14" s="4" t="inlineStr">
        <is>
          <t>Principal Balance</t>
        </is>
      </c>
      <c r="B14" s="5" t="n">
        <v>3282208</v>
      </c>
      <c r="C14" s="5" t="n">
        <v>6808000</v>
      </c>
    </row>
    <row r="15">
      <c r="A15" s="4" t="inlineStr">
        <is>
          <t>Fair Value</t>
        </is>
      </c>
      <c r="B15" s="5" t="n">
        <v>3315293</v>
      </c>
      <c r="C15" s="5" t="n">
        <v>6874428</v>
      </c>
    </row>
    <row r="16">
      <c r="A16" s="4" t="inlineStr">
        <is>
          <t>RS JZ Driggs, LLC</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Participating Interests</t>
        </is>
      </c>
      <c r="B18" s="9" t="n">
        <v>0.5</v>
      </c>
      <c r="C18" s="9" t="n">
        <v>0.5</v>
      </c>
    </row>
    <row r="19">
      <c r="A19" s="4" t="inlineStr">
        <is>
          <t>Principal Balance</t>
        </is>
      </c>
      <c r="B19" s="5" t="n">
        <v>2389951</v>
      </c>
      <c r="C19" s="5" t="n">
        <v>7806257</v>
      </c>
    </row>
    <row r="20">
      <c r="A20" s="4" t="inlineStr">
        <is>
          <t>Fair Value</t>
        </is>
      </c>
      <c r="B20" s="5" t="n">
        <v>2389951</v>
      </c>
      <c r="C20" s="5" t="n">
        <v>7877552</v>
      </c>
    </row>
    <row r="21">
      <c r="A21" s="4" t="inlineStr">
        <is>
          <t>William A. Shopoff , Cindy I. Shopoff</t>
        </is>
      </c>
      <c r="B21" s="4" t="inlineStr">
        <is>
          <t xml:space="preserve"> </t>
        </is>
      </c>
      <c r="C21" s="4" t="inlineStr">
        <is>
          <t xml:space="preserve"> </t>
        </is>
      </c>
    </row>
    <row r="22">
      <c r="A22" s="3" t="inlineStr">
        <is>
          <t>Related Party Transaction</t>
        </is>
      </c>
      <c r="B22" s="4" t="inlineStr">
        <is>
          <t xml:space="preserve"> </t>
        </is>
      </c>
      <c r="C22" s="4" t="inlineStr">
        <is>
          <t xml:space="preserve"> </t>
        </is>
      </c>
    </row>
    <row r="23">
      <c r="A23" s="4" t="inlineStr">
        <is>
          <t>Participating Interests</t>
        </is>
      </c>
      <c r="B23" s="9" t="n">
        <v>0.53</v>
      </c>
      <c r="C23" s="9" t="n">
        <v>0.53</v>
      </c>
    </row>
    <row r="24">
      <c r="A24" s="4" t="inlineStr">
        <is>
          <t>Principal Balance</t>
        </is>
      </c>
      <c r="B24" s="5" t="n">
        <v>13237500</v>
      </c>
      <c r="C24" s="5" t="n">
        <v>13237500</v>
      </c>
    </row>
    <row r="25">
      <c r="A25" s="4" t="inlineStr">
        <is>
          <t>Fair Value</t>
        </is>
      </c>
      <c r="B25" s="6" t="n">
        <v>13358705</v>
      </c>
      <c r="C25" s="6" t="n">
        <v>13347088</v>
      </c>
    </row>
    <row r="26">
      <c r="A26" s="4" t="inlineStr">
        <is>
          <t>Hillsborough Owners LLC</t>
        </is>
      </c>
      <c r="B26" s="4" t="inlineStr">
        <is>
          <t xml:space="preserve"> </t>
        </is>
      </c>
      <c r="C26" s="4" t="inlineStr">
        <is>
          <t xml:space="preserve"> </t>
        </is>
      </c>
    </row>
    <row r="27">
      <c r="A27" s="3" t="inlineStr">
        <is>
          <t>Related Party Transaction</t>
        </is>
      </c>
      <c r="B27" s="4" t="inlineStr">
        <is>
          <t xml:space="preserve"> </t>
        </is>
      </c>
      <c r="C27" s="4" t="inlineStr">
        <is>
          <t xml:space="preserve"> </t>
        </is>
      </c>
    </row>
    <row r="28">
      <c r="A28" s="4" t="inlineStr">
        <is>
          <t>Principal Balance</t>
        </is>
      </c>
      <c r="B28" s="6" t="n">
        <v>20294278</v>
      </c>
      <c r="C28" s="6" t="n">
        <v>16210029</v>
      </c>
    </row>
    <row r="29">
      <c r="A29" s="4" t="inlineStr">
        <is>
          <t>Fair Value</t>
        </is>
      </c>
      <c r="B29" s="5" t="n">
        <v>20383274</v>
      </c>
      <c r="C29" s="5" t="n">
        <v>16279593</v>
      </c>
    </row>
    <row r="30">
      <c r="A30" s="4" t="inlineStr">
        <is>
          <t>Obligations Under Participation Agreements | Hillsborough Owners LLC</t>
        </is>
      </c>
      <c r="B30" s="4" t="inlineStr">
        <is>
          <t xml:space="preserve"> </t>
        </is>
      </c>
      <c r="C30" s="4" t="inlineStr">
        <is>
          <t xml:space="preserve"> </t>
        </is>
      </c>
    </row>
    <row r="31">
      <c r="A31" s="3" t="inlineStr">
        <is>
          <t>Related Party Transaction</t>
        </is>
      </c>
      <c r="B31" s="4" t="inlineStr">
        <is>
          <t xml:space="preserve"> </t>
        </is>
      </c>
      <c r="C31" s="4" t="inlineStr">
        <is>
          <t xml:space="preserve"> </t>
        </is>
      </c>
    </row>
    <row r="32">
      <c r="A32" s="4" t="inlineStr">
        <is>
          <t>% Transferred</t>
        </is>
      </c>
      <c r="B32" s="9" t="n">
        <v>0.3</v>
      </c>
      <c r="C32" s="9" t="n">
        <v>0.3</v>
      </c>
    </row>
    <row r="33">
      <c r="A33" s="4" t="inlineStr">
        <is>
          <t>Principal Balance</t>
        </is>
      </c>
      <c r="B33" s="5" t="n">
        <v>6088283</v>
      </c>
      <c r="C33" s="5" t="n">
        <v>4863009</v>
      </c>
    </row>
    <row r="34">
      <c r="A34" s="4" t="inlineStr">
        <is>
          <t>Fair Value</t>
        </is>
      </c>
      <c r="B34" s="5" t="n">
        <v>6114979</v>
      </c>
      <c r="C34" s="5" t="n">
        <v>4883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5" customWidth="1" min="3" max="3"/>
    <col width="80" customWidth="1" min="4" max="4"/>
    <col width="80" customWidth="1" min="5" max="5"/>
    <col width="14" customWidth="1" min="6" max="6"/>
  </cols>
  <sheetData>
    <row r="1">
      <c r="A1" s="1" t="inlineStr">
        <is>
          <t>Debt - Narratives - Unsecured Notes Payable (Details) - USD ($)</t>
        </is>
      </c>
      <c r="B1" s="2" t="inlineStr">
        <is>
          <t>1 Months Ended</t>
        </is>
      </c>
      <c r="C1" s="2" t="inlineStr">
        <is>
          <t>2 Months Ended</t>
        </is>
      </c>
      <c r="D1" s="2" t="inlineStr">
        <is>
          <t>9 Months Ended</t>
        </is>
      </c>
      <c r="E1" s="2" t="inlineStr">
        <is>
          <t>12 Months Ended</t>
        </is>
      </c>
    </row>
    <row r="2">
      <c r="B2" s="2" t="inlineStr">
        <is>
          <t>Feb. 10, 2021</t>
        </is>
      </c>
      <c r="C2" s="2" t="inlineStr">
        <is>
          <t>Feb. 26, 2021</t>
        </is>
      </c>
      <c r="D2" s="2" t="inlineStr">
        <is>
          <t>Sep. 30, 2022</t>
        </is>
      </c>
      <c r="E2" s="2" t="inlineStr">
        <is>
          <t>Dec. 31, 2021</t>
        </is>
      </c>
      <c r="F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d principal amount</t>
        </is>
      </c>
      <c r="B4" s="4" t="inlineStr">
        <is>
          <t xml:space="preserve"> </t>
        </is>
      </c>
      <c r="C4" s="4" t="inlineStr">
        <is>
          <t xml:space="preserve"> </t>
        </is>
      </c>
      <c r="D4" s="5" t="n">
        <v>63375000</v>
      </c>
      <c r="E4" s="5" t="n">
        <v>43375000</v>
      </c>
      <c r="F4" s="4" t="inlineStr">
        <is>
          <t xml:space="preserve"> </t>
        </is>
      </c>
    </row>
    <row r="5">
      <c r="A5" s="4" t="inlineStr">
        <is>
          <t>Unsecured debt</t>
        </is>
      </c>
      <c r="B5" s="4" t="inlineStr">
        <is>
          <t xml:space="preserve"> </t>
        </is>
      </c>
      <c r="C5" s="4" t="inlineStr">
        <is>
          <t xml:space="preserve"> </t>
        </is>
      </c>
      <c r="D5" s="6" t="n">
        <v>36782463</v>
      </c>
      <c r="E5" s="6" t="n">
        <v>36497612</v>
      </c>
      <c r="F5" s="4" t="inlineStr">
        <is>
          <t xml:space="preserve"> </t>
        </is>
      </c>
    </row>
    <row r="6">
      <c r="A6" s="4" t="inlineStr">
        <is>
          <t>Carrying value</t>
        </is>
      </c>
      <c r="B6" s="4" t="inlineStr">
        <is>
          <t xml:space="preserve"> </t>
        </is>
      </c>
      <c r="C6" s="4" t="inlineStr">
        <is>
          <t xml:space="preserve"> </t>
        </is>
      </c>
      <c r="D6" s="6" t="n">
        <v>61061544</v>
      </c>
      <c r="E6" s="6" t="n">
        <v>40667776</v>
      </c>
      <c r="F6" s="4" t="inlineStr">
        <is>
          <t xml:space="preserve"> </t>
        </is>
      </c>
    </row>
    <row r="7">
      <c r="A7" s="4" t="inlineStr">
        <is>
          <t>Fair Value</t>
        </is>
      </c>
      <c r="B7" s="4" t="inlineStr">
        <is>
          <t xml:space="preserve"> </t>
        </is>
      </c>
      <c r="C7" s="4" t="inlineStr">
        <is>
          <t xml:space="preserve"> </t>
        </is>
      </c>
      <c r="D7" s="5" t="n">
        <v>58770000</v>
      </c>
      <c r="E7" s="5" t="n">
        <v>44403450</v>
      </c>
      <c r="F7" s="4" t="inlineStr">
        <is>
          <t xml:space="preserve"> </t>
        </is>
      </c>
    </row>
    <row r="8">
      <c r="A8" s="4" t="inlineStr">
        <is>
          <t>Unsecured note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rate</t>
        </is>
      </c>
      <c r="B10" s="4" t="inlineStr">
        <is>
          <t xml:space="preserve"> </t>
        </is>
      </c>
      <c r="C10" s="4" t="inlineStr">
        <is>
          <t xml:space="preserve"> </t>
        </is>
      </c>
      <c r="D10" s="9" t="n">
        <v>0.07000000000000001</v>
      </c>
      <c r="E10" s="4" t="inlineStr">
        <is>
          <t xml:space="preserve"> </t>
        </is>
      </c>
      <c r="F10" s="9" t="n">
        <v>0.07000000000000001</v>
      </c>
    </row>
    <row r="11">
      <c r="A11" s="4" t="inlineStr">
        <is>
          <t>Terra BDC | Unsecured note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d principal amount</t>
        </is>
      </c>
      <c r="B13" s="5" t="n">
        <v>34800000</v>
      </c>
      <c r="C13" s="4" t="inlineStr">
        <is>
          <t xml:space="preserve"> </t>
        </is>
      </c>
      <c r="D13" s="4" t="inlineStr">
        <is>
          <t xml:space="preserve"> </t>
        </is>
      </c>
      <c r="E13" s="4" t="inlineStr">
        <is>
          <t xml:space="preserve"> </t>
        </is>
      </c>
      <c r="F13" s="4" t="inlineStr">
        <is>
          <t xml:space="preserve"> </t>
        </is>
      </c>
    </row>
    <row r="14">
      <c r="A14" s="4" t="inlineStr">
        <is>
          <t>Fixed rate</t>
        </is>
      </c>
      <c r="B14" s="9" t="n">
        <v>0.07000000000000001</v>
      </c>
      <c r="C14" s="9" t="n">
        <v>0.07000000000000001</v>
      </c>
      <c r="D14" s="4" t="inlineStr">
        <is>
          <t xml:space="preserve"> </t>
        </is>
      </c>
      <c r="E14" s="4" t="inlineStr">
        <is>
          <t xml:space="preserve"> </t>
        </is>
      </c>
      <c r="F14" s="4" t="inlineStr">
        <is>
          <t xml:space="preserve"> </t>
        </is>
      </c>
    </row>
    <row r="15">
      <c r="A15" s="4" t="inlineStr">
        <is>
          <t>Additional unsecured note borrowed</t>
        </is>
      </c>
      <c r="B15" s="4" t="inlineStr">
        <is>
          <t xml:space="preserve"> </t>
        </is>
      </c>
      <c r="C15" s="5" t="n">
        <v>3600000</v>
      </c>
      <c r="D15" s="4" t="inlineStr">
        <is>
          <t xml:space="preserve"> </t>
        </is>
      </c>
      <c r="E15" s="4" t="inlineStr">
        <is>
          <t xml:space="preserve"> </t>
        </is>
      </c>
      <c r="F15" s="4" t="inlineStr">
        <is>
          <t xml:space="preserve"> </t>
        </is>
      </c>
    </row>
    <row r="16">
      <c r="A16" s="4" t="inlineStr">
        <is>
          <t>Proceeds from Issuance of Debt</t>
        </is>
      </c>
      <c r="B16" s="5" t="n">
        <v>33700000</v>
      </c>
      <c r="C16" s="6" t="n">
        <v>3500000</v>
      </c>
      <c r="D16" s="4" t="inlineStr">
        <is>
          <t xml:space="preserve"> </t>
        </is>
      </c>
      <c r="E16" s="4" t="inlineStr">
        <is>
          <t xml:space="preserve"> </t>
        </is>
      </c>
      <c r="F16" s="4" t="inlineStr">
        <is>
          <t xml:space="preserve"> </t>
        </is>
      </c>
    </row>
    <row r="17">
      <c r="A17" s="4" t="inlineStr">
        <is>
          <t>Deferred finance cost</t>
        </is>
      </c>
      <c r="B17" s="5" t="n">
        <v>1100000</v>
      </c>
      <c r="C17" s="5" t="n">
        <v>100000</v>
      </c>
      <c r="D17" s="5" t="n">
        <v>1000000</v>
      </c>
      <c r="E17" s="4" t="inlineStr">
        <is>
          <t xml:space="preserve"> </t>
        </is>
      </c>
      <c r="F17" s="4" t="inlineStr">
        <is>
          <t xml:space="preserve"> </t>
        </is>
      </c>
    </row>
    <row r="18">
      <c r="A18" s="4" t="inlineStr">
        <is>
          <t>Debt Instrument, Frequency of Periodic Payment</t>
        </is>
      </c>
      <c r="B18" s="4" t="inlineStr">
        <is>
          <t xml:space="preserve"> </t>
        </is>
      </c>
      <c r="C18" s="4" t="inlineStr">
        <is>
          <t xml:space="preserve"> </t>
        </is>
      </c>
      <c r="D18" s="4" t="inlineStr">
        <is>
          <t>quarterly</t>
        </is>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Mar. 31,  2026</t>
        </is>
      </c>
      <c r="E19" s="4" t="inlineStr">
        <is>
          <t xml:space="preserve"> </t>
        </is>
      </c>
      <c r="F19" s="4" t="inlineStr">
        <is>
          <t xml:space="preserve"> </t>
        </is>
      </c>
    </row>
    <row r="20">
      <c r="A20" s="4" t="inlineStr">
        <is>
          <t>Covenant Compliance</t>
        </is>
      </c>
      <c r="B20" s="4" t="inlineStr">
        <is>
          <t xml:space="preserve"> </t>
        </is>
      </c>
      <c r="C20" s="4" t="inlineStr">
        <is>
          <t xml:space="preserve"> </t>
        </is>
      </c>
      <c r="D20" s="4" t="inlineStr">
        <is>
          <t>As of September 30, 2022 and December 31, 2021, Terra BDC was in compliance with the asset coverage ratio requirements under the Indenture.</t>
        </is>
      </c>
      <c r="E20" s="4" t="inlineStr">
        <is>
          <t>As of September 30, 2022 and December 31, 2021, Terra BDC was in compliance with the asset coverage ratio requirements under the Indenture.</t>
        </is>
      </c>
      <c r="F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5" customWidth="1" min="5" max="5"/>
    <col width="14" customWidth="1" min="6" max="6"/>
    <col width="80" customWidth="1" min="7" max="7"/>
    <col width="14" customWidth="1" min="8" max="8"/>
    <col width="80" customWidth="1" min="9" max="9"/>
    <col width="14" customWidth="1" min="10" max="10"/>
  </cols>
  <sheetData>
    <row r="1">
      <c r="A1" s="1" t="inlineStr">
        <is>
          <t>Debt - Narratives - Term Loan (Details) - USD ($)</t>
        </is>
      </c>
      <c r="C1" s="2" t="inlineStr">
        <is>
          <t>1 Months Ended</t>
        </is>
      </c>
      <c r="E1" s="2" t="inlineStr">
        <is>
          <t>3 Months Ended</t>
        </is>
      </c>
      <c r="G1" s="2" t="inlineStr">
        <is>
          <t>9 Months Ended</t>
        </is>
      </c>
      <c r="I1" s="2" t="inlineStr">
        <is>
          <t>12 Months Ended</t>
        </is>
      </c>
    </row>
    <row r="2">
      <c r="B2" s="2" t="inlineStr">
        <is>
          <t>Oct. 01, 2022</t>
        </is>
      </c>
      <c r="C2" s="2" t="inlineStr">
        <is>
          <t>Sep. 30, 2022</t>
        </is>
      </c>
      <c r="D2" s="2" t="inlineStr">
        <is>
          <t>Aug. 31, 2021</t>
        </is>
      </c>
      <c r="E2" s="2" t="inlineStr">
        <is>
          <t>Sep. 30, 2022</t>
        </is>
      </c>
      <c r="F2" s="2" t="inlineStr">
        <is>
          <t>Sep. 30, 2021</t>
        </is>
      </c>
      <c r="G2" s="2" t="inlineStr">
        <is>
          <t>Sep. 30, 2022</t>
        </is>
      </c>
      <c r="H2" s="2" t="inlineStr">
        <is>
          <t>Sep. 30, 2021</t>
        </is>
      </c>
      <c r="I2" s="2" t="inlineStr">
        <is>
          <t>Dec. 31, 2021</t>
        </is>
      </c>
      <c r="J2" s="2" t="inlineStr">
        <is>
          <t>Apr. 09,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financing costs</t>
        </is>
      </c>
      <c r="B4" s="4" t="inlineStr">
        <is>
          <t xml:space="preserve"> </t>
        </is>
      </c>
      <c r="C4" s="5" t="n">
        <v>24279081</v>
      </c>
      <c r="D4" s="4" t="inlineStr">
        <is>
          <t xml:space="preserve"> </t>
        </is>
      </c>
      <c r="E4" s="5" t="n">
        <v>24279081</v>
      </c>
      <c r="F4" s="4" t="inlineStr">
        <is>
          <t xml:space="preserve"> </t>
        </is>
      </c>
      <c r="G4" s="5" t="n">
        <v>24279081</v>
      </c>
      <c r="H4" s="4" t="inlineStr">
        <is>
          <t xml:space="preserve"> </t>
        </is>
      </c>
      <c r="I4" s="5" t="n">
        <v>4170164</v>
      </c>
      <c r="J4" s="4" t="inlineStr">
        <is>
          <t xml:space="preserve"> </t>
        </is>
      </c>
    </row>
    <row r="5">
      <c r="A5" s="4" t="inlineStr">
        <is>
          <t>Payment of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1290829</v>
      </c>
      <c r="I5" s="4" t="inlineStr">
        <is>
          <t xml:space="preserve"> </t>
        </is>
      </c>
      <c r="J5" s="4" t="inlineStr">
        <is>
          <t xml:space="preserve"> </t>
        </is>
      </c>
    </row>
    <row r="6">
      <c r="A6" s="4" t="inlineStr">
        <is>
          <t>Aggregated principal amount</t>
        </is>
      </c>
      <c r="B6" s="4" t="inlineStr">
        <is>
          <t xml:space="preserve"> </t>
        </is>
      </c>
      <c r="C6" s="6" t="n">
        <v>63375000</v>
      </c>
      <c r="D6" s="4" t="inlineStr">
        <is>
          <t xml:space="preserve"> </t>
        </is>
      </c>
      <c r="E6" s="6" t="n">
        <v>63375000</v>
      </c>
      <c r="F6" s="4" t="inlineStr">
        <is>
          <t xml:space="preserve"> </t>
        </is>
      </c>
      <c r="G6" s="6" t="n">
        <v>63375000</v>
      </c>
      <c r="H6" s="4" t="inlineStr">
        <is>
          <t xml:space="preserve"> </t>
        </is>
      </c>
      <c r="I6" s="6" t="n">
        <v>43375000</v>
      </c>
      <c r="J6" s="4" t="inlineStr">
        <is>
          <t xml:space="preserve"> </t>
        </is>
      </c>
    </row>
    <row r="7">
      <c r="A7" s="4" t="inlineStr">
        <is>
          <t>Stated interest expense</t>
        </is>
      </c>
      <c r="B7" s="4" t="inlineStr">
        <is>
          <t xml:space="preserve"> </t>
        </is>
      </c>
      <c r="C7" s="4" t="inlineStr">
        <is>
          <t xml:space="preserve"> </t>
        </is>
      </c>
      <c r="D7" s="4" t="inlineStr">
        <is>
          <t xml:space="preserve"> </t>
        </is>
      </c>
      <c r="E7" s="6" t="n">
        <v>768500</v>
      </c>
      <c r="F7" s="5" t="n">
        <v>733611</v>
      </c>
      <c r="G7" s="6" t="n">
        <v>2299538</v>
      </c>
      <c r="H7" s="6" t="n">
        <v>1940490</v>
      </c>
      <c r="I7" s="4" t="inlineStr">
        <is>
          <t xml:space="preserve"> </t>
        </is>
      </c>
      <c r="J7" s="4" t="inlineStr">
        <is>
          <t xml:space="preserve"> </t>
        </is>
      </c>
    </row>
    <row r="8">
      <c r="A8" s="4" t="inlineStr">
        <is>
          <t>Cash and cash equivalents</t>
        </is>
      </c>
      <c r="B8" s="4" t="inlineStr">
        <is>
          <t xml:space="preserve"> </t>
        </is>
      </c>
      <c r="C8" s="5" t="n">
        <v>24321951</v>
      </c>
      <c r="D8" s="4" t="inlineStr">
        <is>
          <t xml:space="preserve"> </t>
        </is>
      </c>
      <c r="E8" s="5" t="n">
        <v>24321951</v>
      </c>
      <c r="F8" s="5" t="n">
        <v>21368283</v>
      </c>
      <c r="G8" s="5" t="n">
        <v>24321951</v>
      </c>
      <c r="H8" s="5" t="n">
        <v>21368283</v>
      </c>
      <c r="I8" s="5" t="n">
        <v>12232256</v>
      </c>
      <c r="J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venant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s of September 30, 2022 and December 31, 2021, Terra BDC was in compliance with these covenants.</t>
        </is>
      </c>
      <c r="H11" s="4" t="inlineStr">
        <is>
          <t xml:space="preserve"> </t>
        </is>
      </c>
      <c r="I11" s="4" t="inlineStr">
        <is>
          <t>As of September 30, 2022 and December 31, 2021, Terra BDC was in compliance with these covenants.</t>
        </is>
      </c>
      <c r="J11" s="4" t="inlineStr">
        <is>
          <t xml:space="preserve"> </t>
        </is>
      </c>
    </row>
    <row r="12">
      <c r="A12" s="4" t="inlineStr">
        <is>
          <t>Terra BDC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layed draw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000000</v>
      </c>
    </row>
    <row r="15">
      <c r="A15" s="4" t="inlineStr">
        <is>
          <t>Minimum Incremental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v>
      </c>
    </row>
    <row r="16">
      <c r="A16" s="4" t="inlineStr">
        <is>
          <t>Loan in exc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v>
      </c>
    </row>
    <row r="17">
      <c r="A17" s="4" t="inlineStr">
        <is>
          <t>Maturity Date</t>
        </is>
      </c>
      <c r="B17" s="4" t="inlineStr">
        <is>
          <t>Jul.  01,  2023</t>
        </is>
      </c>
      <c r="C17" s="4" t="inlineStr">
        <is>
          <t xml:space="preserve"> </t>
        </is>
      </c>
      <c r="D17" s="4" t="inlineStr">
        <is>
          <t xml:space="preserve"> </t>
        </is>
      </c>
      <c r="E17" s="4" t="inlineStr">
        <is>
          <t xml:space="preserve"> </t>
        </is>
      </c>
      <c r="F17" s="4" t="inlineStr">
        <is>
          <t xml:space="preserve"> </t>
        </is>
      </c>
      <c r="G17" s="4" t="inlineStr">
        <is>
          <t>Apr.  09,  2025</t>
        </is>
      </c>
      <c r="H17" s="4" t="inlineStr">
        <is>
          <t xml:space="preserve"> </t>
        </is>
      </c>
      <c r="I17" s="4" t="inlineStr">
        <is>
          <t xml:space="preserve"> </t>
        </is>
      </c>
      <c r="J17" s="4" t="inlineStr">
        <is>
          <t xml:space="preserve"> </t>
        </is>
      </c>
    </row>
    <row r="18">
      <c r="A18" s="4" t="inlineStr">
        <is>
          <t>Long-term Debt, Percentage Bearing Variable Interest, Percentage Rate</t>
        </is>
      </c>
      <c r="B18" s="4" t="inlineStr">
        <is>
          <t xml:space="preserve"> </t>
        </is>
      </c>
      <c r="C18" s="15" t="n">
        <v>0.05625</v>
      </c>
      <c r="D18" s="4" t="inlineStr">
        <is>
          <t xml:space="preserve"> </t>
        </is>
      </c>
      <c r="E18" s="15" t="n">
        <v>0.05625</v>
      </c>
      <c r="F18" s="4" t="inlineStr">
        <is>
          <t xml:space="preserve"> </t>
        </is>
      </c>
      <c r="G18" s="15" t="n">
        <v>0.05625</v>
      </c>
      <c r="H18" s="4" t="inlineStr">
        <is>
          <t xml:space="preserve"> </t>
        </is>
      </c>
      <c r="I18" s="4" t="inlineStr">
        <is>
          <t xml:space="preserve"> </t>
        </is>
      </c>
      <c r="J18" s="4" t="inlineStr">
        <is>
          <t xml:space="preserve"> </t>
        </is>
      </c>
    </row>
    <row r="19">
      <c r="A19" s="4" t="inlineStr">
        <is>
          <t>Long Term Debt Percentage Interest Rate above investment grade rating</t>
        </is>
      </c>
      <c r="B19" s="4" t="inlineStr">
        <is>
          <t xml:space="preserve"> </t>
        </is>
      </c>
      <c r="C19" s="15" t="n">
        <v>0.06625</v>
      </c>
      <c r="D19" s="4" t="inlineStr">
        <is>
          <t xml:space="preserve"> </t>
        </is>
      </c>
      <c r="E19" s="15" t="n">
        <v>0.06625</v>
      </c>
      <c r="F19" s="4" t="inlineStr">
        <is>
          <t xml:space="preserve"> </t>
        </is>
      </c>
      <c r="G19" s="15" t="n">
        <v>0.06625</v>
      </c>
      <c r="H19" s="4" t="inlineStr">
        <is>
          <t xml:space="preserve"> </t>
        </is>
      </c>
      <c r="I19" s="4" t="inlineStr">
        <is>
          <t xml:space="preserve"> </t>
        </is>
      </c>
      <c r="J19" s="4" t="inlineStr">
        <is>
          <t xml:space="preserve"> </t>
        </is>
      </c>
    </row>
    <row r="20">
      <c r="A20" s="4" t="inlineStr">
        <is>
          <t>Long term debt upfront fee percent</t>
        </is>
      </c>
      <c r="B20" s="4" t="inlineStr">
        <is>
          <t xml:space="preserve"> </t>
        </is>
      </c>
      <c r="C20" s="10" t="n">
        <v>0.025</v>
      </c>
      <c r="D20" s="4" t="inlineStr">
        <is>
          <t xml:space="preserve"> </t>
        </is>
      </c>
      <c r="E20" s="10" t="n">
        <v>0.025</v>
      </c>
      <c r="F20" s="4" t="inlineStr">
        <is>
          <t xml:space="preserve"> </t>
        </is>
      </c>
      <c r="G20" s="10" t="n">
        <v>0.025</v>
      </c>
      <c r="H20" s="4" t="inlineStr">
        <is>
          <t xml:space="preserve"> </t>
        </is>
      </c>
      <c r="I20" s="4" t="inlineStr">
        <is>
          <t xml:space="preserve"> </t>
        </is>
      </c>
      <c r="J20" s="4" t="inlineStr">
        <is>
          <t xml:space="preserve"> </t>
        </is>
      </c>
    </row>
    <row r="21">
      <c r="A21" s="4" t="inlineStr">
        <is>
          <t>Term Loan Commitment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075</v>
      </c>
      <c r="H21" s="4" t="inlineStr">
        <is>
          <t xml:space="preserve"> </t>
        </is>
      </c>
      <c r="I21" s="4" t="inlineStr">
        <is>
          <t xml:space="preserve"> </t>
        </is>
      </c>
      <c r="J21" s="4" t="inlineStr">
        <is>
          <t xml:space="preserve"> </t>
        </is>
      </c>
    </row>
    <row r="22">
      <c r="A22" s="4" t="inlineStr">
        <is>
          <t>Proceeds from Issuance of Secured Debt</t>
        </is>
      </c>
      <c r="B22" s="4" t="inlineStr">
        <is>
          <t xml:space="preserve"> </t>
        </is>
      </c>
      <c r="C22" s="5" t="n">
        <v>20000000</v>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ee Amount</t>
        </is>
      </c>
      <c r="B23" s="4" t="inlineStr">
        <is>
          <t xml:space="preserve"> </t>
        </is>
      </c>
      <c r="C23" s="4" t="inlineStr">
        <is>
          <t xml:space="preserve"> </t>
        </is>
      </c>
      <c r="D23" s="5"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financing costs</t>
        </is>
      </c>
      <c r="B24" s="4" t="inlineStr">
        <is>
          <t xml:space="preserve"> </t>
        </is>
      </c>
      <c r="C24" s="6" t="n">
        <v>300000</v>
      </c>
      <c r="D24" s="4" t="inlineStr">
        <is>
          <t xml:space="preserve"> </t>
        </is>
      </c>
      <c r="E24" s="5" t="n">
        <v>300000</v>
      </c>
      <c r="F24" s="4" t="inlineStr">
        <is>
          <t xml:space="preserve"> </t>
        </is>
      </c>
      <c r="G24" s="5" t="n">
        <v>300000</v>
      </c>
      <c r="H24" s="4" t="inlineStr">
        <is>
          <t xml:space="preserve"> </t>
        </is>
      </c>
      <c r="I24" s="4" t="inlineStr">
        <is>
          <t xml:space="preserve"> </t>
        </is>
      </c>
      <c r="J24" s="4" t="inlineStr">
        <is>
          <t xml:space="preserve"> </t>
        </is>
      </c>
    </row>
    <row r="25">
      <c r="A25" s="4" t="inlineStr">
        <is>
          <t>Amount outstanding</t>
        </is>
      </c>
      <c r="B25" s="4" t="inlineStr">
        <is>
          <t xml:space="preserve"> </t>
        </is>
      </c>
      <c r="C25" s="5" t="n">
        <v>25000000</v>
      </c>
      <c r="D25" s="4" t="inlineStr">
        <is>
          <t xml:space="preserve"> </t>
        </is>
      </c>
      <c r="E25" s="5" t="n">
        <v>25000000</v>
      </c>
      <c r="F25" s="4" t="inlineStr">
        <is>
          <t xml:space="preserve"> </t>
        </is>
      </c>
      <c r="G25" s="5" t="n">
        <v>25000000</v>
      </c>
      <c r="H25" s="4" t="inlineStr">
        <is>
          <t xml:space="preserve"> </t>
        </is>
      </c>
      <c r="I25" s="5" t="n">
        <v>5000000</v>
      </c>
      <c r="J25" s="4" t="inlineStr">
        <is>
          <t xml:space="preserve"> </t>
        </is>
      </c>
    </row>
    <row r="26">
      <c r="A26" s="4" t="inlineStr">
        <is>
          <t>Covena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Credit Agreement contains customary representations, warranties, reporting requirements, borrowing conditions and affirmative, negative and financial covenants, including REIT status requirements and minimum asset coverage ratio requirements. As of September 30, 2022 and December 31, 2021, Terra BDC was in compliance with these covenants. The Credit Agreement also includes usual and customary events of default and remedies for credit agreements of this nature. Events of default under the Credit Agreement include, but are not limited to: (i) the failure by Terra BDC to make any payments when due under the Credit Agreement; (ii) the failure of Terra BDC to perform or observe any term, covenant or agreement under the Credit Agreement or any other loan document, subject to applicable cure periods; (iii) an event of default on other material indebtedness of Terra BDC; (iv) the bankruptcy or insolvency of Terra BDC; and (v) judgments and attachments, with customary limits and grace periods, against Terra BDC or its property. In addition, the Loans are subject to mandatory prepayment, at the option of each Lender, upon a change in control of Terra BDC (as defined by the Credit Agreement).</t>
        </is>
      </c>
      <c r="H26" s="4" t="inlineStr">
        <is>
          <t xml:space="preserve"> </t>
        </is>
      </c>
      <c r="I26" s="4" t="inlineStr">
        <is>
          <t xml:space="preserve"> </t>
        </is>
      </c>
      <c r="J26"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bt - Component of interest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Stated interest expense</t>
        </is>
      </c>
      <c r="B4" s="5" t="n">
        <v>768500</v>
      </c>
      <c r="C4" s="5" t="n">
        <v>733611</v>
      </c>
      <c r="D4" s="5" t="n">
        <v>2299538</v>
      </c>
      <c r="E4" s="5" t="n">
        <v>1940490</v>
      </c>
    </row>
    <row r="5">
      <c r="A5" s="4" t="inlineStr">
        <is>
          <t>Unsecured note payable</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Expense, Other</t>
        </is>
      </c>
      <c r="B7" s="6" t="n">
        <v>671563</v>
      </c>
      <c r="C7" s="6" t="n">
        <v>671564</v>
      </c>
      <c r="D7" s="6" t="n">
        <v>2014687</v>
      </c>
      <c r="E7" s="6" t="n">
        <v>1716216</v>
      </c>
    </row>
    <row r="8">
      <c r="A8" s="4" t="inlineStr">
        <is>
          <t>Amortization of issue discount</t>
        </is>
      </c>
      <c r="B8" s="6" t="n">
        <v>53016</v>
      </c>
      <c r="C8" s="6" t="n">
        <v>43772</v>
      </c>
      <c r="D8" s="6" t="n">
        <v>155787</v>
      </c>
      <c r="E8" s="6" t="n">
        <v>135750</v>
      </c>
    </row>
    <row r="9">
      <c r="A9" s="4" t="inlineStr">
        <is>
          <t>Amortization of financing costs</t>
        </is>
      </c>
      <c r="B9" s="6" t="n">
        <v>43921</v>
      </c>
      <c r="C9" s="6" t="n">
        <v>18275</v>
      </c>
      <c r="D9" s="6" t="n">
        <v>129064</v>
      </c>
      <c r="E9" s="6" t="n">
        <v>88524</v>
      </c>
    </row>
    <row r="10">
      <c r="A10" s="4" t="inlineStr">
        <is>
          <t>Total Interest Expense</t>
        </is>
      </c>
      <c r="B10" s="6" t="n">
        <v>768500</v>
      </c>
      <c r="C10" s="6" t="n">
        <v>733611</v>
      </c>
      <c r="D10" s="6" t="n">
        <v>2299538</v>
      </c>
      <c r="E10" s="6" t="n">
        <v>1940490</v>
      </c>
    </row>
    <row r="11">
      <c r="A11" s="4" t="inlineStr">
        <is>
          <t>Weighted average debt outstanding</t>
        </is>
      </c>
      <c r="B11" s="6" t="n">
        <v>38375000</v>
      </c>
      <c r="C11" s="6" t="n">
        <v>38375000</v>
      </c>
      <c r="D11" s="6" t="n">
        <v>38375000</v>
      </c>
      <c r="E11" s="6" t="n">
        <v>32539835</v>
      </c>
    </row>
    <row r="12">
      <c r="A12" s="4" t="inlineStr">
        <is>
          <t>Cash paid for interest expense</t>
        </is>
      </c>
      <c r="B12" s="5" t="n">
        <v>671563</v>
      </c>
      <c r="C12" s="5" t="n">
        <v>671564</v>
      </c>
      <c r="D12" s="5" t="n">
        <v>2014687</v>
      </c>
      <c r="E12" s="5" t="n">
        <v>1716216</v>
      </c>
    </row>
    <row r="13">
      <c r="A13" s="4" t="inlineStr">
        <is>
          <t>State interest rate</t>
        </is>
      </c>
      <c r="B13" s="9" t="n">
        <v>0.07000000000000001</v>
      </c>
      <c r="C13" s="9" t="n">
        <v>0.07000000000000001</v>
      </c>
      <c r="D13" s="9" t="n">
        <v>0.07000000000000001</v>
      </c>
      <c r="E13" s="9" t="n">
        <v>0.07000000000000001</v>
      </c>
    </row>
    <row r="14">
      <c r="A14" s="4" t="inlineStr">
        <is>
          <t>Effective interest rate</t>
        </is>
      </c>
      <c r="B14" s="10" t="n">
        <v>0.07630000000000001</v>
      </c>
      <c r="C14" s="10" t="n">
        <v>0.07630000000000001</v>
      </c>
      <c r="D14" s="10" t="n">
        <v>0.07630000000000001</v>
      </c>
      <c r="E14" s="10" t="n">
        <v>0.07630000000000001</v>
      </c>
    </row>
    <row r="15">
      <c r="A15" s="4" t="inlineStr">
        <is>
          <t>Term Loan</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Interest Expense, Other</t>
        </is>
      </c>
      <c r="B17" s="5" t="n">
        <v>359376</v>
      </c>
      <c r="C17" s="5" t="n">
        <v>23438</v>
      </c>
      <c r="D17" s="5" t="n">
        <v>909454</v>
      </c>
      <c r="E17" s="5" t="n">
        <v>23438</v>
      </c>
    </row>
    <row r="18">
      <c r="A18" s="4" t="inlineStr">
        <is>
          <t>Amortization of issue discount</t>
        </is>
      </c>
      <c r="B18" s="6" t="n">
        <v>41925</v>
      </c>
      <c r="C18" s="6" t="n">
        <v>14205</v>
      </c>
      <c r="D18" s="6" t="n">
        <v>117506</v>
      </c>
      <c r="E18" s="6" t="n">
        <v>14205</v>
      </c>
    </row>
    <row r="19">
      <c r="A19" s="4" t="inlineStr">
        <is>
          <t>Amortization of financing costs</t>
        </is>
      </c>
      <c r="B19" s="6" t="n">
        <v>18215</v>
      </c>
      <c r="C19" s="6" t="n">
        <v>18995</v>
      </c>
      <c r="D19" s="6" t="n">
        <v>53910</v>
      </c>
      <c r="E19" s="6" t="n">
        <v>35926</v>
      </c>
    </row>
    <row r="20">
      <c r="A20" s="4" t="inlineStr">
        <is>
          <t>Unused fee</t>
        </is>
      </c>
      <c r="B20" s="6" t="n">
        <v>0</v>
      </c>
      <c r="C20" s="6" t="n">
        <v>44792</v>
      </c>
      <c r="D20" s="6" t="n">
        <v>20927</v>
      </c>
      <c r="E20" s="6" t="n">
        <v>87500</v>
      </c>
    </row>
    <row r="21">
      <c r="A21" s="4" t="inlineStr">
        <is>
          <t>Total Interest Expense</t>
        </is>
      </c>
      <c r="B21" s="6" t="n">
        <v>419516</v>
      </c>
      <c r="C21" s="6" t="n">
        <v>101430</v>
      </c>
      <c r="D21" s="6" t="n">
        <v>1101797</v>
      </c>
      <c r="E21" s="6" t="n">
        <v>161069</v>
      </c>
    </row>
    <row r="22">
      <c r="A22" s="4" t="inlineStr">
        <is>
          <t>Weighted average debt outstanding</t>
        </is>
      </c>
      <c r="B22" s="6" t="n">
        <v>25000000</v>
      </c>
      <c r="C22" s="6" t="n">
        <v>1684783</v>
      </c>
      <c r="D22" s="6" t="n">
        <v>21390110</v>
      </c>
      <c r="E22" s="6" t="n">
        <v>567766</v>
      </c>
    </row>
    <row r="23">
      <c r="A23" s="4" t="inlineStr">
        <is>
          <t>Cash paid for interest expense</t>
        </is>
      </c>
      <c r="B23" s="5" t="n">
        <v>359376</v>
      </c>
      <c r="C23" s="5" t="n">
        <v>68230</v>
      </c>
      <c r="D23" s="5" t="n">
        <v>930381</v>
      </c>
      <c r="E23" s="5" t="n">
        <v>110938</v>
      </c>
    </row>
    <row r="24">
      <c r="A24" s="4" t="inlineStr">
        <is>
          <t>State interest rate</t>
        </is>
      </c>
      <c r="B24" s="15" t="n">
        <v>0.05625</v>
      </c>
      <c r="C24" s="15" t="n">
        <v>0.05625</v>
      </c>
      <c r="D24" s="15" t="n">
        <v>0.05625</v>
      </c>
      <c r="E24" s="15" t="n">
        <v>0.05625</v>
      </c>
    </row>
    <row r="25">
      <c r="A25" s="4" t="inlineStr">
        <is>
          <t>Effective interest rate</t>
        </is>
      </c>
      <c r="B25" s="10" t="n">
        <v>0.0625</v>
      </c>
      <c r="C25" s="10" t="n">
        <v>0.0625</v>
      </c>
      <c r="D25" s="10" t="n">
        <v>0.0625</v>
      </c>
      <c r="E25" s="10" t="n">
        <v>0.0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3" t="inlineStr">
        <is>
          <t>Other Commitments</t>
        </is>
      </c>
      <c r="B2" s="4" t="inlineStr">
        <is>
          <t xml:space="preserve"> </t>
        </is>
      </c>
      <c r="C2" s="4" t="inlineStr">
        <is>
          <t xml:space="preserve"> </t>
        </is>
      </c>
    </row>
    <row r="3">
      <c r="A3" s="4" t="inlineStr">
        <is>
          <t>Other Commitment</t>
        </is>
      </c>
      <c r="B3" s="5" t="n">
        <v>5</v>
      </c>
      <c r="C3" s="12" t="n">
        <v>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 Reconciliation of net increase in net assets resulting from operation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vestments</t>
        </is>
      </c>
      <c r="C3" s="4" t="inlineStr">
        <is>
          <t xml:space="preserve"> </t>
        </is>
      </c>
      <c r="D3" s="4" t="inlineStr">
        <is>
          <t xml:space="preserve"> </t>
        </is>
      </c>
      <c r="E3" s="4" t="inlineStr">
        <is>
          <t xml:space="preserve"> </t>
        </is>
      </c>
      <c r="F3" s="4" t="inlineStr">
        <is>
          <t xml:space="preserve"> </t>
        </is>
      </c>
    </row>
    <row r="4">
      <c r="A4" s="4" t="inlineStr">
        <is>
          <t>Net (decrease) increase in net assets resulting from operations</t>
        </is>
      </c>
      <c r="C4" s="5" t="n">
        <v>-2737184</v>
      </c>
      <c r="D4" s="5" t="n">
        <v>755256</v>
      </c>
      <c r="E4" s="5" t="n">
        <v>-1714212</v>
      </c>
      <c r="F4" s="5" t="n">
        <v>2252681</v>
      </c>
    </row>
    <row r="5">
      <c r="A5" s="4" t="inlineStr">
        <is>
          <t>Net change in unrealized (depreciation) appreciation on investments</t>
        </is>
      </c>
      <c r="C5" s="6" t="n">
        <v>3193123</v>
      </c>
      <c r="D5" s="6" t="n">
        <v>720210</v>
      </c>
      <c r="E5" s="6" t="n">
        <v>3444211</v>
      </c>
      <c r="F5" s="6" t="n">
        <v>-390245</v>
      </c>
    </row>
    <row r="6">
      <c r="A6" s="4" t="inlineStr">
        <is>
          <t>(Reversal of incentive fees) incentive fees on capital gains (1)</t>
        </is>
      </c>
      <c r="B6" s="4" t="inlineStr">
        <is>
          <t>[1]</t>
        </is>
      </c>
      <c r="C6" s="6" t="n">
        <v>-68486</v>
      </c>
      <c r="D6" s="6" t="n">
        <v>-90614</v>
      </c>
      <c r="E6" s="6" t="n">
        <v>-102160</v>
      </c>
      <c r="F6" s="6" t="n">
        <v>167393</v>
      </c>
    </row>
    <row r="7">
      <c r="A7" s="4" t="inlineStr">
        <is>
          <t>Income tax expense</t>
        </is>
      </c>
      <c r="C7" s="4" t="inlineStr">
        <is>
          <t xml:space="preserve"> </t>
        </is>
      </c>
      <c r="D7" s="4" t="inlineStr">
        <is>
          <t xml:space="preserve"> </t>
        </is>
      </c>
      <c r="E7" s="6" t="n">
        <v>605787</v>
      </c>
      <c r="F7" s="6" t="n">
        <v>0</v>
      </c>
    </row>
    <row r="8">
      <c r="A8" s="4" t="inlineStr">
        <is>
          <t>Amortization of transaction-related fee</t>
        </is>
      </c>
      <c r="C8" s="4" t="inlineStr">
        <is>
          <t xml:space="preserve"> </t>
        </is>
      </c>
      <c r="D8" s="4" t="inlineStr">
        <is>
          <t xml:space="preserve"> </t>
        </is>
      </c>
      <c r="E8" s="6" t="n">
        <v>-475851</v>
      </c>
      <c r="F8" s="6" t="n">
        <v>268279</v>
      </c>
    </row>
    <row r="9">
      <c r="A9" s="4" t="inlineStr">
        <is>
          <t>Interest Income, Securities, Operating, Taxable</t>
        </is>
      </c>
      <c r="C9" s="4" t="inlineStr">
        <is>
          <t xml:space="preserve"> </t>
        </is>
      </c>
      <c r="D9" s="4" t="inlineStr">
        <is>
          <t xml:space="preserve"> </t>
        </is>
      </c>
      <c r="E9" s="6" t="n">
        <v>1715647</v>
      </c>
      <c r="F9" s="6" t="n">
        <v>2289700</v>
      </c>
    </row>
    <row r="10">
      <c r="A10" s="4" t="inlineStr">
        <is>
          <t>Loans held for investment, net</t>
        </is>
      </c>
      <c r="C10" s="4" t="inlineStr">
        <is>
          <t xml:space="preserve"> </t>
        </is>
      </c>
      <c r="D10" s="4" t="inlineStr">
        <is>
          <t xml:space="preserve"> </t>
        </is>
      </c>
      <c r="E10" s="4" t="inlineStr">
        <is>
          <t xml:space="preserve"> </t>
        </is>
      </c>
      <c r="F10" s="4" t="inlineStr">
        <is>
          <t xml:space="preserve"> </t>
        </is>
      </c>
    </row>
    <row r="11">
      <c r="A11" s="3" t="inlineStr">
        <is>
          <t>Investments</t>
        </is>
      </c>
      <c r="C11" s="4" t="inlineStr">
        <is>
          <t xml:space="preserve"> </t>
        </is>
      </c>
      <c r="D11" s="4" t="inlineStr">
        <is>
          <t xml:space="preserve"> </t>
        </is>
      </c>
      <c r="E11" s="4" t="inlineStr">
        <is>
          <t xml:space="preserve"> </t>
        </is>
      </c>
      <c r="F11" s="4" t="inlineStr">
        <is>
          <t xml:space="preserve"> </t>
        </is>
      </c>
    </row>
    <row r="12">
      <c r="A12" s="4" t="inlineStr">
        <is>
          <t>Net change in unrealized (depreciation) appreciation on investments</t>
        </is>
      </c>
      <c r="C12" s="6" t="n">
        <v>3193123</v>
      </c>
      <c r="D12" s="6" t="n">
        <v>720210</v>
      </c>
      <c r="E12" s="6" t="n">
        <v>3444211</v>
      </c>
      <c r="F12" s="6" t="n">
        <v>-390245</v>
      </c>
    </row>
    <row r="13">
      <c r="A13" s="4" t="inlineStr">
        <is>
          <t>Obligations Under Participation Agreements</t>
        </is>
      </c>
      <c r="C13" s="4" t="inlineStr">
        <is>
          <t xml:space="preserve"> </t>
        </is>
      </c>
      <c r="D13" s="4" t="inlineStr">
        <is>
          <t xml:space="preserve"> </t>
        </is>
      </c>
      <c r="E13" s="4" t="inlineStr">
        <is>
          <t xml:space="preserve"> </t>
        </is>
      </c>
      <c r="F13" s="4" t="inlineStr">
        <is>
          <t xml:space="preserve"> </t>
        </is>
      </c>
    </row>
    <row r="14">
      <c r="A14" s="3" t="inlineStr">
        <is>
          <t>Investments</t>
        </is>
      </c>
      <c r="C14" s="4" t="inlineStr">
        <is>
          <t xml:space="preserve"> </t>
        </is>
      </c>
      <c r="D14" s="4" t="inlineStr">
        <is>
          <t xml:space="preserve"> </t>
        </is>
      </c>
      <c r="E14" s="4" t="inlineStr">
        <is>
          <t xml:space="preserve"> </t>
        </is>
      </c>
      <c r="F14" s="4" t="inlineStr">
        <is>
          <t xml:space="preserve"> </t>
        </is>
      </c>
    </row>
    <row r="15">
      <c r="A15" s="4" t="inlineStr">
        <is>
          <t>Net change in unrealized (depreciation) appreciation on investments</t>
        </is>
      </c>
      <c r="C15" s="5" t="n">
        <v>-15188</v>
      </c>
      <c r="D15" s="5" t="n">
        <v>0</v>
      </c>
      <c r="E15" s="5" t="n">
        <v>-42128</v>
      </c>
      <c r="F15" s="5" t="n">
        <v>-8408</v>
      </c>
    </row>
    <row r="16"/>
    <row r="17">
      <c r="A17" s="4" t="inlineStr">
        <is>
          <t>[1]For the three and nine months ended September 30, 2022, Terra Income Fund 6, Inc. (“Terra BDC”) reversed previously accrued incentive fees on capital gains of $68,486 and $102,160, respectively. Terra BDC also reversed previously accrued incentive fees on capital gains of $90,614 for the three months ended September 30, 2021. Incentive fees on capital gains were based on 20% of net realized and unrealized capital gains. No incentive fees on capital gains were actually payable by Terra BDC with respect to unrealized gains unless and until those gains were realized.</t>
        </is>
      </c>
    </row>
  </sheetData>
  <mergeCells count="5">
    <mergeCell ref="A1:B2"/>
    <mergeCell ref="C1:D1"/>
    <mergeCell ref="E1:F1"/>
    <mergeCell ref="A16:E16"/>
    <mergeCell ref="A17:E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Narratives - Taxable REIT Subsidiar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come tax expense</t>
        </is>
      </c>
      <c r="B4" s="5" t="n">
        <v>109129</v>
      </c>
      <c r="C4" s="5" t="n">
        <v>114635</v>
      </c>
      <c r="D4" s="5" t="n">
        <v>605787</v>
      </c>
      <c r="E4" s="5" t="n">
        <v>114635</v>
      </c>
    </row>
    <row r="5">
      <c r="A5" s="4" t="inlineStr">
        <is>
          <t>Change in deferred tax assets</t>
        </is>
      </c>
      <c r="B5" s="6" t="n">
        <v>-4500</v>
      </c>
      <c r="C5" s="6" t="n">
        <v>64400</v>
      </c>
      <c r="D5" s="6" t="n">
        <v>100000</v>
      </c>
      <c r="E5" s="6" t="n">
        <v>64400</v>
      </c>
    </row>
    <row r="6">
      <c r="A6" s="4" t="inlineStr">
        <is>
          <t>Terra BDC | Taxable REIT Subsidiary</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Income (Loss) Attributable to Parent, before Tax</t>
        </is>
      </c>
      <c r="B8" s="5" t="n">
        <v>500000</v>
      </c>
      <c r="C8" s="5" t="n">
        <v>500000</v>
      </c>
      <c r="D8" s="5" t="n">
        <v>2100000</v>
      </c>
      <c r="E8" s="5" t="n">
        <v>500000</v>
      </c>
    </row>
    <row r="9">
      <c r="A9" s="4" t="inlineStr">
        <is>
          <t>Effective Income Tax Rate Reconciliation, Percent</t>
        </is>
      </c>
      <c r="B9" s="10" t="n">
        <v>0.214</v>
      </c>
      <c r="C9" s="9" t="n">
        <v>0.21</v>
      </c>
      <c r="D9" s="10" t="n">
        <v>0.282</v>
      </c>
      <c r="E9" s="9" t="n">
        <v>0.21</v>
      </c>
    </row>
    <row r="10">
      <c r="A10" s="4" t="inlineStr">
        <is>
          <t>Income tax expense</t>
        </is>
      </c>
      <c r="B10" s="5" t="n">
        <v>100000</v>
      </c>
      <c r="C10" s="5" t="n">
        <v>100000</v>
      </c>
      <c r="D10" s="5" t="n">
        <v>600000</v>
      </c>
      <c r="E10" s="5" t="n">
        <v>100000</v>
      </c>
    </row>
    <row r="11">
      <c r="A11" s="4" t="inlineStr">
        <is>
          <t>Deferred Income Tax Expense (Benefit)</t>
        </is>
      </c>
      <c r="B11" s="5" t="n">
        <v>-3000</v>
      </c>
      <c r="C11" s="5" t="n">
        <v>13500</v>
      </c>
      <c r="D11" s="5" t="n">
        <v>21600</v>
      </c>
      <c r="E11" s="5" t="n">
        <v>13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Source Distribu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Return of capital</t>
        </is>
      </c>
      <c r="B4" s="5" t="n">
        <v>0</v>
      </c>
      <c r="C4" s="5" t="n">
        <v>0</v>
      </c>
      <c r="D4" s="5" t="n">
        <v>789506</v>
      </c>
      <c r="E4" s="5" t="n">
        <v>577226</v>
      </c>
    </row>
    <row r="5">
      <c r="A5" s="4" t="inlineStr">
        <is>
          <t>Net investment income</t>
        </is>
      </c>
      <c r="B5" s="5" t="n">
        <v>932777</v>
      </c>
      <c r="C5" s="5" t="n">
        <v>969979</v>
      </c>
      <c r="D5" s="6" t="n">
        <v>1970476</v>
      </c>
      <c r="E5" s="6" t="n">
        <v>2289700</v>
      </c>
    </row>
    <row r="6">
      <c r="A6" s="4" t="inlineStr">
        <is>
          <t>Distributions on a tax basis:</t>
        </is>
      </c>
      <c r="B6" s="4" t="inlineStr">
        <is>
          <t xml:space="preserve"> </t>
        </is>
      </c>
      <c r="C6" s="4" t="inlineStr">
        <is>
          <t xml:space="preserve"> </t>
        </is>
      </c>
      <c r="D6" s="5" t="n">
        <v>2759982</v>
      </c>
      <c r="E6" s="5" t="n">
        <v>2866926</v>
      </c>
    </row>
    <row r="7">
      <c r="A7" s="4" t="inlineStr">
        <is>
          <t>Return of capital %</t>
        </is>
      </c>
      <c r="B7" s="4" t="inlineStr">
        <is>
          <t xml:space="preserve"> </t>
        </is>
      </c>
      <c r="C7" s="4" t="inlineStr">
        <is>
          <t xml:space="preserve"> </t>
        </is>
      </c>
      <c r="D7" s="10" t="n">
        <v>0.286</v>
      </c>
      <c r="E7" s="10" t="n">
        <v>0.201</v>
      </c>
    </row>
    <row r="8">
      <c r="A8" s="4" t="inlineStr">
        <is>
          <t>Net investment income %</t>
        </is>
      </c>
      <c r="B8" s="4" t="inlineStr">
        <is>
          <t xml:space="preserve"> </t>
        </is>
      </c>
      <c r="C8" s="4" t="inlineStr">
        <is>
          <t xml:space="preserve"> </t>
        </is>
      </c>
      <c r="D8" s="10" t="n">
        <v>0.714</v>
      </c>
      <c r="E8" s="10" t="n">
        <v>0.799</v>
      </c>
    </row>
    <row r="9">
      <c r="A9" s="4" t="inlineStr">
        <is>
          <t>Distributions on a tax basis %</t>
        </is>
      </c>
      <c r="B9" s="4" t="inlineStr">
        <is>
          <t xml:space="preserve"> </t>
        </is>
      </c>
      <c r="C9" s="4" t="inlineStr">
        <is>
          <t xml:space="preserve"> </t>
        </is>
      </c>
      <c r="D9" s="9" t="n">
        <v>1</v>
      </c>
      <c r="E9" s="9"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irectors Fe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 line items</t>
        </is>
      </c>
      <c r="B3" s="4" t="inlineStr">
        <is>
          <t xml:space="preserve"> </t>
        </is>
      </c>
      <c r="C3" s="4" t="inlineStr">
        <is>
          <t xml:space="preserve"> </t>
        </is>
      </c>
      <c r="D3" s="4" t="inlineStr">
        <is>
          <t xml:space="preserve"> </t>
        </is>
      </c>
      <c r="E3" s="4" t="inlineStr">
        <is>
          <t xml:space="preserve"> </t>
        </is>
      </c>
    </row>
    <row r="4">
      <c r="A4" s="4" t="inlineStr">
        <is>
          <t>Directors’ fees</t>
        </is>
      </c>
      <c r="B4" s="5" t="n">
        <v>27126</v>
      </c>
      <c r="C4" s="5" t="n">
        <v>26147</v>
      </c>
      <c r="D4" s="5" t="n">
        <v>84378</v>
      </c>
      <c r="E4" s="5" t="n">
        <v>86397</v>
      </c>
    </row>
    <row r="5">
      <c r="A5" s="4" t="inlineStr">
        <is>
          <t>Director</t>
        </is>
      </c>
      <c r="B5" s="4" t="inlineStr">
        <is>
          <t xml:space="preserve"> </t>
        </is>
      </c>
      <c r="C5" s="4" t="inlineStr">
        <is>
          <t xml:space="preserve"> </t>
        </is>
      </c>
      <c r="D5" s="4" t="inlineStr">
        <is>
          <t xml:space="preserve"> </t>
        </is>
      </c>
      <c r="E5" s="4" t="inlineStr">
        <is>
          <t xml:space="preserve"> </t>
        </is>
      </c>
    </row>
    <row r="6">
      <c r="A6" s="3" t="inlineStr">
        <is>
          <t>Other income and expense line items</t>
        </is>
      </c>
      <c r="B6" s="4" t="inlineStr">
        <is>
          <t xml:space="preserve"> </t>
        </is>
      </c>
      <c r="C6" s="4" t="inlineStr">
        <is>
          <t xml:space="preserve"> </t>
        </is>
      </c>
      <c r="D6" s="4" t="inlineStr">
        <is>
          <t xml:space="preserve"> </t>
        </is>
      </c>
      <c r="E6" s="4" t="inlineStr">
        <is>
          <t xml:space="preserve"> </t>
        </is>
      </c>
    </row>
    <row r="7">
      <c r="A7" s="4" t="inlineStr">
        <is>
          <t>Directors’ fees</t>
        </is>
      </c>
      <c r="B7" s="4" t="inlineStr">
        <is>
          <t xml:space="preserve"> </t>
        </is>
      </c>
      <c r="C7" s="4" t="inlineStr">
        <is>
          <t xml:space="preserve"> </t>
        </is>
      </c>
      <c r="D7" s="6" t="n">
        <v>20000</v>
      </c>
      <c r="E7" s="6" t="n">
        <v>20000</v>
      </c>
    </row>
    <row r="8">
      <c r="A8" s="4" t="inlineStr">
        <is>
          <t>Director | In Person meeting</t>
        </is>
      </c>
      <c r="B8" s="4" t="inlineStr">
        <is>
          <t xml:space="preserve"> </t>
        </is>
      </c>
      <c r="C8" s="4" t="inlineStr">
        <is>
          <t xml:space="preserve"> </t>
        </is>
      </c>
      <c r="D8" s="4" t="inlineStr">
        <is>
          <t xml:space="preserve"> </t>
        </is>
      </c>
      <c r="E8" s="4" t="inlineStr">
        <is>
          <t xml:space="preserve"> </t>
        </is>
      </c>
    </row>
    <row r="9">
      <c r="A9" s="3" t="inlineStr">
        <is>
          <t>Other income and expense line items</t>
        </is>
      </c>
      <c r="B9" s="4" t="inlineStr">
        <is>
          <t xml:space="preserve"> </t>
        </is>
      </c>
      <c r="C9" s="4" t="inlineStr">
        <is>
          <t xml:space="preserve"> </t>
        </is>
      </c>
      <c r="D9" s="4" t="inlineStr">
        <is>
          <t xml:space="preserve"> </t>
        </is>
      </c>
      <c r="E9" s="4" t="inlineStr">
        <is>
          <t xml:space="preserve"> </t>
        </is>
      </c>
    </row>
    <row r="10">
      <c r="A10" s="4" t="inlineStr">
        <is>
          <t>Directors’ fees</t>
        </is>
      </c>
      <c r="B10" s="4" t="inlineStr">
        <is>
          <t xml:space="preserve"> </t>
        </is>
      </c>
      <c r="C10" s="4" t="inlineStr">
        <is>
          <t xml:space="preserve"> </t>
        </is>
      </c>
      <c r="D10" s="6" t="n">
        <v>2500</v>
      </c>
      <c r="E10" s="6" t="n">
        <v>2500</v>
      </c>
    </row>
    <row r="11">
      <c r="A11" s="4" t="inlineStr">
        <is>
          <t>Director | Teleconference meeting</t>
        </is>
      </c>
      <c r="B11" s="4" t="inlineStr">
        <is>
          <t xml:space="preserve"> </t>
        </is>
      </c>
      <c r="C11" s="4" t="inlineStr">
        <is>
          <t xml:space="preserve"> </t>
        </is>
      </c>
      <c r="D11" s="4" t="inlineStr">
        <is>
          <t xml:space="preserve"> </t>
        </is>
      </c>
      <c r="E11" s="4" t="inlineStr">
        <is>
          <t xml:space="preserve"> </t>
        </is>
      </c>
    </row>
    <row r="12">
      <c r="A12" s="3" t="inlineStr">
        <is>
          <t>Other income and expense line items</t>
        </is>
      </c>
      <c r="B12" s="4" t="inlineStr">
        <is>
          <t xml:space="preserve"> </t>
        </is>
      </c>
      <c r="C12" s="4" t="inlineStr">
        <is>
          <t xml:space="preserve"> </t>
        </is>
      </c>
      <c r="D12" s="4" t="inlineStr">
        <is>
          <t xml:space="preserve"> </t>
        </is>
      </c>
      <c r="E12" s="4" t="inlineStr">
        <is>
          <t xml:space="preserve"> </t>
        </is>
      </c>
    </row>
    <row r="13">
      <c r="A13" s="4" t="inlineStr">
        <is>
          <t>Directors’ fees</t>
        </is>
      </c>
      <c r="B13" s="4" t="inlineStr">
        <is>
          <t xml:space="preserve"> </t>
        </is>
      </c>
      <c r="C13" s="4" t="inlineStr">
        <is>
          <t xml:space="preserve"> </t>
        </is>
      </c>
      <c r="D13" s="6" t="n">
        <v>1000</v>
      </c>
      <c r="E13" s="6" t="n">
        <v>1000</v>
      </c>
    </row>
    <row r="14">
      <c r="A14" s="4" t="inlineStr">
        <is>
          <t>Director | Committee meeting</t>
        </is>
      </c>
      <c r="B14" s="4" t="inlineStr">
        <is>
          <t xml:space="preserve"> </t>
        </is>
      </c>
      <c r="C14" s="4" t="inlineStr">
        <is>
          <t xml:space="preserve"> </t>
        </is>
      </c>
      <c r="D14" s="4" t="inlineStr">
        <is>
          <t xml:space="preserve"> </t>
        </is>
      </c>
      <c r="E14" s="4" t="inlineStr">
        <is>
          <t xml:space="preserve"> </t>
        </is>
      </c>
    </row>
    <row r="15">
      <c r="A15" s="3" t="inlineStr">
        <is>
          <t>Other income and expense line items</t>
        </is>
      </c>
      <c r="B15" s="4" t="inlineStr">
        <is>
          <t xml:space="preserve"> </t>
        </is>
      </c>
      <c r="C15" s="4" t="inlineStr">
        <is>
          <t xml:space="preserve"> </t>
        </is>
      </c>
      <c r="D15" s="4" t="inlineStr">
        <is>
          <t xml:space="preserve"> </t>
        </is>
      </c>
      <c r="E15" s="4" t="inlineStr">
        <is>
          <t xml:space="preserve"> </t>
        </is>
      </c>
    </row>
    <row r="16">
      <c r="A16" s="4" t="inlineStr">
        <is>
          <t>Directors’ fees</t>
        </is>
      </c>
      <c r="B16" s="4" t="inlineStr">
        <is>
          <t xml:space="preserve"> </t>
        </is>
      </c>
      <c r="C16" s="4" t="inlineStr">
        <is>
          <t xml:space="preserve"> </t>
        </is>
      </c>
      <c r="D16" s="6" t="n">
        <v>1000</v>
      </c>
      <c r="E16" s="6" t="n">
        <v>1000</v>
      </c>
    </row>
    <row r="17">
      <c r="A17" s="4" t="inlineStr">
        <is>
          <t>Chairman of audit committee</t>
        </is>
      </c>
      <c r="B17" s="4" t="inlineStr">
        <is>
          <t xml:space="preserve"> </t>
        </is>
      </c>
      <c r="C17" s="4" t="inlineStr">
        <is>
          <t xml:space="preserve"> </t>
        </is>
      </c>
      <c r="D17" s="4" t="inlineStr">
        <is>
          <t xml:space="preserve"> </t>
        </is>
      </c>
      <c r="E17" s="4" t="inlineStr">
        <is>
          <t xml:space="preserve"> </t>
        </is>
      </c>
    </row>
    <row r="18">
      <c r="A18" s="3" t="inlineStr">
        <is>
          <t>Other income and expense line items</t>
        </is>
      </c>
      <c r="B18" s="4" t="inlineStr">
        <is>
          <t xml:space="preserve"> </t>
        </is>
      </c>
      <c r="C18" s="4" t="inlineStr">
        <is>
          <t xml:space="preserve"> </t>
        </is>
      </c>
      <c r="D18" s="4" t="inlineStr">
        <is>
          <t xml:space="preserve"> </t>
        </is>
      </c>
      <c r="E18" s="4" t="inlineStr">
        <is>
          <t xml:space="preserve"> </t>
        </is>
      </c>
    </row>
    <row r="19">
      <c r="A19" s="4" t="inlineStr">
        <is>
          <t>Directors’ fees</t>
        </is>
      </c>
      <c r="B19" s="4" t="inlineStr">
        <is>
          <t xml:space="preserve"> </t>
        </is>
      </c>
      <c r="C19" s="4" t="inlineStr">
        <is>
          <t xml:space="preserve"> </t>
        </is>
      </c>
      <c r="D19" s="6" t="n">
        <v>7500</v>
      </c>
      <c r="E19" s="6" t="n">
        <v>7500</v>
      </c>
    </row>
    <row r="20">
      <c r="A20" s="4" t="inlineStr">
        <is>
          <t>Chairman of audit committee | Other meeting or services</t>
        </is>
      </c>
      <c r="B20" s="4" t="inlineStr">
        <is>
          <t xml:space="preserve"> </t>
        </is>
      </c>
      <c r="C20" s="4" t="inlineStr">
        <is>
          <t xml:space="preserve"> </t>
        </is>
      </c>
      <c r="D20" s="4" t="inlineStr">
        <is>
          <t xml:space="preserve"> </t>
        </is>
      </c>
      <c r="E20" s="4" t="inlineStr">
        <is>
          <t xml:space="preserve"> </t>
        </is>
      </c>
    </row>
    <row r="21">
      <c r="A21" s="3" t="inlineStr">
        <is>
          <t>Other income and expense line items</t>
        </is>
      </c>
      <c r="B21" s="4" t="inlineStr">
        <is>
          <t xml:space="preserve"> </t>
        </is>
      </c>
      <c r="C21" s="4" t="inlineStr">
        <is>
          <t xml:space="preserve"> </t>
        </is>
      </c>
      <c r="D21" s="4" t="inlineStr">
        <is>
          <t xml:space="preserve"> </t>
        </is>
      </c>
      <c r="E21" s="4" t="inlineStr">
        <is>
          <t xml:space="preserve"> </t>
        </is>
      </c>
    </row>
    <row r="22">
      <c r="A22" s="4" t="inlineStr">
        <is>
          <t>Directors’ fees</t>
        </is>
      </c>
      <c r="B22" s="4" t="inlineStr">
        <is>
          <t xml:space="preserve"> </t>
        </is>
      </c>
      <c r="C22" s="4" t="inlineStr">
        <is>
          <t xml:space="preserve"> </t>
        </is>
      </c>
      <c r="D22" s="5" t="n">
        <v>2500</v>
      </c>
      <c r="E22" s="5" t="n">
        <v>2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Details) - share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6" t="n">
        <v>8149311</v>
      </c>
      <c r="C3" s="6" t="n">
        <v>8125458</v>
      </c>
      <c r="D3" s="6" t="n">
        <v>8078627</v>
      </c>
      <c r="E3" s="6" t="n">
        <v>8262960</v>
      </c>
      <c r="F3" s="6" t="n">
        <v>8447417</v>
      </c>
      <c r="G3" s="6" t="n">
        <v>8396435</v>
      </c>
    </row>
    <row r="4">
      <c r="A4" s="4" t="inlineStr">
        <is>
          <t>Share Repurchase Program, maximum number of shares repurchase, percent</t>
        </is>
      </c>
      <c r="B4" s="10" t="n">
        <v>0.025</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31" customWidth="1" min="3" max="3"/>
    <col width="43" customWidth="1" min="4" max="4"/>
  </cols>
  <sheetData>
    <row r="1">
      <c r="A1" s="1" t="inlineStr">
        <is>
          <t>Consolidated Statements of Changes in Equity - USD ($)</t>
        </is>
      </c>
      <c r="B1" s="2" t="inlineStr">
        <is>
          <t>Total</t>
        </is>
      </c>
      <c r="C1" s="2" t="inlineStr">
        <is>
          <t>Loans held for investment, net</t>
        </is>
      </c>
      <c r="D1" s="2" t="inlineStr">
        <is>
          <t>Obligations Under Participation Agreements</t>
        </is>
      </c>
    </row>
    <row r="2">
      <c r="A2" s="4" t="inlineStr">
        <is>
          <t>Net investment income</t>
        </is>
      </c>
      <c r="B2" s="5" t="n">
        <v>1586888</v>
      </c>
      <c r="C2" s="4" t="inlineStr">
        <is>
          <t xml:space="preserve"> </t>
        </is>
      </c>
      <c r="D2" s="4" t="inlineStr">
        <is>
          <t xml:space="preserve"> </t>
        </is>
      </c>
    </row>
    <row r="3">
      <c r="A3" s="4" t="inlineStr">
        <is>
          <t>Net change in unrealized (depreciation) appreciation on investments</t>
        </is>
      </c>
      <c r="B3" s="6" t="n">
        <v>390245</v>
      </c>
      <c r="C3" s="5" t="n">
        <v>390245</v>
      </c>
      <c r="D3" s="5" t="n">
        <v>8408</v>
      </c>
    </row>
    <row r="4">
      <c r="A4" s="4" t="inlineStr">
        <is>
          <t>Net realized gain on investments</t>
        </is>
      </c>
      <c r="B4" s="6" t="n">
        <v>267140</v>
      </c>
      <c r="C4" s="4" t="inlineStr">
        <is>
          <t xml:space="preserve"> </t>
        </is>
      </c>
      <c r="D4" s="4" t="inlineStr">
        <is>
          <t xml:space="preserve"> </t>
        </is>
      </c>
    </row>
    <row r="5">
      <c r="A5" s="4" t="inlineStr">
        <is>
          <t>Net (decrease) increase in net assets resulting from operations</t>
        </is>
      </c>
      <c r="B5" s="6" t="n">
        <v>2252681</v>
      </c>
      <c r="C5" s="4" t="inlineStr">
        <is>
          <t xml:space="preserve"> </t>
        </is>
      </c>
      <c r="D5" s="4" t="inlineStr">
        <is>
          <t xml:space="preserve"> </t>
        </is>
      </c>
    </row>
    <row r="6">
      <c r="A6" s="3" t="inlineStr">
        <is>
          <t>Stockholder distributions</t>
        </is>
      </c>
      <c r="B6" s="4" t="inlineStr">
        <is>
          <t xml:space="preserve"> </t>
        </is>
      </c>
      <c r="C6" s="4" t="inlineStr">
        <is>
          <t xml:space="preserve"> </t>
        </is>
      </c>
      <c r="D6" s="4" t="inlineStr">
        <is>
          <t xml:space="preserve"> </t>
        </is>
      </c>
    </row>
    <row r="7">
      <c r="A7" s="4" t="inlineStr">
        <is>
          <t>Distributions from return of capital</t>
        </is>
      </c>
      <c r="B7" s="6" t="n">
        <v>-577226</v>
      </c>
      <c r="C7" s="4" t="inlineStr">
        <is>
          <t xml:space="preserve"> </t>
        </is>
      </c>
      <c r="D7" s="4" t="inlineStr">
        <is>
          <t xml:space="preserve"> </t>
        </is>
      </c>
    </row>
    <row r="8">
      <c r="A8" s="4" t="inlineStr">
        <is>
          <t>Distributions from net investment income</t>
        </is>
      </c>
      <c r="B8" s="6" t="n">
        <v>-2289700</v>
      </c>
      <c r="C8" s="4" t="inlineStr">
        <is>
          <t xml:space="preserve"> </t>
        </is>
      </c>
      <c r="D8" s="4" t="inlineStr">
        <is>
          <t xml:space="preserve"> </t>
        </is>
      </c>
    </row>
    <row r="9">
      <c r="A9" s="4" t="inlineStr">
        <is>
          <t>Net decrease in net assets resulting from stockholder distributions</t>
        </is>
      </c>
      <c r="B9" s="6" t="n">
        <v>-2866926</v>
      </c>
      <c r="C9" s="4" t="inlineStr">
        <is>
          <t xml:space="preserve"> </t>
        </is>
      </c>
      <c r="D9" s="4" t="inlineStr">
        <is>
          <t xml:space="preserve"> </t>
        </is>
      </c>
    </row>
    <row r="10">
      <c r="A10" s="3" t="inlineStr">
        <is>
          <t>Capital share transactions</t>
        </is>
      </c>
      <c r="B10" s="4" t="inlineStr">
        <is>
          <t xml:space="preserve"> </t>
        </is>
      </c>
      <c r="C10" s="4" t="inlineStr">
        <is>
          <t xml:space="preserve"> </t>
        </is>
      </c>
      <c r="D10" s="4" t="inlineStr">
        <is>
          <t xml:space="preserve"> </t>
        </is>
      </c>
    </row>
    <row r="11">
      <c r="A11" s="4" t="inlineStr">
        <is>
          <t>Reinvestment of stockholder distributions</t>
        </is>
      </c>
      <c r="B11" s="6" t="n">
        <v>701234</v>
      </c>
      <c r="C11" s="4" t="inlineStr">
        <is>
          <t xml:space="preserve"> </t>
        </is>
      </c>
      <c r="D11" s="4" t="inlineStr">
        <is>
          <t xml:space="preserve"> </t>
        </is>
      </c>
    </row>
    <row r="12">
      <c r="A12" s="4" t="inlineStr">
        <is>
          <t>Repurchases of common stock</t>
        </is>
      </c>
      <c r="B12" s="6" t="n">
        <v>-1902284</v>
      </c>
      <c r="C12" s="4" t="inlineStr">
        <is>
          <t xml:space="preserve"> </t>
        </is>
      </c>
      <c r="D12" s="4" t="inlineStr">
        <is>
          <t xml:space="preserve"> </t>
        </is>
      </c>
    </row>
    <row r="13">
      <c r="A13" s="4" t="inlineStr">
        <is>
          <t>Net increase (decrease) in net assets resulting from capital share transactions</t>
        </is>
      </c>
      <c r="B13" s="6" t="n">
        <v>-1201050</v>
      </c>
      <c r="C13" s="4" t="inlineStr">
        <is>
          <t xml:space="preserve"> </t>
        </is>
      </c>
      <c r="D13" s="4" t="inlineStr">
        <is>
          <t xml:space="preserve"> </t>
        </is>
      </c>
    </row>
    <row r="14">
      <c r="A14" s="4" t="inlineStr">
        <is>
          <t>Net decrease in net assets</t>
        </is>
      </c>
      <c r="B14" s="6" t="n">
        <v>-1815295</v>
      </c>
      <c r="C14" s="4" t="inlineStr">
        <is>
          <t xml:space="preserve"> </t>
        </is>
      </c>
      <c r="D14" s="4" t="inlineStr">
        <is>
          <t xml:space="preserve"> </t>
        </is>
      </c>
    </row>
    <row r="15">
      <c r="A15" s="4" t="inlineStr">
        <is>
          <t>Net Assets, Beginning Balance at Dec. 31, 2020</t>
        </is>
      </c>
      <c r="B15" s="6" t="n">
        <v>76175733</v>
      </c>
      <c r="C15" s="4" t="inlineStr">
        <is>
          <t xml:space="preserve"> </t>
        </is>
      </c>
      <c r="D15" s="4" t="inlineStr">
        <is>
          <t xml:space="preserve"> </t>
        </is>
      </c>
    </row>
    <row r="16">
      <c r="A16" s="4" t="inlineStr">
        <is>
          <t>Net assets, at end of period at Sep. 30, 2021</t>
        </is>
      </c>
      <c r="B16" s="5" t="n">
        <v>74360438</v>
      </c>
      <c r="C16" s="4" t="inlineStr">
        <is>
          <t xml:space="preserve"> </t>
        </is>
      </c>
      <c r="D16" s="4" t="inlineStr">
        <is>
          <t xml:space="preserve"> </t>
        </is>
      </c>
    </row>
    <row r="17">
      <c r="A17" s="4" t="inlineStr">
        <is>
          <t>Shares outstanding, at beginning of period at Dec. 31, 2020</t>
        </is>
      </c>
      <c r="B17" s="6" t="n">
        <v>8396435</v>
      </c>
      <c r="C17" s="4" t="inlineStr">
        <is>
          <t xml:space="preserve"> </t>
        </is>
      </c>
      <c r="D17" s="4" t="inlineStr">
        <is>
          <t xml:space="preserve"> </t>
        </is>
      </c>
    </row>
    <row r="18">
      <c r="A18" s="3" t="inlineStr">
        <is>
          <t>Capital share activity</t>
        </is>
      </c>
      <c r="B18" s="4" t="inlineStr">
        <is>
          <t xml:space="preserve"> </t>
        </is>
      </c>
      <c r="C18" s="4" t="inlineStr">
        <is>
          <t xml:space="preserve"> </t>
        </is>
      </c>
      <c r="D18" s="4" t="inlineStr">
        <is>
          <t xml:space="preserve"> </t>
        </is>
      </c>
    </row>
    <row r="19">
      <c r="A19" s="4" t="inlineStr">
        <is>
          <t>Shares issued from reinvestment of stockholder distributions</t>
        </is>
      </c>
      <c r="B19" s="6" t="n">
        <v>77185</v>
      </c>
      <c r="C19" s="4" t="inlineStr">
        <is>
          <t xml:space="preserve"> </t>
        </is>
      </c>
      <c r="D19" s="4" t="inlineStr">
        <is>
          <t xml:space="preserve"> </t>
        </is>
      </c>
    </row>
    <row r="20">
      <c r="A20" s="4" t="inlineStr">
        <is>
          <t>Shares repurchased</t>
        </is>
      </c>
      <c r="B20" s="6" t="n">
        <v>-210660</v>
      </c>
      <c r="C20" s="4" t="inlineStr">
        <is>
          <t xml:space="preserve"> </t>
        </is>
      </c>
      <c r="D20" s="4" t="inlineStr">
        <is>
          <t xml:space="preserve"> </t>
        </is>
      </c>
    </row>
    <row r="21">
      <c r="A21" s="4" t="inlineStr">
        <is>
          <t>Shares outstanding, at end of period at Sep. 30, 2021</t>
        </is>
      </c>
      <c r="B21" s="6" t="n">
        <v>8262960</v>
      </c>
      <c r="C21" s="4" t="inlineStr">
        <is>
          <t xml:space="preserve"> </t>
        </is>
      </c>
      <c r="D21" s="4" t="inlineStr">
        <is>
          <t xml:space="preserve"> </t>
        </is>
      </c>
    </row>
    <row r="22">
      <c r="A22" s="4" t="inlineStr">
        <is>
          <t>Net investment income</t>
        </is>
      </c>
      <c r="B22" s="5" t="n">
        <v>1379500</v>
      </c>
      <c r="C22" s="4" t="inlineStr">
        <is>
          <t xml:space="preserve"> </t>
        </is>
      </c>
      <c r="D22" s="4" t="inlineStr">
        <is>
          <t xml:space="preserve"> </t>
        </is>
      </c>
    </row>
    <row r="23">
      <c r="A23" s="4" t="inlineStr">
        <is>
          <t>Net change in unrealized (depreciation) appreciation on investments</t>
        </is>
      </c>
      <c r="B23" s="6" t="n">
        <v>-720210</v>
      </c>
      <c r="C23" s="6" t="n">
        <v>-720210</v>
      </c>
      <c r="D23" s="6" t="n">
        <v>0</v>
      </c>
    </row>
    <row r="24">
      <c r="A24" s="4" t="inlineStr">
        <is>
          <t>Net realized gain on investments</t>
        </is>
      </c>
      <c r="B24" s="6" t="n">
        <v>95966</v>
      </c>
      <c r="C24" s="4" t="inlineStr">
        <is>
          <t xml:space="preserve"> </t>
        </is>
      </c>
      <c r="D24" s="4" t="inlineStr">
        <is>
          <t xml:space="preserve"> </t>
        </is>
      </c>
    </row>
    <row r="25">
      <c r="A25" s="4" t="inlineStr">
        <is>
          <t>Net (decrease) increase in net assets resulting from operations</t>
        </is>
      </c>
      <c r="B25" s="6" t="n">
        <v>755256</v>
      </c>
      <c r="C25" s="4" t="inlineStr">
        <is>
          <t xml:space="preserve"> </t>
        </is>
      </c>
      <c r="D25" s="4" t="inlineStr">
        <is>
          <t xml:space="preserve"> </t>
        </is>
      </c>
    </row>
    <row r="26">
      <c r="A26" s="3" t="inlineStr">
        <is>
          <t>Stockholder distributions</t>
        </is>
      </c>
      <c r="B26" s="4" t="inlineStr">
        <is>
          <t xml:space="preserve"> </t>
        </is>
      </c>
      <c r="C26" s="4" t="inlineStr">
        <is>
          <t xml:space="preserve"> </t>
        </is>
      </c>
      <c r="D26" s="4" t="inlineStr">
        <is>
          <t xml:space="preserve"> </t>
        </is>
      </c>
    </row>
    <row r="27">
      <c r="A27" s="4" t="inlineStr">
        <is>
          <t>Distributions from return of capital</t>
        </is>
      </c>
      <c r="B27" s="6" t="n">
        <v>0</v>
      </c>
      <c r="C27" s="4" t="inlineStr">
        <is>
          <t xml:space="preserve"> </t>
        </is>
      </c>
      <c r="D27" s="4" t="inlineStr">
        <is>
          <t xml:space="preserve"> </t>
        </is>
      </c>
    </row>
    <row r="28">
      <c r="A28" s="4" t="inlineStr">
        <is>
          <t>Distributions from net investment income</t>
        </is>
      </c>
      <c r="B28" s="6" t="n">
        <v>-969979</v>
      </c>
      <c r="C28" s="4" t="inlineStr">
        <is>
          <t xml:space="preserve"> </t>
        </is>
      </c>
      <c r="D28" s="4" t="inlineStr">
        <is>
          <t xml:space="preserve"> </t>
        </is>
      </c>
    </row>
    <row r="29">
      <c r="A29" s="4" t="inlineStr">
        <is>
          <t>Net decrease in net assets resulting from stockholder distributions</t>
        </is>
      </c>
      <c r="B29" s="6" t="n">
        <v>-969979</v>
      </c>
      <c r="C29" s="4" t="inlineStr">
        <is>
          <t xml:space="preserve"> </t>
        </is>
      </c>
      <c r="D29" s="4" t="inlineStr">
        <is>
          <t xml:space="preserve"> </t>
        </is>
      </c>
    </row>
    <row r="30">
      <c r="A30" s="3" t="inlineStr">
        <is>
          <t>Capital share transactions</t>
        </is>
      </c>
      <c r="B30" s="4" t="inlineStr">
        <is>
          <t xml:space="preserve"> </t>
        </is>
      </c>
      <c r="C30" s="4" t="inlineStr">
        <is>
          <t xml:space="preserve"> </t>
        </is>
      </c>
      <c r="D30" s="4" t="inlineStr">
        <is>
          <t xml:space="preserve"> </t>
        </is>
      </c>
    </row>
    <row r="31">
      <c r="A31" s="4" t="inlineStr">
        <is>
          <t>Reinvestment of stockholder distributions</t>
        </is>
      </c>
      <c r="B31" s="6" t="n">
        <v>230633</v>
      </c>
      <c r="C31" s="4" t="inlineStr">
        <is>
          <t xml:space="preserve"> </t>
        </is>
      </c>
      <c r="D31" s="4" t="inlineStr">
        <is>
          <t xml:space="preserve"> </t>
        </is>
      </c>
    </row>
    <row r="32">
      <c r="A32" s="4" t="inlineStr">
        <is>
          <t>Repurchases of common stock</t>
        </is>
      </c>
      <c r="B32" s="6" t="n">
        <v>-1896105</v>
      </c>
      <c r="C32" s="4" t="inlineStr">
        <is>
          <t xml:space="preserve"> </t>
        </is>
      </c>
      <c r="D32" s="4" t="inlineStr">
        <is>
          <t xml:space="preserve"> </t>
        </is>
      </c>
    </row>
    <row r="33">
      <c r="A33" s="4" t="inlineStr">
        <is>
          <t>Net increase (decrease) in net assets resulting from capital share transactions</t>
        </is>
      </c>
      <c r="B33" s="6" t="n">
        <v>-1665472</v>
      </c>
      <c r="C33" s="4" t="inlineStr">
        <is>
          <t xml:space="preserve"> </t>
        </is>
      </c>
      <c r="D33" s="4" t="inlineStr">
        <is>
          <t xml:space="preserve"> </t>
        </is>
      </c>
    </row>
    <row r="34">
      <c r="A34" s="4" t="inlineStr">
        <is>
          <t>Net decrease in net assets</t>
        </is>
      </c>
      <c r="B34" s="6" t="n">
        <v>-1880195</v>
      </c>
      <c r="C34" s="4" t="inlineStr">
        <is>
          <t xml:space="preserve"> </t>
        </is>
      </c>
      <c r="D34" s="4" t="inlineStr">
        <is>
          <t xml:space="preserve"> </t>
        </is>
      </c>
    </row>
    <row r="35">
      <c r="A35" s="4" t="inlineStr">
        <is>
          <t>Net Assets, Beginning Balance at Jun. 30, 2021</t>
        </is>
      </c>
      <c r="B35" s="6" t="n">
        <v>76240633</v>
      </c>
      <c r="C35" s="4" t="inlineStr">
        <is>
          <t xml:space="preserve"> </t>
        </is>
      </c>
      <c r="D35" s="4" t="inlineStr">
        <is>
          <t xml:space="preserve"> </t>
        </is>
      </c>
    </row>
    <row r="36">
      <c r="A36" s="4" t="inlineStr">
        <is>
          <t>Net assets, at end of period at Sep. 30, 2021</t>
        </is>
      </c>
      <c r="B36" s="5" t="n">
        <v>74360438</v>
      </c>
      <c r="C36" s="4" t="inlineStr">
        <is>
          <t xml:space="preserve"> </t>
        </is>
      </c>
      <c r="D36" s="4" t="inlineStr">
        <is>
          <t xml:space="preserve"> </t>
        </is>
      </c>
    </row>
    <row r="37">
      <c r="A37" s="4" t="inlineStr">
        <is>
          <t>Shares outstanding, at beginning of period at Jun. 30, 2021</t>
        </is>
      </c>
      <c r="B37" s="6" t="n">
        <v>8447417</v>
      </c>
      <c r="C37" s="4" t="inlineStr">
        <is>
          <t xml:space="preserve"> </t>
        </is>
      </c>
      <c r="D37" s="4" t="inlineStr">
        <is>
          <t xml:space="preserve"> </t>
        </is>
      </c>
    </row>
    <row r="38">
      <c r="A38" s="3" t="inlineStr">
        <is>
          <t>Capital share activity</t>
        </is>
      </c>
      <c r="B38" s="4" t="inlineStr">
        <is>
          <t xml:space="preserve"> </t>
        </is>
      </c>
      <c r="C38" s="4" t="inlineStr">
        <is>
          <t xml:space="preserve"> </t>
        </is>
      </c>
      <c r="D38" s="4" t="inlineStr">
        <is>
          <t xml:space="preserve"> </t>
        </is>
      </c>
    </row>
    <row r="39">
      <c r="A39" s="4" t="inlineStr">
        <is>
          <t>Shares issued from reinvestment of stockholder distributions</t>
        </is>
      </c>
      <c r="B39" s="6" t="n">
        <v>25521</v>
      </c>
      <c r="C39" s="4" t="inlineStr">
        <is>
          <t xml:space="preserve"> </t>
        </is>
      </c>
      <c r="D39" s="4" t="inlineStr">
        <is>
          <t xml:space="preserve"> </t>
        </is>
      </c>
    </row>
    <row r="40">
      <c r="A40" s="4" t="inlineStr">
        <is>
          <t>Shares repurchased</t>
        </is>
      </c>
      <c r="B40" s="6" t="n">
        <v>-209978</v>
      </c>
      <c r="C40" s="4" t="inlineStr">
        <is>
          <t xml:space="preserve"> </t>
        </is>
      </c>
      <c r="D40" s="4" t="inlineStr">
        <is>
          <t xml:space="preserve"> </t>
        </is>
      </c>
    </row>
    <row r="41">
      <c r="A41" s="4" t="inlineStr">
        <is>
          <t>Shares outstanding, at end of period at Sep. 30, 2021</t>
        </is>
      </c>
      <c r="B41" s="6" t="n">
        <v>8262960</v>
      </c>
      <c r="C41" s="4" t="inlineStr">
        <is>
          <t xml:space="preserve"> </t>
        </is>
      </c>
      <c r="D41" s="4" t="inlineStr">
        <is>
          <t xml:space="preserve"> </t>
        </is>
      </c>
    </row>
    <row r="42">
      <c r="A42" s="4" t="inlineStr">
        <is>
          <t>Net investment income</t>
        </is>
      </c>
      <c r="B42" s="5" t="n">
        <v>1632088</v>
      </c>
      <c r="C42" s="4" t="inlineStr">
        <is>
          <t xml:space="preserve"> </t>
        </is>
      </c>
      <c r="D42" s="4" t="inlineStr">
        <is>
          <t xml:space="preserve"> </t>
        </is>
      </c>
    </row>
    <row r="43">
      <c r="A43" s="4" t="inlineStr">
        <is>
          <t>Net change in unrealized (depreciation) appreciation on investments</t>
        </is>
      </c>
      <c r="B43" s="6" t="n">
        <v>-3444211</v>
      </c>
      <c r="C43" s="6" t="n">
        <v>-3444211</v>
      </c>
      <c r="D43" s="6" t="n">
        <v>42128</v>
      </c>
    </row>
    <row r="44">
      <c r="A44" s="4" t="inlineStr">
        <is>
          <t>Net realized gain on investments</t>
        </is>
      </c>
      <c r="B44" s="6" t="n">
        <v>55783</v>
      </c>
      <c r="C44" s="4" t="inlineStr">
        <is>
          <t xml:space="preserve"> </t>
        </is>
      </c>
      <c r="D44" s="4" t="inlineStr">
        <is>
          <t xml:space="preserve"> </t>
        </is>
      </c>
    </row>
    <row r="45">
      <c r="A45" s="4" t="inlineStr">
        <is>
          <t>Net (decrease) increase in net assets resulting from operations</t>
        </is>
      </c>
      <c r="B45" s="6" t="n">
        <v>-1714212</v>
      </c>
      <c r="C45" s="4" t="inlineStr">
        <is>
          <t xml:space="preserve"> </t>
        </is>
      </c>
      <c r="D45" s="4" t="inlineStr">
        <is>
          <t xml:space="preserve"> </t>
        </is>
      </c>
    </row>
    <row r="46">
      <c r="A46" s="3" t="inlineStr">
        <is>
          <t>Stockholder distributions</t>
        </is>
      </c>
      <c r="B46" s="4" t="inlineStr">
        <is>
          <t xml:space="preserve"> </t>
        </is>
      </c>
      <c r="C46" s="4" t="inlineStr">
        <is>
          <t xml:space="preserve"> </t>
        </is>
      </c>
      <c r="D46" s="4" t="inlineStr">
        <is>
          <t xml:space="preserve"> </t>
        </is>
      </c>
    </row>
    <row r="47">
      <c r="A47" s="4" t="inlineStr">
        <is>
          <t>Distributions from return of capital</t>
        </is>
      </c>
      <c r="B47" s="6" t="n">
        <v>-789506</v>
      </c>
      <c r="C47" s="4" t="inlineStr">
        <is>
          <t xml:space="preserve"> </t>
        </is>
      </c>
      <c r="D47" s="4" t="inlineStr">
        <is>
          <t xml:space="preserve"> </t>
        </is>
      </c>
    </row>
    <row r="48">
      <c r="A48" s="4" t="inlineStr">
        <is>
          <t>Distributions from net investment income</t>
        </is>
      </c>
      <c r="B48" s="6" t="n">
        <v>-1970476</v>
      </c>
      <c r="C48" s="4" t="inlineStr">
        <is>
          <t xml:space="preserve"> </t>
        </is>
      </c>
      <c r="D48" s="4" t="inlineStr">
        <is>
          <t xml:space="preserve"> </t>
        </is>
      </c>
    </row>
    <row r="49">
      <c r="A49" s="4" t="inlineStr">
        <is>
          <t>Net decrease in net assets resulting from stockholder distributions</t>
        </is>
      </c>
      <c r="B49" s="6" t="n">
        <v>-2759982</v>
      </c>
      <c r="C49" s="4" t="inlineStr">
        <is>
          <t xml:space="preserve"> </t>
        </is>
      </c>
      <c r="D49" s="4" t="inlineStr">
        <is>
          <t xml:space="preserve"> </t>
        </is>
      </c>
    </row>
    <row r="50">
      <c r="A50" s="3" t="inlineStr">
        <is>
          <t>Capital share transactions</t>
        </is>
      </c>
      <c r="B50" s="4" t="inlineStr">
        <is>
          <t xml:space="preserve"> </t>
        </is>
      </c>
      <c r="C50" s="4" t="inlineStr">
        <is>
          <t xml:space="preserve"> </t>
        </is>
      </c>
      <c r="D50" s="4" t="inlineStr">
        <is>
          <t xml:space="preserve"> </t>
        </is>
      </c>
    </row>
    <row r="51">
      <c r="A51" s="4" t="inlineStr">
        <is>
          <t>Reinvestment of stockholder distributions</t>
        </is>
      </c>
      <c r="B51" s="6" t="n">
        <v>641631</v>
      </c>
      <c r="C51" s="4" t="inlineStr">
        <is>
          <t xml:space="preserve"> </t>
        </is>
      </c>
      <c r="D51" s="4" t="inlineStr">
        <is>
          <t xml:space="preserve"> </t>
        </is>
      </c>
    </row>
    <row r="52">
      <c r="A52" s="4" t="inlineStr">
        <is>
          <t>Repurchases of common stock</t>
        </is>
      </c>
      <c r="B52" s="6" t="n">
        <v>0</v>
      </c>
      <c r="C52" s="4" t="inlineStr">
        <is>
          <t xml:space="preserve"> </t>
        </is>
      </c>
      <c r="D52" s="4" t="inlineStr">
        <is>
          <t xml:space="preserve"> </t>
        </is>
      </c>
    </row>
    <row r="53">
      <c r="A53" s="4" t="inlineStr">
        <is>
          <t>Net increase (decrease) in net assets resulting from capital share transactions</t>
        </is>
      </c>
      <c r="B53" s="6" t="n">
        <v>641631</v>
      </c>
      <c r="C53" s="4" t="inlineStr">
        <is>
          <t xml:space="preserve"> </t>
        </is>
      </c>
      <c r="D53" s="4" t="inlineStr">
        <is>
          <t xml:space="preserve"> </t>
        </is>
      </c>
    </row>
    <row r="54">
      <c r="A54" s="4" t="inlineStr">
        <is>
          <t>Net decrease in net assets</t>
        </is>
      </c>
      <c r="B54" s="6" t="n">
        <v>-3832563</v>
      </c>
      <c r="C54" s="4" t="inlineStr">
        <is>
          <t xml:space="preserve"> </t>
        </is>
      </c>
      <c r="D54" s="4" t="inlineStr">
        <is>
          <t xml:space="preserve"> </t>
        </is>
      </c>
    </row>
    <row r="55">
      <c r="A55" s="4" t="inlineStr">
        <is>
          <t>Net Assets, Beginning Balance at Dec. 31, 2021</t>
        </is>
      </c>
      <c r="B55" s="6" t="n">
        <v>73586644</v>
      </c>
      <c r="C55" s="4" t="inlineStr">
        <is>
          <t xml:space="preserve"> </t>
        </is>
      </c>
      <c r="D55" s="4" t="inlineStr">
        <is>
          <t xml:space="preserve"> </t>
        </is>
      </c>
    </row>
    <row r="56">
      <c r="A56" s="4" t="inlineStr">
        <is>
          <t>Net assets, at end of period at Sep. 30, 2022</t>
        </is>
      </c>
      <c r="B56" s="5" t="n">
        <v>69754081</v>
      </c>
      <c r="C56" s="4" t="inlineStr">
        <is>
          <t xml:space="preserve"> </t>
        </is>
      </c>
      <c r="D56" s="4" t="inlineStr">
        <is>
          <t xml:space="preserve"> </t>
        </is>
      </c>
    </row>
    <row r="57">
      <c r="A57" s="4" t="inlineStr">
        <is>
          <t>Shares outstanding, at beginning of period at Dec. 31, 2021</t>
        </is>
      </c>
      <c r="B57" s="6" t="n">
        <v>8078627</v>
      </c>
      <c r="C57" s="4" t="inlineStr">
        <is>
          <t xml:space="preserve"> </t>
        </is>
      </c>
      <c r="D57" s="4" t="inlineStr">
        <is>
          <t xml:space="preserve"> </t>
        </is>
      </c>
    </row>
    <row r="58">
      <c r="A58" s="3" t="inlineStr">
        <is>
          <t>Capital share activity</t>
        </is>
      </c>
      <c r="B58" s="4" t="inlineStr">
        <is>
          <t xml:space="preserve"> </t>
        </is>
      </c>
      <c r="C58" s="4" t="inlineStr">
        <is>
          <t xml:space="preserve"> </t>
        </is>
      </c>
      <c r="D58" s="4" t="inlineStr">
        <is>
          <t xml:space="preserve"> </t>
        </is>
      </c>
    </row>
    <row r="59">
      <c r="A59" s="4" t="inlineStr">
        <is>
          <t>Shares issued from reinvestment of stockholder distributions</t>
        </is>
      </c>
      <c r="B59" s="6" t="n">
        <v>70684</v>
      </c>
      <c r="C59" s="4" t="inlineStr">
        <is>
          <t xml:space="preserve"> </t>
        </is>
      </c>
      <c r="D59" s="4" t="inlineStr">
        <is>
          <t xml:space="preserve"> </t>
        </is>
      </c>
    </row>
    <row r="60">
      <c r="A60" s="4" t="inlineStr">
        <is>
          <t>Shares repurchased</t>
        </is>
      </c>
      <c r="B60" s="6" t="n">
        <v>0</v>
      </c>
      <c r="C60" s="4" t="inlineStr">
        <is>
          <t xml:space="preserve"> </t>
        </is>
      </c>
      <c r="D60" s="4" t="inlineStr">
        <is>
          <t xml:space="preserve"> </t>
        </is>
      </c>
    </row>
    <row r="61">
      <c r="A61" s="4" t="inlineStr">
        <is>
          <t>Shares outstanding, at end of period at Sep. 30, 2022</t>
        </is>
      </c>
      <c r="B61" s="6" t="n">
        <v>8149311</v>
      </c>
      <c r="C61" s="4" t="inlineStr">
        <is>
          <t xml:space="preserve"> </t>
        </is>
      </c>
      <c r="D61" s="4" t="inlineStr">
        <is>
          <t xml:space="preserve"> </t>
        </is>
      </c>
    </row>
    <row r="62">
      <c r="A62" s="4" t="inlineStr">
        <is>
          <t>Net investment income</t>
        </is>
      </c>
      <c r="B62" s="5" t="n">
        <v>440751</v>
      </c>
      <c r="C62" s="4" t="inlineStr">
        <is>
          <t xml:space="preserve"> </t>
        </is>
      </c>
      <c r="D62" s="4" t="inlineStr">
        <is>
          <t xml:space="preserve"> </t>
        </is>
      </c>
    </row>
    <row r="63">
      <c r="A63" s="4" t="inlineStr">
        <is>
          <t>Net change in unrealized (depreciation) appreciation on investments</t>
        </is>
      </c>
      <c r="B63" s="6" t="n">
        <v>-3193123</v>
      </c>
      <c r="C63" s="5" t="n">
        <v>-3193123</v>
      </c>
      <c r="D63" s="5" t="n">
        <v>15188</v>
      </c>
    </row>
    <row r="64">
      <c r="A64" s="4" t="inlineStr">
        <is>
          <t>Net realized gain on investments</t>
        </is>
      </c>
      <c r="B64" s="6" t="n">
        <v>0</v>
      </c>
      <c r="C64" s="4" t="inlineStr">
        <is>
          <t xml:space="preserve"> </t>
        </is>
      </c>
      <c r="D64" s="4" t="inlineStr">
        <is>
          <t xml:space="preserve"> </t>
        </is>
      </c>
    </row>
    <row r="65">
      <c r="A65" s="4" t="inlineStr">
        <is>
          <t>Net (decrease) increase in net assets resulting from operations</t>
        </is>
      </c>
      <c r="B65" s="6" t="n">
        <v>-2737184</v>
      </c>
      <c r="C65" s="4" t="inlineStr">
        <is>
          <t xml:space="preserve"> </t>
        </is>
      </c>
      <c r="D65" s="4" t="inlineStr">
        <is>
          <t xml:space="preserve"> </t>
        </is>
      </c>
    </row>
    <row r="66">
      <c r="A66" s="3" t="inlineStr">
        <is>
          <t>Stockholder distributions</t>
        </is>
      </c>
      <c r="B66" s="4" t="inlineStr">
        <is>
          <t xml:space="preserve"> </t>
        </is>
      </c>
      <c r="C66" s="4" t="inlineStr">
        <is>
          <t xml:space="preserve"> </t>
        </is>
      </c>
      <c r="D66" s="4" t="inlineStr">
        <is>
          <t xml:space="preserve"> </t>
        </is>
      </c>
    </row>
    <row r="67">
      <c r="A67" s="4" t="inlineStr">
        <is>
          <t>Distributions from return of capital</t>
        </is>
      </c>
      <c r="B67" s="6" t="n">
        <v>0</v>
      </c>
      <c r="C67" s="4" t="inlineStr">
        <is>
          <t xml:space="preserve"> </t>
        </is>
      </c>
      <c r="D67" s="4" t="inlineStr">
        <is>
          <t xml:space="preserve"> </t>
        </is>
      </c>
    </row>
    <row r="68">
      <c r="A68" s="4" t="inlineStr">
        <is>
          <t>Distributions from net investment income</t>
        </is>
      </c>
      <c r="B68" s="6" t="n">
        <v>-932777</v>
      </c>
      <c r="C68" s="4" t="inlineStr">
        <is>
          <t xml:space="preserve"> </t>
        </is>
      </c>
      <c r="D68" s="4" t="inlineStr">
        <is>
          <t xml:space="preserve"> </t>
        </is>
      </c>
    </row>
    <row r="69">
      <c r="A69" s="4" t="inlineStr">
        <is>
          <t>Net decrease in net assets resulting from stockholder distributions</t>
        </is>
      </c>
      <c r="B69" s="6" t="n">
        <v>-932777</v>
      </c>
      <c r="C69" s="4" t="inlineStr">
        <is>
          <t xml:space="preserve"> </t>
        </is>
      </c>
      <c r="D69" s="4" t="inlineStr">
        <is>
          <t xml:space="preserve"> </t>
        </is>
      </c>
    </row>
    <row r="70">
      <c r="A70" s="3" t="inlineStr">
        <is>
          <t>Capital share transactions</t>
        </is>
      </c>
      <c r="B70" s="4" t="inlineStr">
        <is>
          <t xml:space="preserve"> </t>
        </is>
      </c>
      <c r="C70" s="4" t="inlineStr">
        <is>
          <t xml:space="preserve"> </t>
        </is>
      </c>
      <c r="D70" s="4" t="inlineStr">
        <is>
          <t xml:space="preserve"> </t>
        </is>
      </c>
    </row>
    <row r="71">
      <c r="A71" s="4" t="inlineStr">
        <is>
          <t>Reinvestment of stockholder distributions</t>
        </is>
      </c>
      <c r="B71" s="6" t="n">
        <v>216344</v>
      </c>
      <c r="C71" s="4" t="inlineStr">
        <is>
          <t xml:space="preserve"> </t>
        </is>
      </c>
      <c r="D71" s="4" t="inlineStr">
        <is>
          <t xml:space="preserve"> </t>
        </is>
      </c>
    </row>
    <row r="72">
      <c r="A72" s="4" t="inlineStr">
        <is>
          <t>Repurchases of common stock</t>
        </is>
      </c>
      <c r="B72" s="6" t="n">
        <v>0</v>
      </c>
      <c r="C72" s="4" t="inlineStr">
        <is>
          <t xml:space="preserve"> </t>
        </is>
      </c>
      <c r="D72" s="4" t="inlineStr">
        <is>
          <t xml:space="preserve"> </t>
        </is>
      </c>
    </row>
    <row r="73">
      <c r="A73" s="4" t="inlineStr">
        <is>
          <t>Net increase (decrease) in net assets resulting from capital share transactions</t>
        </is>
      </c>
      <c r="B73" s="6" t="n">
        <v>216344</v>
      </c>
      <c r="C73" s="4" t="inlineStr">
        <is>
          <t xml:space="preserve"> </t>
        </is>
      </c>
      <c r="D73" s="4" t="inlineStr">
        <is>
          <t xml:space="preserve"> </t>
        </is>
      </c>
    </row>
    <row r="74">
      <c r="A74" s="4" t="inlineStr">
        <is>
          <t>Net decrease in net assets</t>
        </is>
      </c>
      <c r="B74" s="6" t="n">
        <v>-3453617</v>
      </c>
      <c r="C74" s="4" t="inlineStr">
        <is>
          <t xml:space="preserve"> </t>
        </is>
      </c>
      <c r="D74" s="4" t="inlineStr">
        <is>
          <t xml:space="preserve"> </t>
        </is>
      </c>
    </row>
    <row r="75">
      <c r="A75" s="4" t="inlineStr">
        <is>
          <t>Net Assets, Beginning Balance at Jun. 30, 2022</t>
        </is>
      </c>
      <c r="B75" s="6" t="n">
        <v>73207698</v>
      </c>
      <c r="C75" s="4" t="inlineStr">
        <is>
          <t xml:space="preserve"> </t>
        </is>
      </c>
      <c r="D75" s="4" t="inlineStr">
        <is>
          <t xml:space="preserve"> </t>
        </is>
      </c>
    </row>
    <row r="76">
      <c r="A76" s="4" t="inlineStr">
        <is>
          <t>Net assets, at end of period at Sep. 30, 2022</t>
        </is>
      </c>
      <c r="B76" s="5" t="n">
        <v>69754081</v>
      </c>
      <c r="C76" s="4" t="inlineStr">
        <is>
          <t xml:space="preserve"> </t>
        </is>
      </c>
      <c r="D76" s="4" t="inlineStr">
        <is>
          <t xml:space="preserve"> </t>
        </is>
      </c>
    </row>
    <row r="77">
      <c r="A77" s="4" t="inlineStr">
        <is>
          <t>Shares outstanding, at beginning of period at Jun. 30, 2022</t>
        </is>
      </c>
      <c r="B77" s="6" t="n">
        <v>8125458</v>
      </c>
      <c r="C77" s="4" t="inlineStr">
        <is>
          <t xml:space="preserve"> </t>
        </is>
      </c>
      <c r="D77" s="4" t="inlineStr">
        <is>
          <t xml:space="preserve"> </t>
        </is>
      </c>
    </row>
    <row r="78">
      <c r="A78" s="3" t="inlineStr">
        <is>
          <t>Capital share activity</t>
        </is>
      </c>
      <c r="B78" s="4" t="inlineStr">
        <is>
          <t xml:space="preserve"> </t>
        </is>
      </c>
      <c r="C78" s="4" t="inlineStr">
        <is>
          <t xml:space="preserve"> </t>
        </is>
      </c>
      <c r="D78" s="4" t="inlineStr">
        <is>
          <t xml:space="preserve"> </t>
        </is>
      </c>
    </row>
    <row r="79">
      <c r="A79" s="4" t="inlineStr">
        <is>
          <t>Shares issued from reinvestment of stockholder distributions</t>
        </is>
      </c>
      <c r="B79" s="6" t="n">
        <v>23853</v>
      </c>
      <c r="C79" s="4" t="inlineStr">
        <is>
          <t xml:space="preserve"> </t>
        </is>
      </c>
      <c r="D79" s="4" t="inlineStr">
        <is>
          <t xml:space="preserve"> </t>
        </is>
      </c>
    </row>
    <row r="80">
      <c r="A80" s="4" t="inlineStr">
        <is>
          <t>Shares repurchased</t>
        </is>
      </c>
      <c r="B80" s="6" t="n">
        <v>0</v>
      </c>
      <c r="C80" s="4" t="inlineStr">
        <is>
          <t xml:space="preserve"> </t>
        </is>
      </c>
      <c r="D80" s="4" t="inlineStr">
        <is>
          <t xml:space="preserve"> </t>
        </is>
      </c>
    </row>
    <row r="81">
      <c r="A81" s="4" t="inlineStr">
        <is>
          <t>Shares outstanding, at end of period at Sep. 30, 2022</t>
        </is>
      </c>
      <c r="B81" s="6" t="n">
        <v>8149311</v>
      </c>
      <c r="C81" s="4" t="inlineStr">
        <is>
          <t xml:space="preserve"> </t>
        </is>
      </c>
      <c r="D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apital - Repurchases of common stock (Details) - $ / shares</t>
        </is>
      </c>
      <c r="B1" s="2" t="inlineStr">
        <is>
          <t>3 Months Ended</t>
        </is>
      </c>
    </row>
    <row r="2">
      <c r="B2" s="2" t="inlineStr">
        <is>
          <t>Dec. 31, 2021</t>
        </is>
      </c>
      <c r="C2" s="2" t="inlineStr">
        <is>
          <t>Sep. 30, 2021</t>
        </is>
      </c>
      <c r="D2" s="2" t="inlineStr">
        <is>
          <t>Jun. 30, 2021</t>
        </is>
      </c>
      <c r="E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6" t="n">
        <v>208904</v>
      </c>
      <c r="C4" s="6" t="n">
        <v>209978</v>
      </c>
      <c r="D4" s="6" t="n">
        <v>682</v>
      </c>
      <c r="E4" s="6" t="n">
        <v>0</v>
      </c>
    </row>
    <row r="5">
      <c r="A5" s="4" t="inlineStr">
        <is>
          <t>Average Price Paid per Share</t>
        </is>
      </c>
      <c r="B5" s="5" t="n">
        <v>9</v>
      </c>
      <c r="C5" s="7" t="n">
        <v>9.029999999999999</v>
      </c>
      <c r="D5" s="7" t="n">
        <v>9.07</v>
      </c>
      <c r="E5" s="5" t="n">
        <v>0</v>
      </c>
    </row>
    <row r="6">
      <c r="A6" s="4" t="inlineStr">
        <is>
          <t>Maximum Number of Shares Allowed to be Repurchased</t>
        </is>
      </c>
      <c r="B6" s="6" t="n">
        <v>207656</v>
      </c>
      <c r="C6" s="6" t="n">
        <v>207656</v>
      </c>
      <c r="D6" s="6" t="n">
        <v>0</v>
      </c>
      <c r="E6"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apital - Repurchases of common stock - subnote (Details) - shares</t>
        </is>
      </c>
      <c r="B1" s="2" t="inlineStr">
        <is>
          <t>Dec. 31, 2021</t>
        </is>
      </c>
      <c r="C1" s="2" t="inlineStr">
        <is>
          <t>Oct. 01, 2021</t>
        </is>
      </c>
      <c r="D1" s="2" t="inlineStr">
        <is>
          <t>Sep. 30, 2021</t>
        </is>
      </c>
    </row>
    <row r="2">
      <c r="A2" s="3" t="inlineStr">
        <is>
          <t>Equity [Abstract]</t>
        </is>
      </c>
      <c r="B2" s="4" t="inlineStr">
        <is>
          <t xml:space="preserve"> </t>
        </is>
      </c>
      <c r="C2" s="4" t="inlineStr">
        <is>
          <t xml:space="preserve"> </t>
        </is>
      </c>
      <c r="D2" s="4" t="inlineStr">
        <is>
          <t xml:space="preserve"> </t>
        </is>
      </c>
    </row>
    <row r="3">
      <c r="A3" s="4" t="inlineStr">
        <is>
          <t>Shares tendered not withdrawn</t>
        </is>
      </c>
      <c r="B3" s="6" t="n">
        <v>653098</v>
      </c>
      <c r="C3" s="4" t="inlineStr">
        <is>
          <t xml:space="preserve"> </t>
        </is>
      </c>
      <c r="D3" s="6" t="n">
        <v>846743</v>
      </c>
    </row>
    <row r="4">
      <c r="A4" s="4" t="inlineStr">
        <is>
          <t>Share repurchase program, excess shares purchased on pro rata basis</t>
        </is>
      </c>
      <c r="B4" s="6" t="n">
        <v>207652</v>
      </c>
      <c r="C4" s="6" t="n">
        <v>2332</v>
      </c>
      <c r="D4" s="6" t="n">
        <v>207646</v>
      </c>
    </row>
    <row r="5">
      <c r="A5" s="4" t="inlineStr">
        <is>
          <t>Share repurchase program, number of shares purchased percent</t>
        </is>
      </c>
      <c r="B5" s="10" t="n">
        <v>0.318</v>
      </c>
      <c r="C5" s="4" t="inlineStr">
        <is>
          <t xml:space="preserve"> </t>
        </is>
      </c>
      <c r="D5" s="10" t="n">
        <v>0.2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et Increase in Net Asse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Diluted</t>
        </is>
      </c>
      <c r="B4" s="4" t="inlineStr">
        <is>
          <t xml:space="preserve"> </t>
        </is>
      </c>
      <c r="C4" s="4" t="inlineStr">
        <is>
          <t xml:space="preserve"> </t>
        </is>
      </c>
      <c r="D4" s="6" t="n">
        <v>0</v>
      </c>
      <c r="E4" s="4" t="inlineStr">
        <is>
          <t xml:space="preserve"> </t>
        </is>
      </c>
      <c r="F4" s="6" t="n">
        <v>0</v>
      </c>
    </row>
    <row r="5">
      <c r="A5" s="4" t="inlineStr">
        <is>
          <t>Net (decrease) increase in net assets resulting from operations</t>
        </is>
      </c>
      <c r="B5" s="5" t="n">
        <v>-2737184</v>
      </c>
      <c r="C5" s="5" t="n">
        <v>755256</v>
      </c>
      <c r="D5" s="5" t="n">
        <v>-1714212</v>
      </c>
      <c r="E5" s="5" t="n">
        <v>2252681</v>
      </c>
      <c r="F5" s="4" t="inlineStr">
        <is>
          <t xml:space="preserve"> </t>
        </is>
      </c>
    </row>
    <row r="6">
      <c r="A6" s="4" t="inlineStr">
        <is>
          <t>Weighted Average Number of Shares Outstanding, Basic</t>
        </is>
      </c>
      <c r="B6" s="6" t="n">
        <v>8133695</v>
      </c>
      <c r="C6" s="6" t="n">
        <v>8454068</v>
      </c>
      <c r="D6" s="6" t="n">
        <v>8110351</v>
      </c>
      <c r="E6" s="6" t="n">
        <v>8430186</v>
      </c>
      <c r="F6" s="4" t="inlineStr">
        <is>
          <t xml:space="preserve"> </t>
        </is>
      </c>
    </row>
    <row r="7">
      <c r="A7" s="4" t="inlineStr">
        <is>
          <t>Net (decrease) increase in net assets resulting from operations per share</t>
        </is>
      </c>
      <c r="B7" s="7" t="n">
        <v>-0.34</v>
      </c>
      <c r="C7" s="7" t="n">
        <v>0.09</v>
      </c>
      <c r="D7" s="7" t="n">
        <v>-0.21</v>
      </c>
      <c r="E7" s="7" t="n">
        <v>0.27</v>
      </c>
      <c r="F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9"/>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5" customWidth="1" min="16" max="16"/>
    <col width="15" customWidth="1" min="17" max="17"/>
    <col width="15" customWidth="1" min="18" max="18"/>
    <col width="15" customWidth="1" min="19" max="19"/>
    <col width="15" customWidth="1" min="20" max="20"/>
    <col width="14" customWidth="1" min="21" max="21"/>
    <col width="15" customWidth="1" min="22" max="22"/>
    <col width="14" customWidth="1" min="23" max="23"/>
  </cols>
  <sheetData>
    <row r="1">
      <c r="A1" s="1" t="inlineStr">
        <is>
          <t>Distribution (Details) - USD ($)</t>
        </is>
      </c>
      <c r="B1" s="2" t="inlineStr">
        <is>
          <t>1 Months Ended</t>
        </is>
      </c>
      <c r="T1" s="2" t="inlineStr">
        <is>
          <t>3 Months Ended</t>
        </is>
      </c>
      <c r="V1" s="2" t="inlineStr">
        <is>
          <t>9 Months Ended</t>
        </is>
      </c>
    </row>
    <row r="2">
      <c r="B2" s="2" t="inlineStr">
        <is>
          <t>Sep. 27, 2022</t>
        </is>
      </c>
      <c r="C2" s="2" t="inlineStr">
        <is>
          <t>Aug. 26, 2022</t>
        </is>
      </c>
      <c r="D2" s="2" t="inlineStr">
        <is>
          <t>Jul. 26, 2022</t>
        </is>
      </c>
      <c r="E2" s="2" t="inlineStr">
        <is>
          <t>Jun. 25, 2022</t>
        </is>
      </c>
      <c r="F2" s="2" t="inlineStr">
        <is>
          <t>May 26, 2022</t>
        </is>
      </c>
      <c r="G2" s="2" t="inlineStr">
        <is>
          <t>Apr. 27, 2022</t>
        </is>
      </c>
      <c r="H2" s="2" t="inlineStr">
        <is>
          <t>Mar. 28, 2022</t>
        </is>
      </c>
      <c r="I2" s="2" t="inlineStr">
        <is>
          <t>Feb. 23, 2022</t>
        </is>
      </c>
      <c r="J2" s="2" t="inlineStr">
        <is>
          <t>Jan. 26, 2022</t>
        </is>
      </c>
      <c r="K2" s="2" t="inlineStr">
        <is>
          <t>Sep. 27, 2021</t>
        </is>
      </c>
      <c r="L2" s="2" t="inlineStr">
        <is>
          <t>Aug. 26, 2021</t>
        </is>
      </c>
      <c r="M2" s="2" t="inlineStr">
        <is>
          <t>Jul. 27, 2021</t>
        </is>
      </c>
      <c r="N2" s="2" t="inlineStr">
        <is>
          <t>Jun. 25, 2021</t>
        </is>
      </c>
      <c r="O2" s="2" t="inlineStr">
        <is>
          <t>May 26, 2021</t>
        </is>
      </c>
      <c r="P2" s="2" t="inlineStr">
        <is>
          <t>Apr. 27, 2021</t>
        </is>
      </c>
      <c r="Q2" s="2" t="inlineStr">
        <is>
          <t>Mar. 26, 2021</t>
        </is>
      </c>
      <c r="R2" s="2" t="inlineStr">
        <is>
          <t>Feb. 25, 2021</t>
        </is>
      </c>
      <c r="S2" s="2" t="inlineStr">
        <is>
          <t>Jan. 28, 2021</t>
        </is>
      </c>
      <c r="T2" s="2" t="inlineStr">
        <is>
          <t>Sep. 30, 2022</t>
        </is>
      </c>
      <c r="U2" s="2" t="inlineStr">
        <is>
          <t>Sep. 30, 2021</t>
        </is>
      </c>
      <c r="V2" s="2" t="inlineStr">
        <is>
          <t>Sep. 30, 2022</t>
        </is>
      </c>
      <c r="W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cord Date</t>
        </is>
      </c>
      <c r="B4" s="4" t="inlineStr">
        <is>
          <t>Sep. 27,  2022</t>
        </is>
      </c>
      <c r="C4" s="4" t="inlineStr">
        <is>
          <t>Aug. 26,  2022</t>
        </is>
      </c>
      <c r="D4" s="4" t="inlineStr">
        <is>
          <t>Jul. 26,  2022</t>
        </is>
      </c>
      <c r="E4" s="4" t="inlineStr">
        <is>
          <t>Jun. 25,  2022</t>
        </is>
      </c>
      <c r="F4" s="4" t="inlineStr">
        <is>
          <t>May 26,  2022</t>
        </is>
      </c>
      <c r="G4" s="4" t="inlineStr">
        <is>
          <t>Apr. 27,  2022</t>
        </is>
      </c>
      <c r="H4" s="4" t="inlineStr">
        <is>
          <t>Mar. 28,  2022</t>
        </is>
      </c>
      <c r="I4" s="4" t="inlineStr">
        <is>
          <t>Feb. 23,  2022</t>
        </is>
      </c>
      <c r="J4" s="4" t="inlineStr">
        <is>
          <t>Jan. 26,  2022</t>
        </is>
      </c>
      <c r="K4" s="4" t="inlineStr">
        <is>
          <t>Sep. 27,  2021</t>
        </is>
      </c>
      <c r="L4" s="4" t="inlineStr">
        <is>
          <t>Aug. 26,  2021</t>
        </is>
      </c>
      <c r="M4" s="4" t="inlineStr">
        <is>
          <t>Jul. 27,  2021</t>
        </is>
      </c>
      <c r="N4" s="4" t="inlineStr">
        <is>
          <t>Jun. 25,  2021</t>
        </is>
      </c>
      <c r="O4" s="4" t="inlineStr">
        <is>
          <t>May 26,  2021</t>
        </is>
      </c>
      <c r="P4" s="4" t="inlineStr">
        <is>
          <t>Apr. 27,  2021</t>
        </is>
      </c>
      <c r="Q4" s="4" t="inlineStr">
        <is>
          <t>Mar. 26,  2021</t>
        </is>
      </c>
      <c r="R4" s="4" t="inlineStr">
        <is>
          <t>Feb. 25,  2021</t>
        </is>
      </c>
      <c r="S4" s="4" t="inlineStr">
        <is>
          <t>Jan. 28,  2021</t>
        </is>
      </c>
      <c r="T4" s="4" t="inlineStr">
        <is>
          <t xml:space="preserve"> </t>
        </is>
      </c>
      <c r="U4" s="4" t="inlineStr">
        <is>
          <t xml:space="preserve"> </t>
        </is>
      </c>
      <c r="V4" s="4" t="inlineStr">
        <is>
          <t xml:space="preserve"> </t>
        </is>
      </c>
      <c r="W4" s="4" t="inlineStr">
        <is>
          <t xml:space="preserve"> </t>
        </is>
      </c>
    </row>
    <row r="5">
      <c r="A5" s="4" t="inlineStr">
        <is>
          <t>Payment Date</t>
        </is>
      </c>
      <c r="B5" s="4" t="inlineStr">
        <is>
          <t>Sep. 30,  2022</t>
        </is>
      </c>
      <c r="C5" s="4" t="inlineStr">
        <is>
          <t>Aug. 31,  2022</t>
        </is>
      </c>
      <c r="D5" s="4" t="inlineStr">
        <is>
          <t>Jul. 30,  2022</t>
        </is>
      </c>
      <c r="E5" s="4" t="inlineStr">
        <is>
          <t>Jun. 30,  2022</t>
        </is>
      </c>
      <c r="F5" s="4" t="inlineStr">
        <is>
          <t>May 29,  2022</t>
        </is>
      </c>
      <c r="G5" s="4" t="inlineStr">
        <is>
          <t>Apr. 30,  2022</t>
        </is>
      </c>
      <c r="H5" s="4" t="inlineStr">
        <is>
          <t>Mar. 31,  2022</t>
        </is>
      </c>
      <c r="I5" s="4" t="inlineStr">
        <is>
          <t>Feb. 28,  2022</t>
        </is>
      </c>
      <c r="J5" s="4" t="inlineStr">
        <is>
          <t>Jan. 31,  2022</t>
        </is>
      </c>
      <c r="K5" s="4" t="inlineStr">
        <is>
          <t>Sep. 30,  2021</t>
        </is>
      </c>
      <c r="L5" s="4" t="inlineStr">
        <is>
          <t>Aug. 31,  2021</t>
        </is>
      </c>
      <c r="M5" s="4" t="inlineStr">
        <is>
          <t>Jul. 30,  2021</t>
        </is>
      </c>
      <c r="N5" s="4" t="inlineStr">
        <is>
          <t>Jun. 30,  2021</t>
        </is>
      </c>
      <c r="O5" s="4" t="inlineStr">
        <is>
          <t>May 29,  2021</t>
        </is>
      </c>
      <c r="P5" s="4" t="inlineStr">
        <is>
          <t>Apr. 30,  2021</t>
        </is>
      </c>
      <c r="Q5" s="4" t="inlineStr">
        <is>
          <t>Mar. 31,  2021</t>
        </is>
      </c>
      <c r="R5" s="4" t="inlineStr">
        <is>
          <t>Feb. 28,  2021</t>
        </is>
      </c>
      <c r="S5" s="4" t="inlineStr">
        <is>
          <t>Jan. 31,  2021</t>
        </is>
      </c>
      <c r="T5" s="4" t="inlineStr">
        <is>
          <t xml:space="preserve"> </t>
        </is>
      </c>
      <c r="U5" s="4" t="inlineStr">
        <is>
          <t xml:space="preserve"> </t>
        </is>
      </c>
      <c r="V5" s="4" t="inlineStr">
        <is>
          <t xml:space="preserve"> </t>
        </is>
      </c>
      <c r="W5" s="4" t="inlineStr">
        <is>
          <t xml:space="preserve"> </t>
        </is>
      </c>
    </row>
    <row r="6">
      <c r="A6" s="4" t="inlineStr">
        <is>
          <t>Distributions paid in cash</t>
        </is>
      </c>
      <c r="B6" s="5" t="n">
        <v>233783</v>
      </c>
      <c r="C6" s="5" t="n">
        <v>241462</v>
      </c>
      <c r="D6" s="5" t="n">
        <v>241188</v>
      </c>
      <c r="E6" s="5" t="n">
        <v>232797</v>
      </c>
      <c r="F6" s="5" t="n">
        <v>240446</v>
      </c>
      <c r="G6" s="5" t="n">
        <v>233306</v>
      </c>
      <c r="H6" s="5" t="n">
        <v>240331</v>
      </c>
      <c r="I6" s="5" t="n">
        <v>216361</v>
      </c>
      <c r="J6" s="5" t="n">
        <v>238677</v>
      </c>
      <c r="K6" s="5" t="n">
        <v>243889</v>
      </c>
      <c r="L6" s="5" t="n">
        <v>248285</v>
      </c>
      <c r="M6" s="5" t="n">
        <v>247172</v>
      </c>
      <c r="N6" s="5" t="n">
        <v>238662</v>
      </c>
      <c r="O6" s="5" t="n">
        <v>245704</v>
      </c>
      <c r="P6" s="5" t="n">
        <v>237113</v>
      </c>
      <c r="Q6" s="5" t="n">
        <v>244162</v>
      </c>
      <c r="R6" s="5" t="n">
        <v>219664</v>
      </c>
      <c r="S6" s="5" t="n">
        <v>241041</v>
      </c>
      <c r="T6" s="4" t="inlineStr">
        <is>
          <t xml:space="preserve"> </t>
        </is>
      </c>
      <c r="U6" s="4" t="inlineStr">
        <is>
          <t xml:space="preserve"> </t>
        </is>
      </c>
      <c r="V6" s="5" t="n">
        <v>2118351</v>
      </c>
      <c r="W6" s="5" t="n">
        <v>2165692</v>
      </c>
    </row>
    <row r="7">
      <c r="A7" s="4" t="inlineStr">
        <is>
          <t>Distribution made to shareholders per share per day</t>
        </is>
      </c>
      <c r="B7" s="16" t="n">
        <v>0.001247</v>
      </c>
      <c r="C7" s="16" t="n">
        <v>0.001247</v>
      </c>
      <c r="D7" s="16" t="n">
        <v>0.001247</v>
      </c>
      <c r="E7" s="16" t="n">
        <v>0.001247</v>
      </c>
      <c r="F7" s="16" t="n">
        <v>0.001247</v>
      </c>
      <c r="G7" s="16" t="n">
        <v>0.001247</v>
      </c>
      <c r="H7" s="16" t="n">
        <v>0.001247</v>
      </c>
      <c r="I7" s="16" t="n">
        <v>0.001247</v>
      </c>
      <c r="J7" s="16" t="n">
        <v>0.001247</v>
      </c>
      <c r="K7" s="16" t="n">
        <v>0.001247</v>
      </c>
      <c r="L7" s="16" t="n">
        <v>0.001247</v>
      </c>
      <c r="M7" s="16" t="n">
        <v>0.001247</v>
      </c>
      <c r="N7" s="16" t="n">
        <v>0.001247</v>
      </c>
      <c r="O7" s="16" t="n">
        <v>0.001247</v>
      </c>
      <c r="P7" s="16" t="n">
        <v>0.001247</v>
      </c>
      <c r="Q7" s="16" t="n">
        <v>0.001247</v>
      </c>
      <c r="R7" s="16" t="n">
        <v>0.001239</v>
      </c>
      <c r="S7" s="16" t="n">
        <v>0.001239</v>
      </c>
      <c r="T7" s="4" t="inlineStr">
        <is>
          <t xml:space="preserve"> </t>
        </is>
      </c>
      <c r="U7" s="4" t="inlineStr">
        <is>
          <t xml:space="preserve"> </t>
        </is>
      </c>
      <c r="V7" s="4" t="inlineStr">
        <is>
          <t xml:space="preserve"> </t>
        </is>
      </c>
      <c r="W7" s="4" t="inlineStr">
        <is>
          <t xml:space="preserve"> </t>
        </is>
      </c>
    </row>
    <row r="8">
      <c r="A8" s="4" t="inlineStr">
        <is>
          <t>Reinvestment of stockholder distributions</t>
        </is>
      </c>
      <c r="B8" s="5" t="n">
        <v>70691</v>
      </c>
      <c r="C8" s="5" t="n">
        <v>72842</v>
      </c>
      <c r="D8" s="5" t="n">
        <v>72811</v>
      </c>
      <c r="E8" s="5" t="n">
        <v>70783</v>
      </c>
      <c r="F8" s="5" t="n">
        <v>72948</v>
      </c>
      <c r="G8" s="5" t="n">
        <v>69693</v>
      </c>
      <c r="H8" s="5" t="n">
        <v>72452</v>
      </c>
      <c r="I8" s="5" t="n">
        <v>65899</v>
      </c>
      <c r="J8" s="5" t="n">
        <v>73512</v>
      </c>
      <c r="K8" s="5" t="n">
        <v>72677</v>
      </c>
      <c r="L8" s="5" t="n">
        <v>78498</v>
      </c>
      <c r="M8" s="5" t="n">
        <v>79458</v>
      </c>
      <c r="N8" s="5" t="n">
        <v>76745</v>
      </c>
      <c r="O8" s="5" t="n">
        <v>80070</v>
      </c>
      <c r="P8" s="5" t="n">
        <v>77707</v>
      </c>
      <c r="Q8" s="5" t="n">
        <v>80961</v>
      </c>
      <c r="R8" s="5" t="n">
        <v>73721</v>
      </c>
      <c r="S8" s="5" t="n">
        <v>81397</v>
      </c>
      <c r="T8" s="5" t="n">
        <v>216344</v>
      </c>
      <c r="U8" s="5" t="n">
        <v>230633</v>
      </c>
      <c r="V8" s="6" t="n">
        <v>641631</v>
      </c>
      <c r="W8" s="6" t="n">
        <v>701234</v>
      </c>
    </row>
    <row r="9">
      <c r="A9" s="4" t="inlineStr">
        <is>
          <t>Total Distributions Paid/Accrued</t>
        </is>
      </c>
      <c r="B9" s="5" t="n">
        <v>304474</v>
      </c>
      <c r="C9" s="5" t="n">
        <v>314304</v>
      </c>
      <c r="D9" s="5" t="n">
        <v>313999</v>
      </c>
      <c r="E9" s="5" t="n">
        <v>303580</v>
      </c>
      <c r="F9" s="5" t="n">
        <v>313394</v>
      </c>
      <c r="G9" s="5" t="n">
        <v>302999</v>
      </c>
      <c r="H9" s="5" t="n">
        <v>312783</v>
      </c>
      <c r="I9" s="5" t="n">
        <v>282260</v>
      </c>
      <c r="J9" s="5" t="n">
        <v>312189</v>
      </c>
      <c r="K9" s="5" t="n">
        <v>316566</v>
      </c>
      <c r="L9" s="5" t="n">
        <v>326783</v>
      </c>
      <c r="M9" s="5" t="n">
        <v>326630</v>
      </c>
      <c r="N9" s="5" t="n">
        <v>315407</v>
      </c>
      <c r="O9" s="5" t="n">
        <v>325774</v>
      </c>
      <c r="P9" s="5" t="n">
        <v>314820</v>
      </c>
      <c r="Q9" s="5" t="n">
        <v>325123</v>
      </c>
      <c r="R9" s="5" t="n">
        <v>293385</v>
      </c>
      <c r="S9" s="5" t="n">
        <v>322438</v>
      </c>
      <c r="T9" s="4" t="inlineStr">
        <is>
          <t xml:space="preserve"> </t>
        </is>
      </c>
      <c r="U9" s="4" t="inlineStr">
        <is>
          <t xml:space="preserve"> </t>
        </is>
      </c>
      <c r="V9" s="5" t="n">
        <v>2759982</v>
      </c>
      <c r="W9" s="5" t="n">
        <v>2866926</v>
      </c>
    </row>
  </sheetData>
  <mergeCells count="4">
    <mergeCell ref="A1:A2"/>
    <mergeCell ref="B1:S1"/>
    <mergeCell ref="T1:U1"/>
    <mergeCell ref="V1:W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t>
        </is>
      </c>
      <c r="B4" s="4" t="inlineStr">
        <is>
          <t xml:space="preserve"> </t>
        </is>
      </c>
      <c r="C4" s="4" t="inlineStr">
        <is>
          <t xml:space="preserve"> </t>
        </is>
      </c>
      <c r="D4" s="7" t="n">
        <v>9.109999999999999</v>
      </c>
      <c r="E4" s="7" t="n">
        <v>9.07</v>
      </c>
      <c r="F4" s="4" t="inlineStr">
        <is>
          <t xml:space="preserve"> </t>
        </is>
      </c>
      <c r="G4" s="4" t="inlineStr">
        <is>
          <t xml:space="preserve"> </t>
        </is>
      </c>
      <c r="H4" s="4" t="inlineStr">
        <is>
          <t xml:space="preserve"> </t>
        </is>
      </c>
      <c r="I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vestment income per share</t>
        </is>
      </c>
      <c r="B6" s="7" t="n">
        <v>0.05</v>
      </c>
      <c r="C6" s="7" t="n">
        <v>0.16</v>
      </c>
      <c r="D6" s="17" t="n">
        <v>0.2</v>
      </c>
      <c r="E6" s="17" t="n">
        <v>0.19</v>
      </c>
      <c r="F6" s="4" t="inlineStr">
        <is>
          <t xml:space="preserve"> </t>
        </is>
      </c>
      <c r="G6" s="4" t="inlineStr">
        <is>
          <t xml:space="preserve"> </t>
        </is>
      </c>
      <c r="H6" s="4" t="inlineStr">
        <is>
          <t xml:space="preserve"> </t>
        </is>
      </c>
      <c r="I6" s="4" t="inlineStr">
        <is>
          <t xml:space="preserve"> </t>
        </is>
      </c>
    </row>
    <row r="7">
      <c r="A7" s="4" t="inlineStr">
        <is>
          <t>Net change in unrealized (depreciation) appreciation on investments</t>
        </is>
      </c>
      <c r="B7" s="4" t="inlineStr">
        <is>
          <t xml:space="preserve"> </t>
        </is>
      </c>
      <c r="C7" s="4" t="inlineStr">
        <is>
          <t xml:space="preserve"> </t>
        </is>
      </c>
      <c r="D7" s="17" t="n">
        <v>-0.43</v>
      </c>
      <c r="E7" s="17" t="n">
        <v>0.05</v>
      </c>
      <c r="F7" s="4" t="inlineStr">
        <is>
          <t xml:space="preserve"> </t>
        </is>
      </c>
      <c r="G7" s="4" t="inlineStr">
        <is>
          <t xml:space="preserve"> </t>
        </is>
      </c>
      <c r="H7" s="4" t="inlineStr">
        <is>
          <t xml:space="preserve"> </t>
        </is>
      </c>
      <c r="I7" s="4" t="inlineStr">
        <is>
          <t xml:space="preserve"> </t>
        </is>
      </c>
    </row>
    <row r="8">
      <c r="A8" s="4" t="inlineStr">
        <is>
          <t>Net realized gain on investments</t>
        </is>
      </c>
      <c r="B8" s="4" t="inlineStr">
        <is>
          <t xml:space="preserve"> </t>
        </is>
      </c>
      <c r="C8" s="4" t="inlineStr">
        <is>
          <t xml:space="preserve"> </t>
        </is>
      </c>
      <c r="D8" s="17" t="n">
        <v>0.01</v>
      </c>
      <c r="E8" s="17" t="n">
        <v>0.03</v>
      </c>
      <c r="F8" s="4" t="inlineStr">
        <is>
          <t xml:space="preserve"> </t>
        </is>
      </c>
      <c r="G8" s="4" t="inlineStr">
        <is>
          <t xml:space="preserve"> </t>
        </is>
      </c>
      <c r="H8" s="4" t="inlineStr">
        <is>
          <t xml:space="preserve"> </t>
        </is>
      </c>
      <c r="I8" s="4" t="inlineStr">
        <is>
          <t xml:space="preserve"> </t>
        </is>
      </c>
    </row>
    <row r="9">
      <c r="A9" s="4" t="inlineStr">
        <is>
          <t>Net change in unrealized depreciation on obligations under participation agreements (2)</t>
        </is>
      </c>
      <c r="B9" s="4" t="inlineStr">
        <is>
          <t xml:space="preserve"> </t>
        </is>
      </c>
      <c r="C9" s="4" t="inlineStr">
        <is>
          <t xml:space="preserve"> </t>
        </is>
      </c>
      <c r="D9" s="17" t="n">
        <v>0.01</v>
      </c>
      <c r="E9" s="18" t="n">
        <v>0.001</v>
      </c>
      <c r="F9" s="4" t="inlineStr">
        <is>
          <t xml:space="preserve"> </t>
        </is>
      </c>
      <c r="G9" s="4" t="inlineStr">
        <is>
          <t xml:space="preserve"> </t>
        </is>
      </c>
      <c r="H9" s="4" t="inlineStr">
        <is>
          <t xml:space="preserve"> </t>
        </is>
      </c>
      <c r="I9" s="4" t="inlineStr">
        <is>
          <t xml:space="preserve"> </t>
        </is>
      </c>
    </row>
    <row r="10">
      <c r="A10" s="4" t="inlineStr">
        <is>
          <t>Net (decrease) increase in net assets resulting from operations</t>
        </is>
      </c>
      <c r="B10" s="4" t="inlineStr">
        <is>
          <t xml:space="preserve"> </t>
        </is>
      </c>
      <c r="C10" s="4" t="inlineStr">
        <is>
          <t xml:space="preserve"> </t>
        </is>
      </c>
      <c r="D10" s="7" t="n">
        <v>-0.21</v>
      </c>
      <c r="E10" s="7" t="n">
        <v>0.27</v>
      </c>
      <c r="F10" s="4" t="inlineStr">
        <is>
          <t xml:space="preserve"> </t>
        </is>
      </c>
      <c r="G10" s="4" t="inlineStr">
        <is>
          <t xml:space="preserve"> </t>
        </is>
      </c>
      <c r="H10" s="4" t="inlineStr">
        <is>
          <t xml:space="preserve"> </t>
        </is>
      </c>
      <c r="I10" s="4" t="inlineStr">
        <is>
          <t xml:space="preserve"> </t>
        </is>
      </c>
    </row>
    <row r="11">
      <c r="A11" s="4" t="inlineStr">
        <is>
          <t>Total return</t>
        </is>
      </c>
      <c r="B11" s="4" t="inlineStr">
        <is>
          <t xml:space="preserve"> </t>
        </is>
      </c>
      <c r="C11" s="4" t="inlineStr">
        <is>
          <t xml:space="preserve"> </t>
        </is>
      </c>
      <c r="D11" s="4" t="inlineStr">
        <is>
          <t>(2.51%)</t>
        </is>
      </c>
      <c r="E11" s="9" t="n">
        <v>0.03</v>
      </c>
      <c r="F11" s="4" t="inlineStr">
        <is>
          <t xml:space="preserve"> </t>
        </is>
      </c>
      <c r="G11" s="4" t="inlineStr">
        <is>
          <t xml:space="preserve"> </t>
        </is>
      </c>
      <c r="H11" s="4" t="inlineStr">
        <is>
          <t xml:space="preserve"> </t>
        </is>
      </c>
      <c r="I11" s="4" t="inlineStr">
        <is>
          <t xml:space="preserve"> </t>
        </is>
      </c>
    </row>
    <row r="12">
      <c r="A12" s="3" t="inlineStr">
        <is>
          <t>Stockholder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from return of capital</t>
        </is>
      </c>
      <c r="B13" s="4" t="inlineStr">
        <is>
          <t xml:space="preserve"> </t>
        </is>
      </c>
      <c r="C13" s="4" t="inlineStr">
        <is>
          <t xml:space="preserve"> </t>
        </is>
      </c>
      <c r="D13" s="12" t="n">
        <v>-0.1</v>
      </c>
      <c r="E13" s="7" t="n">
        <v>-0.07000000000000001</v>
      </c>
      <c r="F13" s="4" t="inlineStr">
        <is>
          <t xml:space="preserve"> </t>
        </is>
      </c>
      <c r="G13" s="4" t="inlineStr">
        <is>
          <t xml:space="preserve"> </t>
        </is>
      </c>
      <c r="H13" s="4" t="inlineStr">
        <is>
          <t xml:space="preserve"> </t>
        </is>
      </c>
      <c r="I13" s="4" t="inlineStr">
        <is>
          <t xml:space="preserve"> </t>
        </is>
      </c>
    </row>
    <row r="14">
      <c r="A14" s="4" t="inlineStr">
        <is>
          <t>Distributions from net investment income</t>
        </is>
      </c>
      <c r="B14" s="4" t="inlineStr">
        <is>
          <t xml:space="preserve"> </t>
        </is>
      </c>
      <c r="C14" s="4" t="inlineStr">
        <is>
          <t xml:space="preserve"> </t>
        </is>
      </c>
      <c r="D14" s="17" t="n">
        <v>-0.24</v>
      </c>
      <c r="E14" s="17" t="n">
        <v>-0.27</v>
      </c>
      <c r="F14" s="4" t="inlineStr">
        <is>
          <t xml:space="preserve"> </t>
        </is>
      </c>
      <c r="G14" s="4" t="inlineStr">
        <is>
          <t xml:space="preserve"> </t>
        </is>
      </c>
      <c r="H14" s="4" t="inlineStr">
        <is>
          <t xml:space="preserve"> </t>
        </is>
      </c>
      <c r="I14" s="4" t="inlineStr">
        <is>
          <t xml:space="preserve"> </t>
        </is>
      </c>
    </row>
    <row r="15">
      <c r="A15" s="4" t="inlineStr">
        <is>
          <t>Net decrease in net assets resulting from stockholder distributions</t>
        </is>
      </c>
      <c r="B15" s="4" t="inlineStr">
        <is>
          <t xml:space="preserve"> </t>
        </is>
      </c>
      <c r="C15" s="4" t="inlineStr">
        <is>
          <t xml:space="preserve"> </t>
        </is>
      </c>
      <c r="D15" s="17" t="n">
        <v>-0.34</v>
      </c>
      <c r="E15" s="17" t="n">
        <v>-0.34</v>
      </c>
      <c r="F15" s="4" t="inlineStr">
        <is>
          <t xml:space="preserve"> </t>
        </is>
      </c>
      <c r="G15" s="4" t="inlineStr">
        <is>
          <t xml:space="preserve"> </t>
        </is>
      </c>
      <c r="H15" s="4" t="inlineStr">
        <is>
          <t xml:space="preserve"> </t>
        </is>
      </c>
      <c r="I15" s="4" t="inlineStr">
        <is>
          <t xml:space="preserve"> </t>
        </is>
      </c>
    </row>
    <row r="16">
      <c r="A16" s="4" t="inlineStr">
        <is>
          <t>Net asset value, end of period</t>
        </is>
      </c>
      <c r="B16" s="7" t="n">
        <v>8.56</v>
      </c>
      <c r="C16" s="5" t="n">
        <v>9</v>
      </c>
      <c r="D16" s="7" t="n">
        <v>8.56</v>
      </c>
      <c r="E16" s="5" t="n">
        <v>9</v>
      </c>
      <c r="F16" s="4" t="inlineStr">
        <is>
          <t xml:space="preserve"> </t>
        </is>
      </c>
      <c r="G16" s="4" t="inlineStr">
        <is>
          <t xml:space="preserve"> </t>
        </is>
      </c>
      <c r="H16" s="4" t="inlineStr">
        <is>
          <t xml:space="preserve"> </t>
        </is>
      </c>
      <c r="I16" s="4" t="inlineStr">
        <is>
          <t xml:space="preserve"> </t>
        </is>
      </c>
    </row>
    <row r="17">
      <c r="A17" s="4" t="inlineStr">
        <is>
          <t>Common Stock, Shares, Outstanding</t>
        </is>
      </c>
      <c r="B17" s="6" t="n">
        <v>8149311</v>
      </c>
      <c r="C17" s="6" t="n">
        <v>8262960</v>
      </c>
      <c r="D17" s="6" t="n">
        <v>8149311</v>
      </c>
      <c r="E17" s="6" t="n">
        <v>8262960</v>
      </c>
      <c r="F17" s="6" t="n">
        <v>8125458</v>
      </c>
      <c r="G17" s="6" t="n">
        <v>8078627</v>
      </c>
      <c r="H17" s="6" t="n">
        <v>8447417</v>
      </c>
      <c r="I17" s="6" t="n">
        <v>8396435</v>
      </c>
    </row>
    <row r="18">
      <c r="A18" s="4" t="inlineStr">
        <is>
          <t>Total return</t>
        </is>
      </c>
      <c r="B18" s="4" t="inlineStr">
        <is>
          <t xml:space="preserve"> </t>
        </is>
      </c>
      <c r="C18" s="4" t="inlineStr">
        <is>
          <t xml:space="preserve"> </t>
        </is>
      </c>
      <c r="D18" s="4" t="inlineStr">
        <is>
          <t>(2.51%)</t>
        </is>
      </c>
      <c r="E18" s="9" t="n">
        <v>0.03</v>
      </c>
      <c r="F18" s="4" t="inlineStr">
        <is>
          <t xml:space="preserve"> </t>
        </is>
      </c>
      <c r="G18" s="4" t="inlineStr">
        <is>
          <t xml:space="preserve"> </t>
        </is>
      </c>
      <c r="H18" s="4" t="inlineStr">
        <is>
          <t xml:space="preserve"> </t>
        </is>
      </c>
      <c r="I18" s="4" t="inlineStr">
        <is>
          <t xml:space="preserve"> </t>
        </is>
      </c>
    </row>
    <row r="19">
      <c r="A19" s="3" t="inlineStr">
        <is>
          <t>Ratio/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assets, end of period</t>
        </is>
      </c>
      <c r="B20" s="5" t="n">
        <v>69754081</v>
      </c>
      <c r="C20" s="5" t="n">
        <v>74360438</v>
      </c>
      <c r="D20" s="5" t="n">
        <v>69754081</v>
      </c>
      <c r="E20" s="5" t="n">
        <v>74360438</v>
      </c>
      <c r="F20" s="5" t="n">
        <v>73207698</v>
      </c>
      <c r="G20" s="5" t="n">
        <v>73586644</v>
      </c>
      <c r="H20" s="5" t="n">
        <v>76240633</v>
      </c>
      <c r="I20" s="5" t="n">
        <v>76175733</v>
      </c>
    </row>
    <row r="21">
      <c r="A21" s="4" t="inlineStr">
        <is>
          <t>Ratio of net investment income to average net assets (5)</t>
        </is>
      </c>
      <c r="B21" s="4" t="inlineStr">
        <is>
          <t xml:space="preserve"> </t>
        </is>
      </c>
      <c r="C21" s="4" t="inlineStr">
        <is>
          <t xml:space="preserve"> </t>
        </is>
      </c>
      <c r="D21" s="10" t="n">
        <v>0.0363</v>
      </c>
      <c r="E21" s="10" t="n">
        <v>0.0288</v>
      </c>
      <c r="F21" s="4" t="inlineStr">
        <is>
          <t xml:space="preserve"> </t>
        </is>
      </c>
      <c r="G21" s="4" t="inlineStr">
        <is>
          <t xml:space="preserve"> </t>
        </is>
      </c>
      <c r="H21" s="4" t="inlineStr">
        <is>
          <t xml:space="preserve"> </t>
        </is>
      </c>
      <c r="I21" s="4" t="inlineStr">
        <is>
          <t xml:space="preserve"> </t>
        </is>
      </c>
    </row>
    <row r="22">
      <c r="A22" s="4" t="inlineStr">
        <is>
          <t>Ratio of operating expenses to average net assets</t>
        </is>
      </c>
      <c r="B22" s="4" t="inlineStr">
        <is>
          <t xml:space="preserve"> </t>
        </is>
      </c>
      <c r="C22" s="4" t="inlineStr">
        <is>
          <t xml:space="preserve"> </t>
        </is>
      </c>
      <c r="D22" s="10" t="n">
        <v>0.179</v>
      </c>
      <c r="E22" s="10" t="n">
        <v>0.1413</v>
      </c>
      <c r="F22" s="4" t="inlineStr">
        <is>
          <t xml:space="preserve"> </t>
        </is>
      </c>
      <c r="G22" s="4" t="inlineStr">
        <is>
          <t xml:space="preserve"> </t>
        </is>
      </c>
      <c r="H22" s="4" t="inlineStr">
        <is>
          <t xml:space="preserve"> </t>
        </is>
      </c>
      <c r="I22" s="4" t="inlineStr">
        <is>
          <t xml:space="preserve"> </t>
        </is>
      </c>
    </row>
    <row r="23">
      <c r="A23" s="4" t="inlineStr">
        <is>
          <t>Portfolio turnover</t>
        </is>
      </c>
      <c r="B23" s="4" t="inlineStr">
        <is>
          <t xml:space="preserve"> </t>
        </is>
      </c>
      <c r="C23" s="4" t="inlineStr">
        <is>
          <t xml:space="preserve"> </t>
        </is>
      </c>
      <c r="D23" s="10" t="n">
        <v>0.3568</v>
      </c>
      <c r="E23" s="10" t="n">
        <v>1.0165</v>
      </c>
      <c r="F23" s="4" t="inlineStr">
        <is>
          <t xml:space="preserve"> </t>
        </is>
      </c>
      <c r="G23" s="4" t="inlineStr">
        <is>
          <t xml:space="preserve"> </t>
        </is>
      </c>
      <c r="H23" s="4" t="inlineStr">
        <is>
          <t xml:space="preserve"> </t>
        </is>
      </c>
      <c r="I23" s="4" t="inlineStr">
        <is>
          <t xml:space="preserve"> </t>
        </is>
      </c>
    </row>
    <row r="24">
      <c r="A24" s="4" t="inlineStr">
        <is>
          <t>Ratio of operating expenses to average net assets</t>
        </is>
      </c>
      <c r="B24" s="4" t="inlineStr">
        <is>
          <t xml:space="preserve"> </t>
        </is>
      </c>
      <c r="C24" s="4" t="inlineStr">
        <is>
          <t xml:space="preserve"> </t>
        </is>
      </c>
      <c r="D24" s="10" t="n">
        <v>0.1603</v>
      </c>
      <c r="E24" s="10" t="n">
        <v>0.1391</v>
      </c>
      <c r="F24" s="4" t="inlineStr">
        <is>
          <t xml:space="preserve"> </t>
        </is>
      </c>
      <c r="G24" s="4" t="inlineStr">
        <is>
          <t xml:space="preserve"> </t>
        </is>
      </c>
      <c r="H24" s="4" t="inlineStr">
        <is>
          <t xml:space="preserve"> </t>
        </is>
      </c>
      <c r="I24" s="4" t="inlineStr">
        <is>
          <t xml:space="preserve"> </t>
        </is>
      </c>
    </row>
    <row r="25">
      <c r="A25" s="4" t="inlineStr">
        <is>
          <t>Ratio of operating expenses to average net assets (Excluding Incentive Fee)</t>
        </is>
      </c>
      <c r="B25" s="4" t="inlineStr">
        <is>
          <t xml:space="preserve"> </t>
        </is>
      </c>
      <c r="C25" s="4" t="inlineStr">
        <is>
          <t xml:space="preserve"> </t>
        </is>
      </c>
      <c r="D25" s="10" t="n">
        <v>0.0898</v>
      </c>
      <c r="E25" s="10" t="n">
        <v>0.07679999999999999</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 $ / shares</t>
        </is>
      </c>
      <c r="B1" s="2" t="inlineStr">
        <is>
          <t>Oct. 01, 2022</t>
        </is>
      </c>
      <c r="C1" s="2" t="inlineStr">
        <is>
          <t>Sep. 30, 2022</t>
        </is>
      </c>
      <c r="D1" s="2" t="inlineStr">
        <is>
          <t>Dec. 31, 2021</t>
        </is>
      </c>
    </row>
    <row r="2">
      <c r="A2" s="3" t="inlineStr">
        <is>
          <t>Subsequent Event</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8" t="n">
        <v>0.001</v>
      </c>
      <c r="D3" s="8" t="n">
        <v>0.001</v>
      </c>
    </row>
    <row r="4">
      <c r="A4" s="4" t="inlineStr">
        <is>
          <t>Subsequent Event | Class B Common Stock</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Common Stock, Par or Stated Value Per Share</t>
        </is>
      </c>
      <c r="B6" s="7" t="n">
        <v>14.38</v>
      </c>
      <c r="C6" s="4" t="inlineStr">
        <is>
          <t xml:space="preserve"> </t>
        </is>
      </c>
      <c r="D6" s="4" t="inlineStr">
        <is>
          <t xml:space="preserve"> </t>
        </is>
      </c>
    </row>
    <row r="7">
      <c r="A7" s="4" t="inlineStr">
        <is>
          <t>Class of Warrant or Right, Number of Securities Called by Warrants or Rights</t>
        </is>
      </c>
      <c r="B7" s="18" t="n">
        <v>0.595</v>
      </c>
      <c r="C7" s="4" t="inlineStr">
        <is>
          <t xml:space="preserve"> </t>
        </is>
      </c>
      <c r="D7" s="4" t="inlineStr">
        <is>
          <t xml:space="preserve"> </t>
        </is>
      </c>
    </row>
    <row r="8">
      <c r="A8" s="4" t="inlineStr">
        <is>
          <t>Subsequent Event | Terra REIT | Class B Common Stock</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Common Stock, Par or Stated Value Per Share</t>
        </is>
      </c>
      <c r="B10" s="7" t="n">
        <v>0.01</v>
      </c>
      <c r="C10" s="4" t="inlineStr">
        <is>
          <t xml:space="preserve"> </t>
        </is>
      </c>
      <c r="D10" s="4" t="inlineStr">
        <is>
          <t xml:space="preserve"> </t>
        </is>
      </c>
    </row>
    <row r="11">
      <c r="A11" s="4" t="inlineStr">
        <is>
          <t>Subsequent Event | Terra BDC</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Common Stock, Par or Stated Value Per Share</t>
        </is>
      </c>
      <c r="B13" s="8" t="n">
        <v>0.001</v>
      </c>
      <c r="C13" s="4" t="inlineStr">
        <is>
          <t xml:space="preserve"> </t>
        </is>
      </c>
      <c r="D13" s="4" t="inlineStr">
        <is>
          <t xml:space="preserve"> </t>
        </is>
      </c>
    </row>
    <row r="14">
      <c r="A14" s="4" t="inlineStr">
        <is>
          <t>Sale of Stock, Percentage of Ownership after Transaction</t>
        </is>
      </c>
      <c r="B14" s="10" t="n">
        <v>0.199</v>
      </c>
      <c r="C14" s="4" t="inlineStr">
        <is>
          <t xml:space="preserve"> </t>
        </is>
      </c>
      <c r="D14" s="4" t="inlineStr">
        <is>
          <t xml:space="preserve"> </t>
        </is>
      </c>
    </row>
    <row r="15">
      <c r="A15" s="4" t="inlineStr">
        <is>
          <t>Subsequent Event | Terra BDC | Class B Common Stock</t>
        </is>
      </c>
      <c r="B15" s="4" t="inlineStr">
        <is>
          <t xml:space="preserve"> </t>
        </is>
      </c>
      <c r="C15" s="4" t="inlineStr">
        <is>
          <t xml:space="preserve"> </t>
        </is>
      </c>
      <c r="D15" s="4" t="inlineStr">
        <is>
          <t xml:space="preserve"> </t>
        </is>
      </c>
    </row>
    <row r="16">
      <c r="A16" s="3" t="inlineStr">
        <is>
          <t>Subsequent Event</t>
        </is>
      </c>
      <c r="B16" s="4" t="inlineStr">
        <is>
          <t xml:space="preserve"> </t>
        </is>
      </c>
      <c r="C16" s="4" t="inlineStr">
        <is>
          <t xml:space="preserve"> </t>
        </is>
      </c>
      <c r="D16" s="4" t="inlineStr">
        <is>
          <t xml:space="preserve"> </t>
        </is>
      </c>
    </row>
    <row r="17">
      <c r="A17" s="4" t="inlineStr">
        <is>
          <t>Shares Issued</t>
        </is>
      </c>
      <c r="B17" s="6" t="n">
        <v>4847910</v>
      </c>
      <c r="C17" s="4" t="inlineStr">
        <is>
          <t xml:space="preserve"> </t>
        </is>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4" t="inlineStr">
        <is>
          <t>Net (decrease) increase in net assets resulting from operations</t>
        </is>
      </c>
      <c r="B3" s="5" t="n">
        <v>-1714212</v>
      </c>
      <c r="C3" s="5" t="n">
        <v>2252681</v>
      </c>
    </row>
    <row r="4">
      <c r="A4" s="3" t="inlineStr">
        <is>
          <t>Adjustments to reconcile net (decrease) increase in net assets resulting from operations to net cash used in operating activities:</t>
        </is>
      </c>
      <c r="B4" s="4" t="inlineStr">
        <is>
          <t xml:space="preserve"> </t>
        </is>
      </c>
      <c r="C4" s="4" t="inlineStr">
        <is>
          <t xml:space="preserve"> </t>
        </is>
      </c>
    </row>
    <row r="5">
      <c r="A5" s="4" t="inlineStr">
        <is>
          <t>Net change in unrealized (depreciation) appreciation on investments</t>
        </is>
      </c>
      <c r="B5" s="6" t="n">
        <v>3444211</v>
      </c>
      <c r="C5" s="6" t="n">
        <v>-390245</v>
      </c>
    </row>
    <row r="6">
      <c r="A6" s="4" t="inlineStr">
        <is>
          <t>Net change in unrealized appreciation or depreciation on obligations under participation agreements</t>
        </is>
      </c>
      <c r="B6" s="6" t="n">
        <v>-42128</v>
      </c>
      <c r="C6" s="6" t="n">
        <v>-8408</v>
      </c>
    </row>
    <row r="7">
      <c r="A7" s="4" t="inlineStr">
        <is>
          <t>Net realized gain on investments</t>
        </is>
      </c>
      <c r="B7" s="6" t="n">
        <v>-55783</v>
      </c>
      <c r="C7" s="6" t="n">
        <v>-267140</v>
      </c>
    </row>
    <row r="8">
      <c r="A8" s="4" t="inlineStr">
        <is>
          <t>Amortization and accretion of investment-related fees, net</t>
        </is>
      </c>
      <c r="B8" s="6" t="n">
        <v>-731252</v>
      </c>
      <c r="C8" s="6" t="n">
        <v>-630880</v>
      </c>
    </row>
    <row r="9">
      <c r="A9" s="4" t="inlineStr">
        <is>
          <t>Amortization of discount on debt issuance</t>
        </is>
      </c>
      <c r="B9" s="6" t="n">
        <v>273293</v>
      </c>
      <c r="C9" s="6" t="n">
        <v>102729</v>
      </c>
    </row>
    <row r="10">
      <c r="A10" s="4" t="inlineStr">
        <is>
          <t>Amortization of deferred financing costs</t>
        </is>
      </c>
      <c r="B10" s="6" t="n">
        <v>182974</v>
      </c>
      <c r="C10" s="6" t="n">
        <v>171677</v>
      </c>
    </row>
    <row r="11">
      <c r="A11" s="4" t="inlineStr">
        <is>
          <t>PIK interest income, net</t>
        </is>
      </c>
      <c r="B11" s="6" t="n">
        <v>0</v>
      </c>
      <c r="C11" s="6" t="n">
        <v>-94524</v>
      </c>
    </row>
    <row r="12">
      <c r="A12" s="4" t="inlineStr">
        <is>
          <t>Purchases of investments</t>
        </is>
      </c>
      <c r="B12" s="6" t="n">
        <v>-48077115</v>
      </c>
      <c r="C12" s="6" t="n">
        <v>-103350399</v>
      </c>
    </row>
    <row r="13">
      <c r="A13" s="4" t="inlineStr">
        <is>
          <t>Repayments and proceeds from sale of investments</t>
        </is>
      </c>
      <c r="B13" s="6" t="n">
        <v>42927659</v>
      </c>
      <c r="C13" s="6" t="n">
        <v>77879346</v>
      </c>
    </row>
    <row r="14">
      <c r="A14" s="3" t="inlineStr">
        <is>
          <t>Changes in operating assets and liabilities:</t>
        </is>
      </c>
      <c r="B14" s="4" t="inlineStr">
        <is>
          <t xml:space="preserve"> </t>
        </is>
      </c>
      <c r="C14" s="4" t="inlineStr">
        <is>
          <t xml:space="preserve"> </t>
        </is>
      </c>
    </row>
    <row r="15">
      <c r="A15" s="4" t="inlineStr">
        <is>
          <t>Decrease (increase) in interest receivable</t>
        </is>
      </c>
      <c r="B15" s="6" t="n">
        <v>83407</v>
      </c>
      <c r="C15" s="6" t="n">
        <v>-660753</v>
      </c>
    </row>
    <row r="16">
      <c r="A16" s="4" t="inlineStr">
        <is>
          <t>Decrease in prepaid expenses and other assets</t>
        </is>
      </c>
      <c r="B16" s="6" t="n">
        <v>259480</v>
      </c>
      <c r="C16" s="6" t="n">
        <v>103179</v>
      </c>
    </row>
    <row r="17">
      <c r="A17" s="4" t="inlineStr">
        <is>
          <t>Increase (decrease) in interest reserve and other deposits held on investments</t>
        </is>
      </c>
      <c r="B17" s="6" t="n">
        <v>35996</v>
      </c>
      <c r="C17" s="6" t="n">
        <v>-599315</v>
      </c>
    </row>
    <row r="18">
      <c r="A18" s="4" t="inlineStr">
        <is>
          <t>Decrease in due to related party</t>
        </is>
      </c>
      <c r="B18" s="6" t="n">
        <v>-3108922</v>
      </c>
      <c r="C18" s="6" t="n">
        <v>0</v>
      </c>
    </row>
    <row r="19">
      <c r="A19" s="4" t="inlineStr">
        <is>
          <t>(Decrease) increase in due to Adviser, net</t>
        </is>
      </c>
      <c r="B19" s="6" t="n">
        <v>-160499</v>
      </c>
      <c r="C19" s="6" t="n">
        <v>168793</v>
      </c>
    </row>
    <row r="20">
      <c r="A20" s="4" t="inlineStr">
        <is>
          <t>Increase in accrued expenses</t>
        </is>
      </c>
      <c r="B20" s="6" t="n">
        <v>89187</v>
      </c>
      <c r="C20" s="6" t="n">
        <v>143111</v>
      </c>
    </row>
    <row r="21">
      <c r="A21" s="4" t="inlineStr">
        <is>
          <t>Increase (decrease) in interest payable from obligations under participation agreements</t>
        </is>
      </c>
      <c r="B21" s="6" t="n">
        <v>53186</v>
      </c>
      <c r="C21" s="6" t="n">
        <v>-93618</v>
      </c>
    </row>
    <row r="22">
      <c r="A22" s="4" t="inlineStr">
        <is>
          <t>(Decrease) increase in other liabilities</t>
        </is>
      </c>
      <c r="B22" s="6" t="n">
        <v>-378215</v>
      </c>
      <c r="C22" s="6" t="n">
        <v>631063</v>
      </c>
    </row>
    <row r="23">
      <c r="A23" s="4" t="inlineStr">
        <is>
          <t>Net cash used in operating activities</t>
        </is>
      </c>
      <c r="B23" s="6" t="n">
        <v>-6918733</v>
      </c>
      <c r="C23" s="6" t="n">
        <v>-24642703</v>
      </c>
    </row>
    <row r="24">
      <c r="A24" s="3" t="inlineStr">
        <is>
          <t>Cash flows from financing activities:</t>
        </is>
      </c>
      <c r="B24" s="4" t="inlineStr">
        <is>
          <t xml:space="preserve"> </t>
        </is>
      </c>
      <c r="C24" s="4" t="inlineStr">
        <is>
          <t xml:space="preserve"> </t>
        </is>
      </c>
    </row>
    <row r="25">
      <c r="A25" s="4" t="inlineStr">
        <is>
          <t>Proceeds from issuance of unsecured notes payable, net of discount</t>
        </is>
      </c>
      <c r="B25" s="6" t="n">
        <v>0</v>
      </c>
      <c r="C25" s="6" t="n">
        <v>37175781</v>
      </c>
    </row>
    <row r="26">
      <c r="A26" s="4" t="inlineStr">
        <is>
          <t>Proceeds from obligations under participation agreements</t>
        </is>
      </c>
      <c r="B26" s="6" t="n">
        <v>1225275</v>
      </c>
      <c r="C26" s="6" t="n">
        <v>21223404</v>
      </c>
    </row>
    <row r="27">
      <c r="A27" s="4" t="inlineStr">
        <is>
          <t>Repayment of obligations under participation agreements</t>
        </is>
      </c>
      <c r="B27" s="6" t="n">
        <v>0</v>
      </c>
      <c r="C27" s="6" t="n">
        <v>-25728138</v>
      </c>
    </row>
    <row r="28">
      <c r="A28" s="4" t="inlineStr">
        <is>
          <t>Proceeds from borrowings under term loan payable</t>
        </is>
      </c>
      <c r="B28" s="6" t="n">
        <v>19937500</v>
      </c>
      <c r="C28" s="6" t="n">
        <v>4375000</v>
      </c>
    </row>
    <row r="29">
      <c r="A29" s="4" t="inlineStr">
        <is>
          <t>Payments of stockholder distributions</t>
        </is>
      </c>
      <c r="B29" s="6" t="n">
        <v>-2118351</v>
      </c>
      <c r="C29" s="6" t="n">
        <v>-2165692</v>
      </c>
    </row>
    <row r="30">
      <c r="A30" s="4" t="inlineStr">
        <is>
          <t>Payments of financing costs</t>
        </is>
      </c>
      <c r="B30" s="6" t="n">
        <v>0</v>
      </c>
      <c r="C30" s="6" t="n">
        <v>-1290829</v>
      </c>
    </row>
    <row r="31">
      <c r="A31" s="4" t="inlineStr">
        <is>
          <t>Payments for repurchases of common stock</t>
        </is>
      </c>
      <c r="B31" s="6" t="n">
        <v>0</v>
      </c>
      <c r="C31" s="6" t="n">
        <v>-1881229</v>
      </c>
    </row>
    <row r="32">
      <c r="A32" s="4" t="inlineStr">
        <is>
          <t>Net cash provided by financing activities</t>
        </is>
      </c>
      <c r="B32" s="6" t="n">
        <v>19044424</v>
      </c>
      <c r="C32" s="6" t="n">
        <v>31708297</v>
      </c>
    </row>
    <row r="33">
      <c r="A33" s="4" t="inlineStr">
        <is>
          <t>Net increase in cash, cash equivalents and restricted cash</t>
        </is>
      </c>
      <c r="B33" s="6" t="n">
        <v>12125691</v>
      </c>
      <c r="C33" s="6" t="n">
        <v>7065594</v>
      </c>
    </row>
    <row r="34">
      <c r="A34" s="4" t="inlineStr">
        <is>
          <t>Cash, cash equivalents and restricted cash, at beginning of period</t>
        </is>
      </c>
      <c r="B34" s="6" t="n">
        <v>12456874</v>
      </c>
      <c r="C34" s="6" t="n">
        <v>14302689</v>
      </c>
    </row>
    <row r="35">
      <c r="A35" s="4" t="inlineStr">
        <is>
          <t>Cash, cash equivalents and restricted cash, at end of period (Note 2)</t>
        </is>
      </c>
      <c r="B35" s="5" t="n">
        <v>24582565</v>
      </c>
      <c r="C35" s="5" t="n">
        <v>213682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Consolidated Statement of Cash Flows - Supplemental cash information - (Parenthetical)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Interest paid on debt</t>
        </is>
      </c>
      <c r="B4" s="5" t="n">
        <v>3229592</v>
      </c>
      <c r="C4" s="5" t="n">
        <v>3073255</v>
      </c>
    </row>
    <row r="5">
      <c r="A5" s="4" t="inlineStr">
        <is>
          <t>Income Taxes Paid</t>
        </is>
      </c>
      <c r="B5" s="6" t="n">
        <v>626413</v>
      </c>
      <c r="C5" s="6" t="n">
        <v>0</v>
      </c>
    </row>
    <row r="6">
      <c r="A6" s="4" t="inlineStr">
        <is>
          <t>Reinvestment of stockholder distributions</t>
        </is>
      </c>
      <c r="B6" s="5" t="n">
        <v>641631</v>
      </c>
      <c r="C6" s="5" t="n">
        <v>7012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23" customWidth="1" min="2" max="2"/>
    <col width="16" customWidth="1" min="3" max="3"/>
    <col width="22" customWidth="1" min="4" max="4"/>
    <col width="16" customWidth="1" min="5" max="5"/>
    <col width="22" customWidth="1" min="6" max="6"/>
  </cols>
  <sheetData>
    <row r="1">
      <c r="A1" s="1" t="inlineStr">
        <is>
          <t>Consolidated Schedule of Investment - USD ($)</t>
        </is>
      </c>
      <c r="C1" s="2" t="inlineStr">
        <is>
          <t>9 Months Ended</t>
        </is>
      </c>
      <c r="E1" s="2" t="inlineStr">
        <is>
          <t>12 Months Ended</t>
        </is>
      </c>
    </row>
    <row r="2">
      <c r="C2" s="2" t="inlineStr">
        <is>
          <t>Sep. 30, 2022</t>
        </is>
      </c>
      <c r="E2" s="2" t="inlineStr">
        <is>
          <t>Dec. 31, 2021</t>
        </is>
      </c>
    </row>
    <row r="3">
      <c r="A3" s="3" t="inlineStr">
        <is>
          <t>Schedule of Investments</t>
        </is>
      </c>
      <c r="C3" s="4" t="inlineStr">
        <is>
          <t xml:space="preserve"> </t>
        </is>
      </c>
      <c r="E3" s="4" t="inlineStr">
        <is>
          <t xml:space="preserve"> </t>
        </is>
      </c>
    </row>
    <row r="4">
      <c r="A4" s="4" t="inlineStr">
        <is>
          <t>Amortized Cost</t>
        </is>
      </c>
      <c r="C4" s="5" t="n">
        <v>115907611</v>
      </c>
      <c r="E4" s="5" t="n">
        <v>109923164</v>
      </c>
    </row>
    <row r="5">
      <c r="A5" s="4" t="inlineStr">
        <is>
          <t>Fair Value</t>
        </is>
      </c>
      <c r="C5" s="6" t="n">
        <v>113050141</v>
      </c>
      <c r="E5" s="6" t="n">
        <v>110509905</v>
      </c>
    </row>
    <row r="6">
      <c r="A6" s="4" t="inlineStr">
        <is>
          <t>US</t>
        </is>
      </c>
      <c r="C6" s="4" t="inlineStr">
        <is>
          <t xml:space="preserve"> </t>
        </is>
      </c>
      <c r="E6" s="4" t="inlineStr">
        <is>
          <t xml:space="preserve"> </t>
        </is>
      </c>
    </row>
    <row r="7">
      <c r="A7" s="3" t="inlineStr">
        <is>
          <t>Schedule of Investments</t>
        </is>
      </c>
      <c r="C7" s="4" t="inlineStr">
        <is>
          <t xml:space="preserve"> </t>
        </is>
      </c>
      <c r="E7" s="4" t="inlineStr">
        <is>
          <t xml:space="preserve"> </t>
        </is>
      </c>
    </row>
    <row r="8">
      <c r="A8" s="4" t="inlineStr">
        <is>
          <t>Amortized Cost</t>
        </is>
      </c>
      <c r="C8" s="6" t="n">
        <v>115907611</v>
      </c>
      <c r="D8" s="4" t="inlineStr">
        <is>
          <t>[1]</t>
        </is>
      </c>
      <c r="E8" s="6" t="n">
        <v>109923164</v>
      </c>
      <c r="F8" s="4" t="inlineStr">
        <is>
          <t>[2]</t>
        </is>
      </c>
    </row>
    <row r="9">
      <c r="A9" s="4" t="inlineStr">
        <is>
          <t>Fair Value</t>
        </is>
      </c>
      <c r="C9" s="5" t="n">
        <v>113050141</v>
      </c>
      <c r="D9" s="4" t="inlineStr">
        <is>
          <t>[1],[3]</t>
        </is>
      </c>
      <c r="E9" s="5" t="n">
        <v>110509905</v>
      </c>
      <c r="F9" s="4" t="inlineStr">
        <is>
          <t>[2]</t>
        </is>
      </c>
    </row>
    <row r="10">
      <c r="A10" s="4" t="inlineStr">
        <is>
          <t>% Net Assets</t>
        </is>
      </c>
      <c r="C10" s="10" t="n">
        <v>1.621</v>
      </c>
      <c r="D10" s="4" t="inlineStr">
        <is>
          <t>[1],[4]</t>
        </is>
      </c>
      <c r="E10" s="10" t="n">
        <v>1.502</v>
      </c>
      <c r="F10" s="4" t="inlineStr">
        <is>
          <t>[2],[5]</t>
        </is>
      </c>
    </row>
    <row r="11">
      <c r="A11" s="4" t="inlineStr">
        <is>
          <t>Loan investment | US</t>
        </is>
      </c>
      <c r="C11" s="4" t="inlineStr">
        <is>
          <t xml:space="preserve"> </t>
        </is>
      </c>
      <c r="E11" s="4" t="inlineStr">
        <is>
          <t xml:space="preserve"> </t>
        </is>
      </c>
    </row>
    <row r="12">
      <c r="A12" s="3" t="inlineStr">
        <is>
          <t>Schedule of Investments</t>
        </is>
      </c>
      <c r="C12" s="4" t="inlineStr">
        <is>
          <t xml:space="preserve"> </t>
        </is>
      </c>
      <c r="E12" s="4" t="inlineStr">
        <is>
          <t xml:space="preserve"> </t>
        </is>
      </c>
    </row>
    <row r="13">
      <c r="A13" s="4" t="inlineStr">
        <is>
          <t>Amortized Cost</t>
        </is>
      </c>
      <c r="B13" s="4" t="inlineStr">
        <is>
          <t>[2]</t>
        </is>
      </c>
      <c r="C13" s="4" t="inlineStr">
        <is>
          <t xml:space="preserve"> </t>
        </is>
      </c>
      <c r="E13" s="5" t="n">
        <v>109133829</v>
      </c>
    </row>
    <row r="14">
      <c r="A14" s="4" t="inlineStr">
        <is>
          <t>Fair Value</t>
        </is>
      </c>
      <c r="B14" s="4" t="inlineStr">
        <is>
          <t>[2],[6]</t>
        </is>
      </c>
      <c r="C14" s="4" t="inlineStr">
        <is>
          <t xml:space="preserve"> </t>
        </is>
      </c>
      <c r="E14" s="5" t="n">
        <v>109630633</v>
      </c>
    </row>
    <row r="15">
      <c r="A15" s="4" t="inlineStr">
        <is>
          <t>% Net Assets</t>
        </is>
      </c>
      <c r="B15" s="4" t="inlineStr">
        <is>
          <t>[2],[5]</t>
        </is>
      </c>
      <c r="C15" s="4" t="inlineStr">
        <is>
          <t xml:space="preserve"> </t>
        </is>
      </c>
      <c r="E15" s="9" t="n">
        <v>1.49</v>
      </c>
    </row>
    <row r="16">
      <c r="A16" s="4" t="inlineStr">
        <is>
          <t>Mezzanine Loan | US</t>
        </is>
      </c>
      <c r="C16" s="4" t="inlineStr">
        <is>
          <t xml:space="preserve"> </t>
        </is>
      </c>
      <c r="E16" s="4" t="inlineStr">
        <is>
          <t xml:space="preserve"> </t>
        </is>
      </c>
    </row>
    <row r="17">
      <c r="A17" s="3" t="inlineStr">
        <is>
          <t>Schedule of Investments</t>
        </is>
      </c>
      <c r="C17" s="4" t="inlineStr">
        <is>
          <t xml:space="preserve"> </t>
        </is>
      </c>
      <c r="E17" s="4" t="inlineStr">
        <is>
          <t xml:space="preserve"> </t>
        </is>
      </c>
    </row>
    <row r="18">
      <c r="A18" s="4" t="inlineStr">
        <is>
          <t>Amortized Cost</t>
        </is>
      </c>
      <c r="C18" s="5" t="n">
        <v>6301807</v>
      </c>
      <c r="D18" s="4" t="inlineStr">
        <is>
          <t>[1]</t>
        </is>
      </c>
      <c r="E18" s="5" t="n">
        <v>9810164</v>
      </c>
      <c r="F18" s="4" t="inlineStr">
        <is>
          <t>[2]</t>
        </is>
      </c>
    </row>
    <row r="19">
      <c r="A19" s="4" t="inlineStr">
        <is>
          <t>Fair Value</t>
        </is>
      </c>
      <c r="C19" s="5" t="n">
        <v>6179954</v>
      </c>
      <c r="D19" s="4" t="inlineStr">
        <is>
          <t>[1],[3]</t>
        </is>
      </c>
      <c r="E19" s="5" t="n">
        <v>9875158</v>
      </c>
      <c r="F19" s="4" t="inlineStr">
        <is>
          <t>[2],[6]</t>
        </is>
      </c>
    </row>
    <row r="20">
      <c r="A20" s="4" t="inlineStr">
        <is>
          <t>% Net Assets</t>
        </is>
      </c>
      <c r="C20" s="10" t="n">
        <v>0.089</v>
      </c>
      <c r="D20" s="4" t="inlineStr">
        <is>
          <t>[1],[4]</t>
        </is>
      </c>
      <c r="E20" s="10" t="n">
        <v>0.134</v>
      </c>
      <c r="F20" s="4" t="inlineStr">
        <is>
          <t>[2],[5]</t>
        </is>
      </c>
    </row>
    <row r="21">
      <c r="A21" s="4" t="inlineStr">
        <is>
          <t>Mezzanine Loan | US | CA | Student Housing | Dwight Mezz II, LLC</t>
        </is>
      </c>
      <c r="C21" s="4" t="inlineStr">
        <is>
          <t xml:space="preserve"> </t>
        </is>
      </c>
      <c r="E21" s="4" t="inlineStr">
        <is>
          <t xml:space="preserve"> </t>
        </is>
      </c>
    </row>
    <row r="22">
      <c r="A22" s="3" t="inlineStr">
        <is>
          <t>Schedule of Investments</t>
        </is>
      </c>
      <c r="C22" s="4" t="inlineStr">
        <is>
          <t xml:space="preserve"> </t>
        </is>
      </c>
      <c r="E22" s="4" t="inlineStr">
        <is>
          <t xml:space="preserve"> </t>
        </is>
      </c>
    </row>
    <row r="23">
      <c r="A23" s="4" t="inlineStr">
        <is>
          <t>Location of Property</t>
        </is>
      </c>
      <c r="C23" s="4" t="inlineStr">
        <is>
          <t>US</t>
        </is>
      </c>
      <c r="D23" s="4" t="inlineStr">
        <is>
          <t>[1]</t>
        </is>
      </c>
      <c r="E23" s="4" t="inlineStr">
        <is>
          <t>US</t>
        </is>
      </c>
      <c r="F23" s="4" t="inlineStr">
        <is>
          <t>[2]</t>
        </is>
      </c>
    </row>
    <row r="24">
      <c r="A24" s="4" t="inlineStr">
        <is>
          <t>Coupon Rate</t>
        </is>
      </c>
      <c r="C24" s="9" t="n">
        <v>0.11</v>
      </c>
      <c r="D24" s="4" t="inlineStr">
        <is>
          <t>[1]</t>
        </is>
      </c>
      <c r="E24" s="9" t="n">
        <v>0.11</v>
      </c>
      <c r="F24" s="4" t="inlineStr">
        <is>
          <t>[2]</t>
        </is>
      </c>
    </row>
    <row r="25">
      <c r="A25" s="4" t="inlineStr">
        <is>
          <t>Current Interest Rate</t>
        </is>
      </c>
      <c r="C25" s="9" t="n">
        <v>0.11</v>
      </c>
      <c r="D25" s="4" t="inlineStr">
        <is>
          <t>[1]</t>
        </is>
      </c>
      <c r="E25" s="9" t="n">
        <v>0.11</v>
      </c>
      <c r="F25" s="4" t="inlineStr">
        <is>
          <t>[2]</t>
        </is>
      </c>
    </row>
    <row r="26">
      <c r="A26" s="4" t="inlineStr">
        <is>
          <t>Exit Fee</t>
        </is>
      </c>
      <c r="C26" s="9" t="n">
        <v>0</v>
      </c>
      <c r="D26" s="4" t="inlineStr">
        <is>
          <t>[1]</t>
        </is>
      </c>
      <c r="E26" s="9" t="n">
        <v>0</v>
      </c>
      <c r="F26" s="4" t="inlineStr">
        <is>
          <t>[2]</t>
        </is>
      </c>
    </row>
    <row r="27">
      <c r="A27" s="4" t="inlineStr">
        <is>
          <t>Acquisition Date</t>
        </is>
      </c>
      <c r="C27" s="4" t="inlineStr">
        <is>
          <t>May 11,  2017</t>
        </is>
      </c>
      <c r="D27" s="4" t="inlineStr">
        <is>
          <t>[1]</t>
        </is>
      </c>
      <c r="E27" s="4" t="inlineStr">
        <is>
          <t>May 11,  2017</t>
        </is>
      </c>
      <c r="F27" s="4" t="inlineStr">
        <is>
          <t>[2]</t>
        </is>
      </c>
    </row>
    <row r="28">
      <c r="A28" s="4" t="inlineStr">
        <is>
          <t>Maturity Date</t>
        </is>
      </c>
      <c r="C28" s="4" t="inlineStr">
        <is>
          <t>May  06,  2027</t>
        </is>
      </c>
      <c r="D28" s="4" t="inlineStr">
        <is>
          <t>[1]</t>
        </is>
      </c>
      <c r="E28" s="4" t="inlineStr">
        <is>
          <t>May  06,  2027</t>
        </is>
      </c>
      <c r="F28" s="4" t="inlineStr">
        <is>
          <t>[2]</t>
        </is>
      </c>
    </row>
    <row r="29">
      <c r="A29" s="4" t="inlineStr">
        <is>
          <t>Principal</t>
        </is>
      </c>
      <c r="C29" s="5" t="n">
        <v>3000000</v>
      </c>
      <c r="D29" s="4" t="inlineStr">
        <is>
          <t>[1]</t>
        </is>
      </c>
      <c r="E29" s="5" t="n">
        <v>3000000</v>
      </c>
      <c r="F29" s="4" t="inlineStr">
        <is>
          <t>[2]</t>
        </is>
      </c>
    </row>
    <row r="30">
      <c r="A30" s="4" t="inlineStr">
        <is>
          <t>Amortized Cost</t>
        </is>
      </c>
      <c r="C30" s="6" t="n">
        <v>3000000</v>
      </c>
      <c r="D30" s="4" t="inlineStr">
        <is>
          <t>[1]</t>
        </is>
      </c>
      <c r="E30" s="6" t="n">
        <v>3000000</v>
      </c>
      <c r="F30" s="4" t="inlineStr">
        <is>
          <t>[2]</t>
        </is>
      </c>
    </row>
    <row r="31">
      <c r="A31" s="4" t="inlineStr">
        <is>
          <t>Fair Value</t>
        </is>
      </c>
      <c r="C31" s="5" t="n">
        <v>2864661</v>
      </c>
      <c r="D31" s="4" t="inlineStr">
        <is>
          <t>[1],[3]</t>
        </is>
      </c>
      <c r="E31" s="5" t="n">
        <v>3000730</v>
      </c>
      <c r="F31" s="4" t="inlineStr">
        <is>
          <t>[2],[6]</t>
        </is>
      </c>
    </row>
    <row r="32">
      <c r="A32" s="4" t="inlineStr">
        <is>
          <t>% Net Assets</t>
        </is>
      </c>
      <c r="C32" s="10" t="n">
        <v>0.041</v>
      </c>
      <c r="D32" s="4" t="inlineStr">
        <is>
          <t>[1],[4]</t>
        </is>
      </c>
      <c r="E32" s="10" t="n">
        <v>0.041</v>
      </c>
      <c r="F32" s="4" t="inlineStr">
        <is>
          <t>[2],[5]</t>
        </is>
      </c>
    </row>
    <row r="33">
      <c r="A33" s="4" t="inlineStr">
        <is>
          <t>Mezzanine Loan | US | NY | Mixed use | Havemeyer TSM LLC</t>
        </is>
      </c>
      <c r="C33" s="4" t="inlineStr">
        <is>
          <t xml:space="preserve"> </t>
        </is>
      </c>
      <c r="E33" s="4" t="inlineStr">
        <is>
          <t xml:space="preserve"> </t>
        </is>
      </c>
    </row>
    <row r="34">
      <c r="A34" s="3" t="inlineStr">
        <is>
          <t>Schedule of Investments</t>
        </is>
      </c>
      <c r="C34" s="4" t="inlineStr">
        <is>
          <t xml:space="preserve"> </t>
        </is>
      </c>
      <c r="E34" s="4" t="inlineStr">
        <is>
          <t xml:space="preserve"> </t>
        </is>
      </c>
    </row>
    <row r="35">
      <c r="A35" s="4" t="inlineStr">
        <is>
          <t>Location of Property</t>
        </is>
      </c>
      <c r="C35" s="4" t="inlineStr">
        <is>
          <t>US</t>
        </is>
      </c>
      <c r="D35" s="4" t="inlineStr">
        <is>
          <t>[1],[7],[8]</t>
        </is>
      </c>
      <c r="E35" s="4" t="inlineStr">
        <is>
          <t>US</t>
        </is>
      </c>
      <c r="F35" s="4" t="inlineStr">
        <is>
          <t>[2],[9],[10]</t>
        </is>
      </c>
    </row>
    <row r="36">
      <c r="A36" s="4" t="inlineStr">
        <is>
          <t>Coupon Rate</t>
        </is>
      </c>
      <c r="C36" s="9" t="n">
        <v>0.15</v>
      </c>
      <c r="D36" s="4" t="inlineStr">
        <is>
          <t>[1],[7],[8]</t>
        </is>
      </c>
      <c r="E36" s="9" t="n">
        <v>0.15</v>
      </c>
      <c r="F36" s="4" t="inlineStr">
        <is>
          <t>[2],[9],[10]</t>
        </is>
      </c>
    </row>
    <row r="37">
      <c r="A37" s="4" t="inlineStr">
        <is>
          <t>Current Interest Rate</t>
        </is>
      </c>
      <c r="C37" s="9" t="n">
        <v>0.15</v>
      </c>
      <c r="D37" s="4" t="inlineStr">
        <is>
          <t>[1],[7],[8]</t>
        </is>
      </c>
      <c r="E37" s="9" t="n">
        <v>0.15</v>
      </c>
      <c r="F37" s="4" t="inlineStr">
        <is>
          <t>[2],[9],[10]</t>
        </is>
      </c>
    </row>
    <row r="38">
      <c r="A38" s="4" t="inlineStr">
        <is>
          <t>Exit Fee</t>
        </is>
      </c>
      <c r="C38" s="9" t="n">
        <v>0.01</v>
      </c>
      <c r="D38" s="4" t="inlineStr">
        <is>
          <t>[1],[7],[8]</t>
        </is>
      </c>
      <c r="E38" s="9" t="n">
        <v>0.01</v>
      </c>
      <c r="F38" s="4" t="inlineStr">
        <is>
          <t>[2],[9],[10]</t>
        </is>
      </c>
    </row>
    <row r="39">
      <c r="A39" s="4" t="inlineStr">
        <is>
          <t>Acquisition Date</t>
        </is>
      </c>
      <c r="C39" s="4" t="inlineStr">
        <is>
          <t>Dec. 18,  2020</t>
        </is>
      </c>
      <c r="D39" s="4" t="inlineStr">
        <is>
          <t>[1],[7],[8]</t>
        </is>
      </c>
      <c r="E39" s="4" t="inlineStr">
        <is>
          <t>Dec. 18,  2020</t>
        </is>
      </c>
      <c r="F39" s="4" t="inlineStr">
        <is>
          <t>[2],[9],[10]</t>
        </is>
      </c>
    </row>
    <row r="40">
      <c r="A40" s="4" t="inlineStr">
        <is>
          <t>Maturity Date</t>
        </is>
      </c>
      <c r="C40" s="4" t="inlineStr">
        <is>
          <t>Dec.  01,  2022</t>
        </is>
      </c>
      <c r="D40" s="4" t="inlineStr">
        <is>
          <t>[1],[7],[8]</t>
        </is>
      </c>
      <c r="E40" s="4" t="inlineStr">
        <is>
          <t>Dec.  01,  2022</t>
        </is>
      </c>
      <c r="F40" s="4" t="inlineStr">
        <is>
          <t>[2],[9],[10]</t>
        </is>
      </c>
    </row>
    <row r="41">
      <c r="A41" s="4" t="inlineStr">
        <is>
          <t>Principal</t>
        </is>
      </c>
      <c r="C41" s="5" t="n">
        <v>3282208</v>
      </c>
      <c r="D41" s="4" t="inlineStr">
        <is>
          <t>[1],[7],[8]</t>
        </is>
      </c>
      <c r="E41" s="5" t="n">
        <v>6808000</v>
      </c>
      <c r="F41" s="4" t="inlineStr">
        <is>
          <t>[2],[9],[10]</t>
        </is>
      </c>
    </row>
    <row r="42">
      <c r="A42" s="4" t="inlineStr">
        <is>
          <t>Amortized Cost</t>
        </is>
      </c>
      <c r="C42" s="6" t="n">
        <v>3301807</v>
      </c>
      <c r="D42" s="4" t="inlineStr">
        <is>
          <t>[1],[7],[8]</t>
        </is>
      </c>
      <c r="E42" s="6" t="n">
        <v>6810164</v>
      </c>
      <c r="F42" s="4" t="inlineStr">
        <is>
          <t>[2],[9],[10]</t>
        </is>
      </c>
    </row>
    <row r="43">
      <c r="A43" s="4" t="inlineStr">
        <is>
          <t>Fair Value</t>
        </is>
      </c>
      <c r="C43" s="5" t="n">
        <v>3315293</v>
      </c>
      <c r="D43" s="4" t="inlineStr">
        <is>
          <t>[1],[3],[7],[8]</t>
        </is>
      </c>
      <c r="E43" s="5" t="n">
        <v>6874428</v>
      </c>
      <c r="F43" s="4" t="inlineStr">
        <is>
          <t>[2],[6],[9],[10]</t>
        </is>
      </c>
    </row>
    <row r="44">
      <c r="A44" s="4" t="inlineStr">
        <is>
          <t>% Net Assets</t>
        </is>
      </c>
      <c r="C44" s="10" t="n">
        <v>0.048</v>
      </c>
      <c r="D44" s="4" t="inlineStr">
        <is>
          <t>[1],[4],[7],[8]</t>
        </is>
      </c>
      <c r="E44" s="10" t="n">
        <v>0.093</v>
      </c>
      <c r="F44" s="4" t="inlineStr">
        <is>
          <t>[2],[5],[9],[10]</t>
        </is>
      </c>
    </row>
    <row r="45">
      <c r="A45" s="4" t="inlineStr">
        <is>
          <t>Preferred equity investment | US</t>
        </is>
      </c>
      <c r="C45" s="4" t="inlineStr">
        <is>
          <t xml:space="preserve"> </t>
        </is>
      </c>
      <c r="E45" s="4" t="inlineStr">
        <is>
          <t xml:space="preserve"> </t>
        </is>
      </c>
    </row>
    <row r="46">
      <c r="A46" s="3" t="inlineStr">
        <is>
          <t>Schedule of Investments</t>
        </is>
      </c>
      <c r="C46" s="4" t="inlineStr">
        <is>
          <t xml:space="preserve"> </t>
        </is>
      </c>
      <c r="E46" s="4" t="inlineStr">
        <is>
          <t xml:space="preserve"> </t>
        </is>
      </c>
    </row>
    <row r="47">
      <c r="A47" s="4" t="inlineStr">
        <is>
          <t>Amortized Cost</t>
        </is>
      </c>
      <c r="C47" s="5" t="n">
        <v>54897519</v>
      </c>
      <c r="D47" s="4" t="inlineStr">
        <is>
          <t>[1]</t>
        </is>
      </c>
      <c r="E47" s="5" t="n">
        <v>34170181</v>
      </c>
      <c r="F47" s="4" t="inlineStr">
        <is>
          <t>[2]</t>
        </is>
      </c>
    </row>
    <row r="48">
      <c r="A48" s="4" t="inlineStr">
        <is>
          <t>Fair Value</t>
        </is>
      </c>
      <c r="C48" s="5" t="n">
        <v>51684053</v>
      </c>
      <c r="D48" s="4" t="inlineStr">
        <is>
          <t>[1],[3]</t>
        </is>
      </c>
      <c r="E48" s="5" t="n">
        <v>33610583</v>
      </c>
      <c r="F48" s="4" t="inlineStr">
        <is>
          <t>[2],[6]</t>
        </is>
      </c>
    </row>
    <row r="49">
      <c r="A49" s="4" t="inlineStr">
        <is>
          <t>% Net Assets</t>
        </is>
      </c>
      <c r="C49" s="10" t="n">
        <v>0.741</v>
      </c>
      <c r="D49" s="4" t="inlineStr">
        <is>
          <t>[1],[4]</t>
        </is>
      </c>
      <c r="E49" s="10" t="n">
        <v>0.457</v>
      </c>
      <c r="F49" s="4" t="inlineStr">
        <is>
          <t>[2],[5]</t>
        </is>
      </c>
    </row>
    <row r="50">
      <c r="A50" s="4" t="inlineStr">
        <is>
          <t>Preferred equity investment | US | CA | Mixed use | Asano Bankers Hill, LLC</t>
        </is>
      </c>
      <c r="C50" s="4" t="inlineStr">
        <is>
          <t xml:space="preserve"> </t>
        </is>
      </c>
      <c r="E50" s="4" t="inlineStr">
        <is>
          <t xml:space="preserve"> </t>
        </is>
      </c>
    </row>
    <row r="51">
      <c r="A51" s="3" t="inlineStr">
        <is>
          <t>Schedule of Investments</t>
        </is>
      </c>
      <c r="C51" s="4" t="inlineStr">
        <is>
          <t xml:space="preserve"> </t>
        </is>
      </c>
      <c r="E51" s="4" t="inlineStr">
        <is>
          <t xml:space="preserve"> </t>
        </is>
      </c>
    </row>
    <row r="52">
      <c r="A52" s="4" t="inlineStr">
        <is>
          <t>Location of Property</t>
        </is>
      </c>
      <c r="B52" s="4" t="inlineStr">
        <is>
          <t>[1]</t>
        </is>
      </c>
      <c r="C52" s="4" t="inlineStr">
        <is>
          <t>US</t>
        </is>
      </c>
      <c r="E52" s="4" t="inlineStr">
        <is>
          <t xml:space="preserve"> </t>
        </is>
      </c>
    </row>
    <row r="53">
      <c r="A53" s="4" t="inlineStr">
        <is>
          <t>Current Interest Rate</t>
        </is>
      </c>
      <c r="B53" s="4" t="inlineStr">
        <is>
          <t>[1]</t>
        </is>
      </c>
      <c r="C53" s="10" t="n">
        <v>0.1747</v>
      </c>
      <c r="E53" s="4" t="inlineStr">
        <is>
          <t xml:space="preserve"> </t>
        </is>
      </c>
    </row>
    <row r="54">
      <c r="A54" s="4" t="inlineStr">
        <is>
          <t>Exit Fee</t>
        </is>
      </c>
      <c r="B54" s="4" t="inlineStr">
        <is>
          <t>[1]</t>
        </is>
      </c>
      <c r="C54" s="9" t="n">
        <v>0.01</v>
      </c>
      <c r="E54" s="4" t="inlineStr">
        <is>
          <t xml:space="preserve"> </t>
        </is>
      </c>
    </row>
    <row r="55">
      <c r="A55" s="4" t="inlineStr">
        <is>
          <t>Acquisition Date</t>
        </is>
      </c>
      <c r="B55" s="4" t="inlineStr">
        <is>
          <t>[1]</t>
        </is>
      </c>
      <c r="C55" s="4" t="inlineStr">
        <is>
          <t>Feb.  02,  2022</t>
        </is>
      </c>
      <c r="E55" s="4" t="inlineStr">
        <is>
          <t xml:space="preserve"> </t>
        </is>
      </c>
    </row>
    <row r="56">
      <c r="A56" s="4" t="inlineStr">
        <is>
          <t>Maturity Date</t>
        </is>
      </c>
      <c r="B56" s="4" t="inlineStr">
        <is>
          <t>[1]</t>
        </is>
      </c>
      <c r="C56" s="4" t="inlineStr">
        <is>
          <t>Jul. 31,  2024</t>
        </is>
      </c>
      <c r="E56" s="4" t="inlineStr">
        <is>
          <t xml:space="preserve"> </t>
        </is>
      </c>
    </row>
    <row r="57">
      <c r="A57" s="4" t="inlineStr">
        <is>
          <t>Principal</t>
        </is>
      </c>
      <c r="B57" s="4" t="inlineStr">
        <is>
          <t>[1]</t>
        </is>
      </c>
      <c r="C57" s="5" t="n">
        <v>16699699</v>
      </c>
      <c r="E57" s="4" t="inlineStr">
        <is>
          <t xml:space="preserve"> </t>
        </is>
      </c>
    </row>
    <row r="58">
      <c r="A58" s="4" t="inlineStr">
        <is>
          <t>Amortized Cost</t>
        </is>
      </c>
      <c r="B58" s="4" t="inlineStr">
        <is>
          <t>[1]</t>
        </is>
      </c>
      <c r="C58" s="6" t="n">
        <v>16631855</v>
      </c>
      <c r="E58" s="4" t="inlineStr">
        <is>
          <t xml:space="preserve"> </t>
        </is>
      </c>
    </row>
    <row r="59">
      <c r="A59" s="4" t="inlineStr">
        <is>
          <t>Fair Value</t>
        </is>
      </c>
      <c r="B59" s="4" t="inlineStr">
        <is>
          <t>[1],[3]</t>
        </is>
      </c>
      <c r="C59" s="5" t="n">
        <v>16819417</v>
      </c>
      <c r="E59" s="4" t="inlineStr">
        <is>
          <t xml:space="preserve"> </t>
        </is>
      </c>
    </row>
    <row r="60">
      <c r="A60" s="4" t="inlineStr">
        <is>
          <t>% Net Assets</t>
        </is>
      </c>
      <c r="B60" s="4" t="inlineStr">
        <is>
          <t>[1],[4]</t>
        </is>
      </c>
      <c r="C60" s="10" t="n">
        <v>0.241</v>
      </c>
      <c r="E60" s="4" t="inlineStr">
        <is>
          <t xml:space="preserve"> </t>
        </is>
      </c>
    </row>
    <row r="61">
      <c r="A61" s="4" t="inlineStr">
        <is>
          <t>Loans Receivable, Description of Variable Rate Basis</t>
        </is>
      </c>
      <c r="B61" s="4" t="inlineStr">
        <is>
          <t>[1]</t>
        </is>
      </c>
      <c r="C61" s="4" t="inlineStr">
        <is>
          <t>SOFR</t>
        </is>
      </c>
      <c r="E61" s="4" t="inlineStr">
        <is>
          <t xml:space="preserve"> </t>
        </is>
      </c>
    </row>
    <row r="62">
      <c r="A62" s="4" t="inlineStr">
        <is>
          <t>Floor Interest Rate</t>
        </is>
      </c>
      <c r="B62" s="4" t="inlineStr">
        <is>
          <t>[1]</t>
        </is>
      </c>
      <c r="C62" s="10" t="n">
        <v>0.0025</v>
      </c>
      <c r="E62" s="4" t="inlineStr">
        <is>
          <t xml:space="preserve"> </t>
        </is>
      </c>
    </row>
    <row r="63">
      <c r="A63" s="4" t="inlineStr">
        <is>
          <t>Preferred equity investment | US | CA | Mixed use | Asano Bankers Hill, LLC | SOFR</t>
        </is>
      </c>
      <c r="C63" s="4" t="inlineStr">
        <is>
          <t xml:space="preserve"> </t>
        </is>
      </c>
      <c r="E63" s="4" t="inlineStr">
        <is>
          <t xml:space="preserve"> </t>
        </is>
      </c>
    </row>
    <row r="64">
      <c r="A64" s="3" t="inlineStr">
        <is>
          <t>Schedule of Investments</t>
        </is>
      </c>
      <c r="C64" s="4" t="inlineStr">
        <is>
          <t xml:space="preserve"> </t>
        </is>
      </c>
      <c r="E64" s="4" t="inlineStr">
        <is>
          <t xml:space="preserve"> </t>
        </is>
      </c>
    </row>
    <row r="65">
      <c r="A65" s="4" t="inlineStr">
        <is>
          <t>Loans basis spread on variable rate</t>
        </is>
      </c>
      <c r="B65" s="4" t="inlineStr">
        <is>
          <t>[1]</t>
        </is>
      </c>
      <c r="C65" s="9" t="n">
        <v>0.15</v>
      </c>
      <c r="E65" s="4" t="inlineStr">
        <is>
          <t xml:space="preserve"> </t>
        </is>
      </c>
    </row>
    <row r="66">
      <c r="A66" s="4" t="inlineStr">
        <is>
          <t>Preferred equity investment | US | NY | Multifamily | RS JZ Driggs, LLC</t>
        </is>
      </c>
      <c r="C66" s="4" t="inlineStr">
        <is>
          <t xml:space="preserve"> </t>
        </is>
      </c>
      <c r="E66" s="4" t="inlineStr">
        <is>
          <t xml:space="preserve"> </t>
        </is>
      </c>
    </row>
    <row r="67">
      <c r="A67" s="3" t="inlineStr">
        <is>
          <t>Schedule of Investments</t>
        </is>
      </c>
      <c r="C67" s="4" t="inlineStr">
        <is>
          <t xml:space="preserve"> </t>
        </is>
      </c>
      <c r="E67" s="4" t="inlineStr">
        <is>
          <t xml:space="preserve"> </t>
        </is>
      </c>
    </row>
    <row r="68">
      <c r="A68" s="4" t="inlineStr">
        <is>
          <t>Location of Property</t>
        </is>
      </c>
      <c r="C68" s="4" t="inlineStr">
        <is>
          <t>US</t>
        </is>
      </c>
      <c r="D68" s="4" t="inlineStr">
        <is>
          <t>[1],[7],[11],[12]</t>
        </is>
      </c>
      <c r="E68" s="4" t="inlineStr">
        <is>
          <t>US</t>
        </is>
      </c>
      <c r="F68" s="4" t="inlineStr">
        <is>
          <t>[2],[9],[13],[14]</t>
        </is>
      </c>
    </row>
    <row r="69">
      <c r="A69" s="4" t="inlineStr">
        <is>
          <t>Coupon Rate</t>
        </is>
      </c>
      <c r="C69" s="10" t="n">
        <v>0.1225</v>
      </c>
      <c r="D69" s="4" t="inlineStr">
        <is>
          <t>[1],[7],[11],[12]</t>
        </is>
      </c>
      <c r="E69" s="10" t="n">
        <v>0.1225</v>
      </c>
      <c r="F69" s="4" t="inlineStr">
        <is>
          <t>[2],[9],[13],[14]</t>
        </is>
      </c>
    </row>
    <row r="70">
      <c r="A70" s="4" t="inlineStr">
        <is>
          <t>Current Interest Rate</t>
        </is>
      </c>
      <c r="C70" s="10" t="n">
        <v>0.1225</v>
      </c>
      <c r="D70" s="4" t="inlineStr">
        <is>
          <t>[1],[7],[11],[12]</t>
        </is>
      </c>
      <c r="E70" s="10" t="n">
        <v>0.1225</v>
      </c>
      <c r="F70" s="4" t="inlineStr">
        <is>
          <t>[2],[9],[13],[14]</t>
        </is>
      </c>
    </row>
    <row r="71">
      <c r="A71" s="4" t="inlineStr">
        <is>
          <t>Exit Fee</t>
        </is>
      </c>
      <c r="C71" s="9" t="n">
        <v>0.01</v>
      </c>
      <c r="D71" s="4" t="inlineStr">
        <is>
          <t>[1],[7],[11],[12]</t>
        </is>
      </c>
      <c r="E71" s="9" t="n">
        <v>0.01</v>
      </c>
      <c r="F71" s="4" t="inlineStr">
        <is>
          <t>[2],[9],[13],[14]</t>
        </is>
      </c>
    </row>
    <row r="72">
      <c r="A72" s="4" t="inlineStr">
        <is>
          <t>Acquisition Date</t>
        </is>
      </c>
      <c r="C72" s="4" t="inlineStr">
        <is>
          <t>May  01,  2018</t>
        </is>
      </c>
      <c r="D72" s="4" t="inlineStr">
        <is>
          <t>[1],[7],[11],[12]</t>
        </is>
      </c>
      <c r="E72" s="4" t="inlineStr">
        <is>
          <t>May  01,  2018</t>
        </is>
      </c>
      <c r="F72" s="4" t="inlineStr">
        <is>
          <t>[2],[9],[13],[14]</t>
        </is>
      </c>
    </row>
    <row r="73">
      <c r="A73" s="4" t="inlineStr">
        <is>
          <t>Maturity Date</t>
        </is>
      </c>
      <c r="C73" s="4" t="inlineStr">
        <is>
          <t>Jan.  01,  2021</t>
        </is>
      </c>
      <c r="D73" s="4" t="inlineStr">
        <is>
          <t>[1],[7],[11],[12]</t>
        </is>
      </c>
      <c r="E73" s="4" t="inlineStr">
        <is>
          <t>Jan.  01,  2021</t>
        </is>
      </c>
      <c r="F73" s="4" t="inlineStr">
        <is>
          <t>[2],[9],[13],[14]</t>
        </is>
      </c>
    </row>
    <row r="74">
      <c r="A74" s="4" t="inlineStr">
        <is>
          <t>Principal</t>
        </is>
      </c>
      <c r="C74" s="5" t="n">
        <v>2389951</v>
      </c>
      <c r="D74" s="4" t="inlineStr">
        <is>
          <t>[1],[7],[11],[12]</t>
        </is>
      </c>
      <c r="E74" s="5" t="n">
        <v>7806257</v>
      </c>
      <c r="F74" s="4" t="inlineStr">
        <is>
          <t>[2],[9],[13],[14]</t>
        </is>
      </c>
    </row>
    <row r="75">
      <c r="A75" s="4" t="inlineStr">
        <is>
          <t>Amortized Cost</t>
        </is>
      </c>
      <c r="C75" s="6" t="n">
        <v>2430951</v>
      </c>
      <c r="D75" s="4" t="inlineStr">
        <is>
          <t>[1],[7],[11],[12]</t>
        </is>
      </c>
      <c r="E75" s="6" t="n">
        <v>7847256</v>
      </c>
      <c r="F75" s="4" t="inlineStr">
        <is>
          <t>[2],[9],[13],[14]</t>
        </is>
      </c>
    </row>
    <row r="76">
      <c r="A76" s="4" t="inlineStr">
        <is>
          <t>Fair Value</t>
        </is>
      </c>
      <c r="C76" s="5" t="n">
        <v>2389951</v>
      </c>
      <c r="D76" s="4" t="inlineStr">
        <is>
          <t>[1],[3],[7],[11],[12]</t>
        </is>
      </c>
      <c r="E76" s="5" t="n">
        <v>7877552</v>
      </c>
      <c r="F76" s="4" t="inlineStr">
        <is>
          <t>[2],[6],[9],[13],[14]</t>
        </is>
      </c>
    </row>
    <row r="77">
      <c r="A77" s="4" t="inlineStr">
        <is>
          <t>% Net Assets</t>
        </is>
      </c>
      <c r="C77" s="10" t="n">
        <v>0.034</v>
      </c>
      <c r="D77" s="4" t="inlineStr">
        <is>
          <t>[1],[4],[7],[11],[12]</t>
        </is>
      </c>
      <c r="E77" s="10" t="n">
        <v>0.107</v>
      </c>
      <c r="F77" s="4" t="inlineStr">
        <is>
          <t>[2],[5],[9],[13],[14]</t>
        </is>
      </c>
    </row>
    <row r="78">
      <c r="A78" s="4" t="inlineStr">
        <is>
          <t>Preferred equity investment | US | NY | Office | 370 Lex Part Deux, LLC</t>
        </is>
      </c>
      <c r="C78" s="4" t="inlineStr">
        <is>
          <t xml:space="preserve"> </t>
        </is>
      </c>
      <c r="E78" s="4" t="inlineStr">
        <is>
          <t xml:space="preserve"> </t>
        </is>
      </c>
    </row>
    <row r="79">
      <c r="A79" s="3" t="inlineStr">
        <is>
          <t>Schedule of Investments</t>
        </is>
      </c>
      <c r="C79" s="4" t="inlineStr">
        <is>
          <t xml:space="preserve"> </t>
        </is>
      </c>
      <c r="E79" s="4" t="inlineStr">
        <is>
          <t xml:space="preserve"> </t>
        </is>
      </c>
    </row>
    <row r="80">
      <c r="A80" s="4" t="inlineStr">
        <is>
          <t>Location of Property</t>
        </is>
      </c>
      <c r="C80" s="4" t="inlineStr">
        <is>
          <t>US</t>
        </is>
      </c>
      <c r="D80" s="4" t="inlineStr">
        <is>
          <t>[1],[7],[11],[15]</t>
        </is>
      </c>
      <c r="E80" s="4" t="inlineStr">
        <is>
          <t>US</t>
        </is>
      </c>
      <c r="F80" s="4" t="inlineStr">
        <is>
          <t>[2],[9],[13]</t>
        </is>
      </c>
    </row>
    <row r="81">
      <c r="A81" s="4" t="inlineStr">
        <is>
          <t>Current Interest Rate</t>
        </is>
      </c>
      <c r="C81" s="10" t="n">
        <v>0.1139</v>
      </c>
      <c r="D81" s="4" t="inlineStr">
        <is>
          <t>[1],[7],[11],[15]</t>
        </is>
      </c>
      <c r="E81" s="10" t="n">
        <v>0.1069</v>
      </c>
      <c r="F81" s="4" t="inlineStr">
        <is>
          <t>[2],[9],[13]</t>
        </is>
      </c>
    </row>
    <row r="82">
      <c r="A82" s="4" t="inlineStr">
        <is>
          <t>Exit Fee</t>
        </is>
      </c>
      <c r="C82" s="9" t="n">
        <v>0</v>
      </c>
      <c r="D82" s="4" t="inlineStr">
        <is>
          <t>[1],[7],[11],[15]</t>
        </is>
      </c>
      <c r="E82" s="9" t="n">
        <v>0</v>
      </c>
      <c r="F82" s="4" t="inlineStr">
        <is>
          <t>[2],[9],[13]</t>
        </is>
      </c>
    </row>
    <row r="83">
      <c r="A83" s="4" t="inlineStr">
        <is>
          <t>Acquisition Date</t>
        </is>
      </c>
      <c r="C83" s="4" t="inlineStr">
        <is>
          <t>Dec. 17,  2018</t>
        </is>
      </c>
      <c r="D83" s="4" t="inlineStr">
        <is>
          <t>[1],[7],[11],[15]</t>
        </is>
      </c>
      <c r="E83" s="4" t="inlineStr">
        <is>
          <t>Dec. 17,  2018</t>
        </is>
      </c>
      <c r="F83" s="4" t="inlineStr">
        <is>
          <t>[2],[9],[13]</t>
        </is>
      </c>
    </row>
    <row r="84">
      <c r="A84" s="4" t="inlineStr">
        <is>
          <t>Maturity Date</t>
        </is>
      </c>
      <c r="C84" s="4" t="inlineStr">
        <is>
          <t>Jan.  09,  2023</t>
        </is>
      </c>
      <c r="D84" s="4" t="inlineStr">
        <is>
          <t>[1],[7],[11],[15]</t>
        </is>
      </c>
      <c r="E84" s="4" t="inlineStr">
        <is>
          <t>Jan.  09,  2023</t>
        </is>
      </c>
      <c r="F84" s="4" t="inlineStr">
        <is>
          <t>[2],[9],[13]</t>
        </is>
      </c>
    </row>
    <row r="85">
      <c r="A85" s="4" t="inlineStr">
        <is>
          <t>Principal</t>
        </is>
      </c>
      <c r="C85" s="5" t="n">
        <v>21204069</v>
      </c>
      <c r="D85" s="4" t="inlineStr">
        <is>
          <t>[1],[7],[11],[15]</t>
        </is>
      </c>
      <c r="E85" s="5" t="n">
        <v>21004423</v>
      </c>
      <c r="F85" s="4" t="inlineStr">
        <is>
          <t>[2],[9],[13]</t>
        </is>
      </c>
    </row>
    <row r="86">
      <c r="A86" s="4" t="inlineStr">
        <is>
          <t>Amortized Cost</t>
        </is>
      </c>
      <c r="C86" s="6" t="n">
        <v>21186500</v>
      </c>
      <c r="D86" s="4" t="inlineStr">
        <is>
          <t>[1],[7],[11],[15]</t>
        </is>
      </c>
      <c r="E86" s="6" t="n">
        <v>21002365</v>
      </c>
      <c r="F86" s="4" t="inlineStr">
        <is>
          <t>[2],[9],[13]</t>
        </is>
      </c>
    </row>
    <row r="87">
      <c r="A87" s="4" t="inlineStr">
        <is>
          <t>Fair Value</t>
        </is>
      </c>
      <c r="C87" s="5" t="n">
        <v>17675000</v>
      </c>
      <c r="D87" s="4" t="inlineStr">
        <is>
          <t>[1],[3],[7],[11],[15]</t>
        </is>
      </c>
      <c r="E87" s="5" t="n">
        <v>20250306</v>
      </c>
      <c r="F87" s="4" t="inlineStr">
        <is>
          <t>[2],[6],[9],[13]</t>
        </is>
      </c>
    </row>
    <row r="88">
      <c r="A88" s="4" t="inlineStr">
        <is>
          <t>% Net Assets</t>
        </is>
      </c>
      <c r="C88" s="10" t="n">
        <v>0.254</v>
      </c>
      <c r="D88" s="4" t="inlineStr">
        <is>
          <t>[1],[4],[7],[11],[15]</t>
        </is>
      </c>
      <c r="E88" s="10" t="n">
        <v>0.275</v>
      </c>
      <c r="F88" s="4" t="inlineStr">
        <is>
          <t>[2],[5],[9],[13]</t>
        </is>
      </c>
    </row>
    <row r="89">
      <c r="A89" s="4" t="inlineStr">
        <is>
          <t>Loans Receivable, Description of Variable Rate Basis</t>
        </is>
      </c>
      <c r="C89" s="4" t="inlineStr">
        <is>
          <t>LIBOR</t>
        </is>
      </c>
      <c r="D89" s="4" t="inlineStr">
        <is>
          <t>[1],[7],[11],[15]</t>
        </is>
      </c>
      <c r="E89" s="4" t="inlineStr">
        <is>
          <t>LIBOR</t>
        </is>
      </c>
      <c r="F89" s="4" t="inlineStr">
        <is>
          <t>[2],[9],[13]</t>
        </is>
      </c>
    </row>
    <row r="90">
      <c r="A90" s="4" t="inlineStr">
        <is>
          <t>Floor Interest Rate</t>
        </is>
      </c>
      <c r="C90" s="10" t="n">
        <v>0.0244</v>
      </c>
      <c r="D90" s="4" t="inlineStr">
        <is>
          <t>[1],[7],[11],[15]</t>
        </is>
      </c>
      <c r="E90" s="10" t="n">
        <v>0.0244</v>
      </c>
      <c r="F90" s="4" t="inlineStr">
        <is>
          <t>[2],[9],[13]</t>
        </is>
      </c>
    </row>
    <row r="91">
      <c r="A91" s="4" t="inlineStr">
        <is>
          <t>Preferred equity investment | US | NY | Office | 370 Lex Part Deux, LLC | LIBOR</t>
        </is>
      </c>
      <c r="C91" s="4" t="inlineStr">
        <is>
          <t xml:space="preserve"> </t>
        </is>
      </c>
      <c r="E91" s="4" t="inlineStr">
        <is>
          <t xml:space="preserve"> </t>
        </is>
      </c>
    </row>
    <row r="92">
      <c r="A92" s="3" t="inlineStr">
        <is>
          <t>Schedule of Investments</t>
        </is>
      </c>
      <c r="C92" s="4" t="inlineStr">
        <is>
          <t xml:space="preserve"> </t>
        </is>
      </c>
      <c r="E92" s="4" t="inlineStr">
        <is>
          <t xml:space="preserve"> </t>
        </is>
      </c>
    </row>
    <row r="93">
      <c r="A93" s="4" t="inlineStr">
        <is>
          <t>Loans basis spread on variable rate</t>
        </is>
      </c>
      <c r="C93" s="10" t="n">
        <v>0.0825</v>
      </c>
      <c r="D93" s="4" t="inlineStr">
        <is>
          <t>[1],[7],[11],[15]</t>
        </is>
      </c>
      <c r="E93" s="10" t="n">
        <v>0.0825</v>
      </c>
      <c r="F93" s="4" t="inlineStr">
        <is>
          <t>[2],[9],[13]</t>
        </is>
      </c>
    </row>
    <row r="94">
      <c r="A94" s="4" t="inlineStr">
        <is>
          <t>Preferred equity investment | US | GA | Multifamily | Ann Street JV LLC</t>
        </is>
      </c>
      <c r="C94" s="4" t="inlineStr">
        <is>
          <t xml:space="preserve"> </t>
        </is>
      </c>
      <c r="E94" s="4" t="inlineStr">
        <is>
          <t xml:space="preserve"> </t>
        </is>
      </c>
    </row>
    <row r="95">
      <c r="A95" s="3" t="inlineStr">
        <is>
          <t>Schedule of Investments</t>
        </is>
      </c>
      <c r="C95" s="4" t="inlineStr">
        <is>
          <t xml:space="preserve"> </t>
        </is>
      </c>
      <c r="E95" s="4" t="inlineStr">
        <is>
          <t xml:space="preserve"> </t>
        </is>
      </c>
    </row>
    <row r="96">
      <c r="A96" s="4" t="inlineStr">
        <is>
          <t>Location of Property</t>
        </is>
      </c>
      <c r="C96" s="4" t="inlineStr">
        <is>
          <t>US</t>
        </is>
      </c>
      <c r="D96" s="4" t="inlineStr">
        <is>
          <t>[1]</t>
        </is>
      </c>
      <c r="E96" s="4" t="inlineStr">
        <is>
          <t>US</t>
        </is>
      </c>
      <c r="F96" s="4" t="inlineStr">
        <is>
          <t>[2]</t>
        </is>
      </c>
    </row>
    <row r="97">
      <c r="A97" s="4" t="inlineStr">
        <is>
          <t>Coupon Rate</t>
        </is>
      </c>
      <c r="C97" s="9" t="n">
        <v>0.14</v>
      </c>
      <c r="D97" s="4" t="inlineStr">
        <is>
          <t>[1]</t>
        </is>
      </c>
      <c r="E97" s="9" t="n">
        <v>0.14</v>
      </c>
      <c r="F97" s="4" t="inlineStr">
        <is>
          <t>[2]</t>
        </is>
      </c>
    </row>
    <row r="98">
      <c r="A98" s="4" t="inlineStr">
        <is>
          <t>Current Interest Rate</t>
        </is>
      </c>
      <c r="C98" s="9" t="n">
        <v>0.14</v>
      </c>
      <c r="D98" s="4" t="inlineStr">
        <is>
          <t>[1]</t>
        </is>
      </c>
      <c r="E98" s="9" t="n">
        <v>0.14</v>
      </c>
      <c r="F98" s="4" t="inlineStr">
        <is>
          <t>[2]</t>
        </is>
      </c>
    </row>
    <row r="99">
      <c r="A99" s="4" t="inlineStr">
        <is>
          <t>Exit Fee</t>
        </is>
      </c>
      <c r="C99" s="9" t="n">
        <v>0.01</v>
      </c>
      <c r="D99" s="4" t="inlineStr">
        <is>
          <t>[1]</t>
        </is>
      </c>
      <c r="E99" s="9" t="n">
        <v>0.01</v>
      </c>
      <c r="F99" s="4" t="inlineStr">
        <is>
          <t>[2]</t>
        </is>
      </c>
    </row>
    <row r="100">
      <c r="A100" s="4" t="inlineStr">
        <is>
          <t>Acquisition Date</t>
        </is>
      </c>
      <c r="C100" s="4" t="inlineStr">
        <is>
          <t>Nov. 12,  2021</t>
        </is>
      </c>
      <c r="D100" s="4" t="inlineStr">
        <is>
          <t>[1]</t>
        </is>
      </c>
      <c r="E100" s="4" t="inlineStr">
        <is>
          <t>Nov. 12,  2021</t>
        </is>
      </c>
      <c r="F100" s="4" t="inlineStr">
        <is>
          <t>[2]</t>
        </is>
      </c>
    </row>
    <row r="101">
      <c r="A101" s="4" t="inlineStr">
        <is>
          <t>Maturity Date</t>
        </is>
      </c>
      <c r="C101" s="4" t="inlineStr">
        <is>
          <t>Jun.  07,  2024</t>
        </is>
      </c>
      <c r="D101" s="4" t="inlineStr">
        <is>
          <t>[1]</t>
        </is>
      </c>
      <c r="E101" s="4" t="inlineStr">
        <is>
          <t>Jun.  07,  2024</t>
        </is>
      </c>
      <c r="F101" s="4" t="inlineStr">
        <is>
          <t>[2]</t>
        </is>
      </c>
    </row>
    <row r="102">
      <c r="A102" s="4" t="inlineStr">
        <is>
          <t>Principal</t>
        </is>
      </c>
      <c r="C102" s="5" t="n">
        <v>14684968</v>
      </c>
      <c r="D102" s="4" t="inlineStr">
        <is>
          <t>[1]</t>
        </is>
      </c>
      <c r="E102" s="5" t="n">
        <v>5444016</v>
      </c>
      <c r="F102" s="4" t="inlineStr">
        <is>
          <t>[2]</t>
        </is>
      </c>
    </row>
    <row r="103">
      <c r="A103" s="4" t="inlineStr">
        <is>
          <t>Amortized Cost</t>
        </is>
      </c>
      <c r="C103" s="6" t="n">
        <v>14648213</v>
      </c>
      <c r="D103" s="4" t="inlineStr">
        <is>
          <t>[1]</t>
        </is>
      </c>
      <c r="E103" s="6" t="n">
        <v>5320560</v>
      </c>
      <c r="F103" s="4" t="inlineStr">
        <is>
          <t>[2]</t>
        </is>
      </c>
    </row>
    <row r="104">
      <c r="A104" s="4" t="inlineStr">
        <is>
          <t>Fair Value</t>
        </is>
      </c>
      <c r="C104" s="5" t="n">
        <v>14799685</v>
      </c>
      <c r="D104" s="4" t="inlineStr">
        <is>
          <t>[1],[3]</t>
        </is>
      </c>
      <c r="E104" s="5" t="n">
        <v>5482725</v>
      </c>
      <c r="F104" s="4" t="inlineStr">
        <is>
          <t>[2],[6]</t>
        </is>
      </c>
    </row>
    <row r="105">
      <c r="A105" s="4" t="inlineStr">
        <is>
          <t>% Net Assets</t>
        </is>
      </c>
      <c r="C105" s="10" t="n">
        <v>0.212</v>
      </c>
      <c r="D105" s="4" t="inlineStr">
        <is>
          <t>[1],[4]</t>
        </is>
      </c>
      <c r="E105" s="10" t="n">
        <v>0.075</v>
      </c>
      <c r="F105" s="4" t="inlineStr">
        <is>
          <t>[2],[5]</t>
        </is>
      </c>
    </row>
    <row r="106">
      <c r="A106" s="4" t="inlineStr">
        <is>
          <t>First Mortgage | US</t>
        </is>
      </c>
      <c r="C106" s="4" t="inlineStr">
        <is>
          <t xml:space="preserve"> </t>
        </is>
      </c>
      <c r="E106" s="4" t="inlineStr">
        <is>
          <t xml:space="preserve"> </t>
        </is>
      </c>
    </row>
    <row r="107">
      <c r="A107" s="3" t="inlineStr">
        <is>
          <t>Schedule of Investments</t>
        </is>
      </c>
      <c r="C107" s="4" t="inlineStr">
        <is>
          <t xml:space="preserve"> </t>
        </is>
      </c>
      <c r="E107" s="4" t="inlineStr">
        <is>
          <t xml:space="preserve"> </t>
        </is>
      </c>
    </row>
    <row r="108">
      <c r="A108" s="4" t="inlineStr">
        <is>
          <t>Amortized Cost</t>
        </is>
      </c>
      <c r="C108" s="5" t="n">
        <v>41538124</v>
      </c>
      <c r="D108" s="4" t="inlineStr">
        <is>
          <t>[1]</t>
        </is>
      </c>
      <c r="E108" s="5" t="n">
        <v>37135078</v>
      </c>
      <c r="F108" s="4" t="inlineStr">
        <is>
          <t>[2]</t>
        </is>
      </c>
    </row>
    <row r="109">
      <c r="A109" s="4" t="inlineStr">
        <is>
          <t>Fair Value</t>
        </is>
      </c>
      <c r="C109" s="5" t="n">
        <v>41827429</v>
      </c>
      <c r="D109" s="4" t="inlineStr">
        <is>
          <t>[1],[3]</t>
        </is>
      </c>
      <c r="E109" s="5" t="n">
        <v>37697558</v>
      </c>
      <c r="F109" s="4" t="inlineStr">
        <is>
          <t>[2],[6]</t>
        </is>
      </c>
    </row>
    <row r="110">
      <c r="A110" s="4" t="inlineStr">
        <is>
          <t>% Net Assets</t>
        </is>
      </c>
      <c r="C110" s="10" t="n">
        <v>0.599</v>
      </c>
      <c r="D110" s="4" t="inlineStr">
        <is>
          <t>[1],[4]</t>
        </is>
      </c>
      <c r="E110" s="10" t="n">
        <v>0.512</v>
      </c>
      <c r="F110" s="4" t="inlineStr">
        <is>
          <t>[2],[5]</t>
        </is>
      </c>
    </row>
    <row r="111">
      <c r="A111" s="4" t="inlineStr">
        <is>
          <t>First Mortgage | US | UT | Infrastructure | American Gilsonite Company</t>
        </is>
      </c>
      <c r="C111" s="4" t="inlineStr">
        <is>
          <t xml:space="preserve"> </t>
        </is>
      </c>
      <c r="E111" s="4" t="inlineStr">
        <is>
          <t xml:space="preserve"> </t>
        </is>
      </c>
    </row>
    <row r="112">
      <c r="A112" s="3" t="inlineStr">
        <is>
          <t>Schedule of Investments</t>
        </is>
      </c>
      <c r="C112" s="4" t="inlineStr">
        <is>
          <t xml:space="preserve"> </t>
        </is>
      </c>
      <c r="E112" s="4" t="inlineStr">
        <is>
          <t xml:space="preserve"> </t>
        </is>
      </c>
    </row>
    <row r="113">
      <c r="A113" s="4" t="inlineStr">
        <is>
          <t>Location of Property</t>
        </is>
      </c>
      <c r="C113" s="4" t="inlineStr">
        <is>
          <t>US</t>
        </is>
      </c>
      <c r="D113" s="4" t="inlineStr">
        <is>
          <t>[1]</t>
        </is>
      </c>
      <c r="E113" s="4" t="inlineStr">
        <is>
          <t>US</t>
        </is>
      </c>
      <c r="F113" s="4" t="inlineStr">
        <is>
          <t>[2]</t>
        </is>
      </c>
    </row>
    <row r="114">
      <c r="A114" s="4" t="inlineStr">
        <is>
          <t>Coupon Rate</t>
        </is>
      </c>
      <c r="B114" s="4" t="inlineStr">
        <is>
          <t>[2]</t>
        </is>
      </c>
      <c r="C114" s="4" t="inlineStr">
        <is>
          <t xml:space="preserve"> </t>
        </is>
      </c>
      <c r="E114" s="9" t="n">
        <v>0.14</v>
      </c>
    </row>
    <row r="115">
      <c r="A115" s="4" t="inlineStr">
        <is>
          <t>Current Interest Rate</t>
        </is>
      </c>
      <c r="C115" s="9" t="n">
        <v>0.14</v>
      </c>
      <c r="D115" s="4" t="inlineStr">
        <is>
          <t>[1]</t>
        </is>
      </c>
      <c r="E115" s="9" t="n">
        <v>0.14</v>
      </c>
      <c r="F115" s="4" t="inlineStr">
        <is>
          <t>[2]</t>
        </is>
      </c>
    </row>
    <row r="116">
      <c r="A116" s="4" t="inlineStr">
        <is>
          <t>Exit Fee</t>
        </is>
      </c>
      <c r="C116" s="9" t="n">
        <v>0.01</v>
      </c>
      <c r="D116" s="4" t="inlineStr">
        <is>
          <t>[1]</t>
        </is>
      </c>
      <c r="E116" s="9" t="n">
        <v>0.01</v>
      </c>
      <c r="F116" s="4" t="inlineStr">
        <is>
          <t>[2]</t>
        </is>
      </c>
    </row>
    <row r="117">
      <c r="A117" s="4" t="inlineStr">
        <is>
          <t>Acquisition Date</t>
        </is>
      </c>
      <c r="C117" s="4" t="inlineStr">
        <is>
          <t>Aug. 31,  2021</t>
        </is>
      </c>
      <c r="D117" s="4" t="inlineStr">
        <is>
          <t>[1]</t>
        </is>
      </c>
      <c r="E117" s="4" t="inlineStr">
        <is>
          <t>Aug. 31,  2021</t>
        </is>
      </c>
      <c r="F117" s="4" t="inlineStr">
        <is>
          <t>[2]</t>
        </is>
      </c>
    </row>
    <row r="118">
      <c r="A118" s="4" t="inlineStr">
        <is>
          <t>Maturity Date</t>
        </is>
      </c>
      <c r="C118" s="4" t="inlineStr">
        <is>
          <t>Aug. 31,  2023</t>
        </is>
      </c>
      <c r="D118" s="4" t="inlineStr">
        <is>
          <t>[1]</t>
        </is>
      </c>
      <c r="E118" s="4" t="inlineStr">
        <is>
          <t>Aug. 31,  2023</t>
        </is>
      </c>
      <c r="F118" s="4" t="inlineStr">
        <is>
          <t>[2]</t>
        </is>
      </c>
    </row>
    <row r="119">
      <c r="A119" s="4" t="inlineStr">
        <is>
          <t>Principal</t>
        </is>
      </c>
      <c r="C119" s="5" t="n">
        <v>21250000</v>
      </c>
      <c r="D119" s="4" t="inlineStr">
        <is>
          <t>[1]</t>
        </is>
      </c>
      <c r="E119" s="5" t="n">
        <v>21250000</v>
      </c>
      <c r="F119" s="4" t="inlineStr">
        <is>
          <t>[2]</t>
        </is>
      </c>
    </row>
    <row r="120">
      <c r="A120" s="4" t="inlineStr">
        <is>
          <t>Amortized Cost</t>
        </is>
      </c>
      <c r="C120" s="6" t="n">
        <v>21267563</v>
      </c>
      <c r="D120" s="4" t="inlineStr">
        <is>
          <t>[1]</t>
        </is>
      </c>
      <c r="E120" s="6" t="n">
        <v>21108623</v>
      </c>
      <c r="F120" s="4" t="inlineStr">
        <is>
          <t>[2]</t>
        </is>
      </c>
    </row>
    <row r="121">
      <c r="A121" s="4" t="inlineStr">
        <is>
          <t>Fair Value</t>
        </is>
      </c>
      <c r="C121" s="5" t="n">
        <v>21444155</v>
      </c>
      <c r="D121" s="4" t="inlineStr">
        <is>
          <t>[1],[3]</t>
        </is>
      </c>
      <c r="E121" s="5" t="n">
        <v>21417965</v>
      </c>
      <c r="F121" s="4" t="inlineStr">
        <is>
          <t>[2],[6]</t>
        </is>
      </c>
    </row>
    <row r="122">
      <c r="A122" s="4" t="inlineStr">
        <is>
          <t>% Net Assets</t>
        </is>
      </c>
      <c r="C122" s="10" t="n">
        <v>0.307</v>
      </c>
      <c r="D122" s="4" t="inlineStr">
        <is>
          <t>[1],[4]</t>
        </is>
      </c>
      <c r="E122" s="10" t="n">
        <v>0.291</v>
      </c>
      <c r="F122" s="4" t="inlineStr">
        <is>
          <t>[2],[5]</t>
        </is>
      </c>
    </row>
    <row r="123">
      <c r="A123" s="4" t="inlineStr">
        <is>
          <t>First Mortgage | US | NC | Mixed use | Hillsborough Owners LLC</t>
        </is>
      </c>
      <c r="C123" s="4" t="inlineStr">
        <is>
          <t xml:space="preserve"> </t>
        </is>
      </c>
      <c r="E123" s="4" t="inlineStr">
        <is>
          <t xml:space="preserve"> </t>
        </is>
      </c>
    </row>
    <row r="124">
      <c r="A124" s="3" t="inlineStr">
        <is>
          <t>Schedule of Investments</t>
        </is>
      </c>
      <c r="C124" s="4" t="inlineStr">
        <is>
          <t xml:space="preserve"> </t>
        </is>
      </c>
      <c r="E124" s="4" t="inlineStr">
        <is>
          <t xml:space="preserve"> </t>
        </is>
      </c>
    </row>
    <row r="125">
      <c r="A125" s="4" t="inlineStr">
        <is>
          <t>Location of Property</t>
        </is>
      </c>
      <c r="C125" s="4" t="inlineStr">
        <is>
          <t>US</t>
        </is>
      </c>
      <c r="D125" s="4" t="inlineStr">
        <is>
          <t>[1],[16],[17]</t>
        </is>
      </c>
      <c r="E125" s="4" t="inlineStr">
        <is>
          <t>US</t>
        </is>
      </c>
      <c r="F125" s="4" t="inlineStr">
        <is>
          <t>[2],[18],[19]</t>
        </is>
      </c>
    </row>
    <row r="126">
      <c r="A126" s="4" t="inlineStr">
        <is>
          <t>Current Interest Rate</t>
        </is>
      </c>
      <c r="C126" s="10" t="n">
        <v>0.1114</v>
      </c>
      <c r="D126" s="4" t="inlineStr">
        <is>
          <t>[1],[16],[17]</t>
        </is>
      </c>
      <c r="E126" s="10" t="n">
        <v>0.0825</v>
      </c>
      <c r="F126" s="4" t="inlineStr">
        <is>
          <t>[2],[18],[19]</t>
        </is>
      </c>
    </row>
    <row r="127">
      <c r="A127" s="4" t="inlineStr">
        <is>
          <t>Exit Fee</t>
        </is>
      </c>
      <c r="C127" s="9" t="n">
        <v>0.01</v>
      </c>
      <c r="D127" s="4" t="inlineStr">
        <is>
          <t>[1],[16],[17]</t>
        </is>
      </c>
      <c r="E127" s="9" t="n">
        <v>0.01</v>
      </c>
      <c r="F127" s="4" t="inlineStr">
        <is>
          <t>[2],[18],[19]</t>
        </is>
      </c>
    </row>
    <row r="128">
      <c r="A128" s="4" t="inlineStr">
        <is>
          <t>Acquisition Date</t>
        </is>
      </c>
      <c r="C128" s="4" t="inlineStr">
        <is>
          <t>Oct. 27,  2021</t>
        </is>
      </c>
      <c r="D128" s="4" t="inlineStr">
        <is>
          <t>[1],[16],[17]</t>
        </is>
      </c>
      <c r="E128" s="4" t="inlineStr">
        <is>
          <t>Oct. 27,  2021</t>
        </is>
      </c>
      <c r="F128" s="4" t="inlineStr">
        <is>
          <t>[2],[18],[19]</t>
        </is>
      </c>
    </row>
    <row r="129">
      <c r="A129" s="4" t="inlineStr">
        <is>
          <t>Maturity Date</t>
        </is>
      </c>
      <c r="C129" s="4" t="inlineStr">
        <is>
          <t>Nov.  01,  2023</t>
        </is>
      </c>
      <c r="D129" s="4" t="inlineStr">
        <is>
          <t>[1],[16],[17]</t>
        </is>
      </c>
      <c r="E129" s="4" t="inlineStr">
        <is>
          <t>Nov.  01,  2023</t>
        </is>
      </c>
      <c r="F129" s="4" t="inlineStr">
        <is>
          <t>[2],[18],[19]</t>
        </is>
      </c>
    </row>
    <row r="130">
      <c r="A130" s="4" t="inlineStr">
        <is>
          <t>Principal</t>
        </is>
      </c>
      <c r="C130" s="5" t="n">
        <v>20294278</v>
      </c>
      <c r="D130" s="4" t="inlineStr">
        <is>
          <t>[1],[16],[17]</t>
        </is>
      </c>
      <c r="E130" s="5" t="n">
        <v>16210029</v>
      </c>
      <c r="F130" s="4" t="inlineStr">
        <is>
          <t>[2],[18],[19]</t>
        </is>
      </c>
    </row>
    <row r="131">
      <c r="A131" s="4" t="inlineStr">
        <is>
          <t>Amortized Cost</t>
        </is>
      </c>
      <c r="C131" s="6" t="n">
        <v>20270561</v>
      </c>
      <c r="D131" s="4" t="inlineStr">
        <is>
          <t>[1],[16],[17]</t>
        </is>
      </c>
      <c r="E131" s="6" t="n">
        <v>16026455</v>
      </c>
      <c r="F131" s="4" t="inlineStr">
        <is>
          <t>[2],[18],[19]</t>
        </is>
      </c>
    </row>
    <row r="132">
      <c r="A132" s="4" t="inlineStr">
        <is>
          <t>Fair Value</t>
        </is>
      </c>
      <c r="C132" s="5" t="n">
        <v>20383274</v>
      </c>
      <c r="D132" s="4" t="inlineStr">
        <is>
          <t>[1],[3],[16],[17]</t>
        </is>
      </c>
      <c r="E132" s="5" t="n">
        <v>16279593</v>
      </c>
      <c r="F132" s="4" t="inlineStr">
        <is>
          <t>[2],[6],[18],[19]</t>
        </is>
      </c>
    </row>
    <row r="133">
      <c r="A133" s="4" t="inlineStr">
        <is>
          <t>% Net Assets</t>
        </is>
      </c>
      <c r="C133" s="10" t="n">
        <v>0.292</v>
      </c>
      <c r="D133" s="4" t="inlineStr">
        <is>
          <t>[1],[4],[16],[17]</t>
        </is>
      </c>
      <c r="E133" s="10" t="n">
        <v>0.221</v>
      </c>
      <c r="F133" s="4" t="inlineStr">
        <is>
          <t>[2],[5],[18],[19]</t>
        </is>
      </c>
    </row>
    <row r="134">
      <c r="A134" s="4" t="inlineStr">
        <is>
          <t>Loans Receivable, Description of Variable Rate Basis</t>
        </is>
      </c>
      <c r="C134" s="4" t="inlineStr">
        <is>
          <t>LIBOR</t>
        </is>
      </c>
      <c r="D134" s="4" t="inlineStr">
        <is>
          <t>[1],[16],[17]</t>
        </is>
      </c>
      <c r="E134" s="4" t="inlineStr">
        <is>
          <t>LIBOR</t>
        </is>
      </c>
      <c r="F134" s="4" t="inlineStr">
        <is>
          <t>[2],[18],[19]</t>
        </is>
      </c>
    </row>
    <row r="135">
      <c r="A135" s="4" t="inlineStr">
        <is>
          <t>Floor Interest Rate</t>
        </is>
      </c>
      <c r="C135" s="10" t="n">
        <v>0.0025</v>
      </c>
      <c r="D135" s="4" t="inlineStr">
        <is>
          <t>[1],[16],[17]</t>
        </is>
      </c>
      <c r="E135" s="10" t="n">
        <v>0.0025</v>
      </c>
      <c r="F135" s="4" t="inlineStr">
        <is>
          <t>[2],[18],[19]</t>
        </is>
      </c>
    </row>
    <row r="136">
      <c r="A136" s="4" t="inlineStr">
        <is>
          <t>First Mortgage | US | NC | Mixed use | Hillsborough Owners LLC | LIBOR</t>
        </is>
      </c>
      <c r="C136" s="4" t="inlineStr">
        <is>
          <t xml:space="preserve"> </t>
        </is>
      </c>
      <c r="E136" s="4" t="inlineStr">
        <is>
          <t xml:space="preserve"> </t>
        </is>
      </c>
    </row>
    <row r="137">
      <c r="A137" s="3" t="inlineStr">
        <is>
          <t>Schedule of Investments</t>
        </is>
      </c>
      <c r="C137" s="4" t="inlineStr">
        <is>
          <t xml:space="preserve"> </t>
        </is>
      </c>
      <c r="E137" s="4" t="inlineStr">
        <is>
          <t xml:space="preserve"> </t>
        </is>
      </c>
    </row>
    <row r="138">
      <c r="A138" s="4" t="inlineStr">
        <is>
          <t>Loans basis spread on variable rate</t>
        </is>
      </c>
      <c r="C138" s="9" t="n">
        <v>0.08</v>
      </c>
      <c r="D138" s="4" t="inlineStr">
        <is>
          <t>[1],[16],[17]</t>
        </is>
      </c>
      <c r="E138" s="9" t="n">
        <v>0.08</v>
      </c>
      <c r="F138" s="4" t="inlineStr">
        <is>
          <t>[2],[18],[19]</t>
        </is>
      </c>
    </row>
    <row r="139">
      <c r="A139" s="4" t="inlineStr">
        <is>
          <t>Revolving Credit Facility | US</t>
        </is>
      </c>
      <c r="C139" s="4" t="inlineStr">
        <is>
          <t xml:space="preserve"> </t>
        </is>
      </c>
      <c r="E139" s="4" t="inlineStr">
        <is>
          <t xml:space="preserve"> </t>
        </is>
      </c>
    </row>
    <row r="140">
      <c r="A140" s="3" t="inlineStr">
        <is>
          <t>Schedule of Investments</t>
        </is>
      </c>
      <c r="C140" s="4" t="inlineStr">
        <is>
          <t xml:space="preserve"> </t>
        </is>
      </c>
      <c r="E140" s="4" t="inlineStr">
        <is>
          <t xml:space="preserve"> </t>
        </is>
      </c>
    </row>
    <row r="141">
      <c r="A141" s="4" t="inlineStr">
        <is>
          <t>Amortized Cost</t>
        </is>
      </c>
      <c r="C141" s="5" t="n">
        <v>13170161</v>
      </c>
      <c r="D141" s="4" t="inlineStr">
        <is>
          <t>[1]</t>
        </is>
      </c>
      <c r="E141" s="5" t="n">
        <v>28018406</v>
      </c>
      <c r="F141" s="4" t="inlineStr">
        <is>
          <t>[2]</t>
        </is>
      </c>
    </row>
    <row r="142">
      <c r="A142" s="4" t="inlineStr">
        <is>
          <t>Fair Value</t>
        </is>
      </c>
      <c r="C142" s="5" t="n">
        <v>13358705</v>
      </c>
      <c r="D142" s="4" t="inlineStr">
        <is>
          <t>[1],[3]</t>
        </is>
      </c>
      <c r="E142" s="5" t="n">
        <v>28447334</v>
      </c>
      <c r="F142" s="4" t="inlineStr">
        <is>
          <t>[2],[6]</t>
        </is>
      </c>
    </row>
    <row r="143">
      <c r="A143" s="4" t="inlineStr">
        <is>
          <t>% Net Assets</t>
        </is>
      </c>
      <c r="C143" s="10" t="n">
        <v>0.192</v>
      </c>
      <c r="D143" s="4" t="inlineStr">
        <is>
          <t>[1],[4]</t>
        </is>
      </c>
      <c r="E143" s="10" t="n">
        <v>0.387</v>
      </c>
      <c r="F143" s="4" t="inlineStr">
        <is>
          <t>[2],[5]</t>
        </is>
      </c>
    </row>
    <row r="144">
      <c r="A144" s="4" t="inlineStr">
        <is>
          <t>Revolving Credit Facility | US | Post Brothers Holdings LLC</t>
        </is>
      </c>
      <c r="C144" s="4" t="inlineStr">
        <is>
          <t xml:space="preserve"> </t>
        </is>
      </c>
      <c r="E144" s="4" t="inlineStr">
        <is>
          <t xml:space="preserve"> </t>
        </is>
      </c>
    </row>
    <row r="145">
      <c r="A145" s="3" t="inlineStr">
        <is>
          <t>Schedule of Investments</t>
        </is>
      </c>
      <c r="C145" s="4" t="inlineStr">
        <is>
          <t xml:space="preserve"> </t>
        </is>
      </c>
      <c r="E145" s="4" t="inlineStr">
        <is>
          <t xml:space="preserve"> </t>
        </is>
      </c>
    </row>
    <row r="146">
      <c r="A146" s="4" t="inlineStr">
        <is>
          <t>Coupon Rate</t>
        </is>
      </c>
      <c r="B146" s="4" t="inlineStr">
        <is>
          <t>[2],[20],[21],[22]</t>
        </is>
      </c>
      <c r="C146" s="4" t="inlineStr">
        <is>
          <t xml:space="preserve"> </t>
        </is>
      </c>
      <c r="E146" s="9" t="n">
        <v>0.15</v>
      </c>
    </row>
    <row r="147">
      <c r="A147" s="4" t="inlineStr">
        <is>
          <t>Current Interest Rate</t>
        </is>
      </c>
      <c r="B147" s="4" t="inlineStr">
        <is>
          <t>[2],[20],[21],[22]</t>
        </is>
      </c>
      <c r="C147" s="4" t="inlineStr">
        <is>
          <t xml:space="preserve"> </t>
        </is>
      </c>
      <c r="E147" s="9" t="n">
        <v>0.15</v>
      </c>
    </row>
    <row r="148">
      <c r="A148" s="4" t="inlineStr">
        <is>
          <t>Exit Fee</t>
        </is>
      </c>
      <c r="B148" s="4" t="inlineStr">
        <is>
          <t>[2],[20],[21],[22]</t>
        </is>
      </c>
      <c r="C148" s="4" t="inlineStr">
        <is>
          <t xml:space="preserve"> </t>
        </is>
      </c>
      <c r="E148" s="9" t="n">
        <v>0.01</v>
      </c>
    </row>
    <row r="149">
      <c r="A149" s="4" t="inlineStr">
        <is>
          <t>Acquisition Date</t>
        </is>
      </c>
      <c r="B149" s="4" t="inlineStr">
        <is>
          <t>[2],[20],[21],[22]</t>
        </is>
      </c>
      <c r="C149" s="4" t="inlineStr">
        <is>
          <t xml:space="preserve"> </t>
        </is>
      </c>
      <c r="E149" s="4" t="inlineStr">
        <is>
          <t>Jul. 16,  2021</t>
        </is>
      </c>
    </row>
    <row r="150">
      <c r="A150" s="4" t="inlineStr">
        <is>
          <t>Maturity Date</t>
        </is>
      </c>
      <c r="B150" s="4" t="inlineStr">
        <is>
          <t>[2],[20],[21],[22]</t>
        </is>
      </c>
      <c r="C150" s="4" t="inlineStr">
        <is>
          <t xml:space="preserve"> </t>
        </is>
      </c>
      <c r="E150" s="4" t="inlineStr">
        <is>
          <t>Jul. 16,  2024</t>
        </is>
      </c>
    </row>
    <row r="151">
      <c r="A151" s="4" t="inlineStr">
        <is>
          <t>Principal</t>
        </is>
      </c>
      <c r="B151" s="4" t="inlineStr">
        <is>
          <t>[2],[20],[21],[22]</t>
        </is>
      </c>
      <c r="C151" s="4" t="inlineStr">
        <is>
          <t xml:space="preserve"> </t>
        </is>
      </c>
      <c r="E151" s="5" t="n">
        <v>15000000</v>
      </c>
    </row>
    <row r="152">
      <c r="A152" s="4" t="inlineStr">
        <is>
          <t>Amortized Cost</t>
        </is>
      </c>
      <c r="B152" s="4" t="inlineStr">
        <is>
          <t>[2],[20],[21],[22]</t>
        </is>
      </c>
      <c r="C152" s="4" t="inlineStr">
        <is>
          <t xml:space="preserve"> </t>
        </is>
      </c>
      <c r="E152" s="6" t="n">
        <v>14897294</v>
      </c>
    </row>
    <row r="153">
      <c r="A153" s="4" t="inlineStr">
        <is>
          <t>Fair Value</t>
        </is>
      </c>
      <c r="B153" s="4" t="inlineStr">
        <is>
          <t>[2],[6],[20],[21],[22]</t>
        </is>
      </c>
      <c r="C153" s="4" t="inlineStr">
        <is>
          <t xml:space="preserve"> </t>
        </is>
      </c>
      <c r="E153" s="5" t="n">
        <v>15100246</v>
      </c>
    </row>
    <row r="154">
      <c r="A154" s="4" t="inlineStr">
        <is>
          <t>% Net Assets</t>
        </is>
      </c>
      <c r="B154" s="4" t="inlineStr">
        <is>
          <t>[2],[5],[20],[21],[22]</t>
        </is>
      </c>
      <c r="C154" s="4" t="inlineStr">
        <is>
          <t xml:space="preserve"> </t>
        </is>
      </c>
      <c r="E154" s="10" t="n">
        <v>0.206</v>
      </c>
    </row>
    <row r="155">
      <c r="A155" s="4" t="inlineStr">
        <is>
          <t>Revolving Credit Facility | US | CA | Industrial | William A. Shopoff , Cindy I. Shopoff</t>
        </is>
      </c>
      <c r="C155" s="4" t="inlineStr">
        <is>
          <t xml:space="preserve"> </t>
        </is>
      </c>
      <c r="E155" s="4" t="inlineStr">
        <is>
          <t xml:space="preserve"> </t>
        </is>
      </c>
    </row>
    <row r="156">
      <c r="A156" s="3" t="inlineStr">
        <is>
          <t>Schedule of Investments</t>
        </is>
      </c>
      <c r="C156" s="4" t="inlineStr">
        <is>
          <t xml:space="preserve"> </t>
        </is>
      </c>
      <c r="E156" s="4" t="inlineStr">
        <is>
          <t xml:space="preserve"> </t>
        </is>
      </c>
    </row>
    <row r="157">
      <c r="A157" s="4" t="inlineStr">
        <is>
          <t>Location of Property</t>
        </is>
      </c>
      <c r="C157" s="4" t="inlineStr">
        <is>
          <t>US</t>
        </is>
      </c>
      <c r="D157" s="4" t="inlineStr">
        <is>
          <t>[1],[7],[11],[23]</t>
        </is>
      </c>
      <c r="E157" s="4" t="inlineStr">
        <is>
          <t>US</t>
        </is>
      </c>
      <c r="F157" s="4" t="inlineStr">
        <is>
          <t>[2],[9],[13],[20]</t>
        </is>
      </c>
    </row>
    <row r="158">
      <c r="A158" s="4" t="inlineStr">
        <is>
          <t>Coupon Rate</t>
        </is>
      </c>
      <c r="C158" s="9" t="n">
        <v>0.15</v>
      </c>
      <c r="D158" s="4" t="inlineStr">
        <is>
          <t>[1],[7],[11],[23]</t>
        </is>
      </c>
      <c r="E158" s="9" t="n">
        <v>0.15</v>
      </c>
      <c r="F158" s="4" t="inlineStr">
        <is>
          <t>[2],[9],[13],[20]</t>
        </is>
      </c>
    </row>
    <row r="159">
      <c r="A159" s="4" t="inlineStr">
        <is>
          <t>Current Interest Rate</t>
        </is>
      </c>
      <c r="C159" s="9" t="n">
        <v>0.15</v>
      </c>
      <c r="D159" s="4" t="inlineStr">
        <is>
          <t>[1],[7],[11],[23]</t>
        </is>
      </c>
      <c r="E159" s="9" t="n">
        <v>0.15</v>
      </c>
      <c r="F159" s="4" t="inlineStr">
        <is>
          <t>[2],[9],[13],[20]</t>
        </is>
      </c>
    </row>
    <row r="160">
      <c r="A160" s="4" t="inlineStr">
        <is>
          <t>Exit Fee</t>
        </is>
      </c>
      <c r="C160" s="9" t="n">
        <v>0.01</v>
      </c>
      <c r="D160" s="4" t="inlineStr">
        <is>
          <t>[1],[7],[11],[23]</t>
        </is>
      </c>
      <c r="E160" s="9" t="n">
        <v>0.01</v>
      </c>
      <c r="F160" s="4" t="inlineStr">
        <is>
          <t>[2],[9],[13],[20]</t>
        </is>
      </c>
    </row>
    <row r="161">
      <c r="A161" s="4" t="inlineStr">
        <is>
          <t>Acquisition Date</t>
        </is>
      </c>
      <c r="C161" s="4" t="inlineStr">
        <is>
          <t>Oct.  04,  2021</t>
        </is>
      </c>
      <c r="D161" s="4" t="inlineStr">
        <is>
          <t>[1],[7],[11],[23]</t>
        </is>
      </c>
      <c r="E161" s="4" t="inlineStr">
        <is>
          <t>Oct.  04,  2021</t>
        </is>
      </c>
      <c r="F161" s="4" t="inlineStr">
        <is>
          <t>[2],[9],[13],[20]</t>
        </is>
      </c>
    </row>
    <row r="162">
      <c r="A162" s="4" t="inlineStr">
        <is>
          <t>Maturity Date</t>
        </is>
      </c>
      <c r="C162" s="4" t="inlineStr">
        <is>
          <t>Apr.  04,  2023</t>
        </is>
      </c>
      <c r="D162" s="4" t="inlineStr">
        <is>
          <t>[1],[7],[11],[23]</t>
        </is>
      </c>
      <c r="E162" s="4" t="inlineStr">
        <is>
          <t>Apr.  04,  2023</t>
        </is>
      </c>
      <c r="F162" s="4" t="inlineStr">
        <is>
          <t>[2],[9],[13],[20]</t>
        </is>
      </c>
    </row>
    <row r="163">
      <c r="A163" s="4" t="inlineStr">
        <is>
          <t>Principal</t>
        </is>
      </c>
      <c r="C163" s="5" t="n">
        <v>13237500</v>
      </c>
      <c r="D163" s="4" t="inlineStr">
        <is>
          <t>[1],[7],[11],[23]</t>
        </is>
      </c>
      <c r="E163" s="5" t="n">
        <v>13237500</v>
      </c>
      <c r="F163" s="4" t="inlineStr">
        <is>
          <t>[2],[9],[13],[20]</t>
        </is>
      </c>
    </row>
    <row r="164">
      <c r="A164" s="4" t="inlineStr">
        <is>
          <t>Amortized Cost</t>
        </is>
      </c>
      <c r="C164" s="6" t="n">
        <v>13170161</v>
      </c>
      <c r="D164" s="4" t="inlineStr">
        <is>
          <t>[1],[7],[11],[23]</t>
        </is>
      </c>
      <c r="E164" s="6" t="n">
        <v>13121112</v>
      </c>
      <c r="F164" s="4" t="inlineStr">
        <is>
          <t>[2],[9],[13],[20]</t>
        </is>
      </c>
    </row>
    <row r="165">
      <c r="A165" s="4" t="inlineStr">
        <is>
          <t>Fair Value</t>
        </is>
      </c>
      <c r="C165" s="5" t="n">
        <v>13358705</v>
      </c>
      <c r="D165" s="4" t="inlineStr">
        <is>
          <t>[1],[3],[7],[11],[23]</t>
        </is>
      </c>
      <c r="E165" s="5" t="n">
        <v>13347088</v>
      </c>
      <c r="F165" s="4" t="inlineStr">
        <is>
          <t>[2],[6],[9],[13],[20]</t>
        </is>
      </c>
    </row>
    <row r="166">
      <c r="A166" s="4" t="inlineStr">
        <is>
          <t>% Net Assets</t>
        </is>
      </c>
      <c r="C166" s="10" t="n">
        <v>0.192</v>
      </c>
      <c r="D166" s="4" t="inlineStr">
        <is>
          <t>[1],[4],[7],[11],[23]</t>
        </is>
      </c>
      <c r="E166" s="10" t="n">
        <v>0.181</v>
      </c>
      <c r="F166" s="4" t="inlineStr">
        <is>
          <t>[2],[5],[9],[13],[20]</t>
        </is>
      </c>
    </row>
    <row r="167">
      <c r="A167" s="4" t="inlineStr">
        <is>
          <t>Debt securities</t>
        </is>
      </c>
      <c r="C167" s="4" t="inlineStr">
        <is>
          <t xml:space="preserve"> </t>
        </is>
      </c>
      <c r="E167" s="4" t="inlineStr">
        <is>
          <t xml:space="preserve"> </t>
        </is>
      </c>
    </row>
    <row r="168">
      <c r="A168" s="3" t="inlineStr">
        <is>
          <t>Schedule of Investments</t>
        </is>
      </c>
      <c r="C168" s="4" t="inlineStr">
        <is>
          <t xml:space="preserve"> </t>
        </is>
      </c>
      <c r="E168" s="4" t="inlineStr">
        <is>
          <t xml:space="preserve"> </t>
        </is>
      </c>
    </row>
    <row r="169">
      <c r="A169" s="4" t="inlineStr">
        <is>
          <t>Amortized Cost</t>
        </is>
      </c>
      <c r="B169" s="4" t="inlineStr">
        <is>
          <t>[2],[24]</t>
        </is>
      </c>
      <c r="C169" s="4" t="inlineStr">
        <is>
          <t xml:space="preserve"> </t>
        </is>
      </c>
      <c r="E169" s="5" t="n">
        <v>789335</v>
      </c>
    </row>
    <row r="170">
      <c r="A170" s="4" t="inlineStr">
        <is>
          <t>Fair Value</t>
        </is>
      </c>
      <c r="B170" s="4" t="inlineStr">
        <is>
          <t>[2],[24]</t>
        </is>
      </c>
      <c r="C170" s="4" t="inlineStr">
        <is>
          <t xml:space="preserve"> </t>
        </is>
      </c>
      <c r="E170" s="5" t="n">
        <v>879272</v>
      </c>
    </row>
    <row r="171">
      <c r="A171" s="4" t="inlineStr">
        <is>
          <t>% Net Assets</t>
        </is>
      </c>
      <c r="B171" s="4" t="inlineStr">
        <is>
          <t>[2],[5],[24]</t>
        </is>
      </c>
      <c r="C171" s="4" t="inlineStr">
        <is>
          <t xml:space="preserve"> </t>
        </is>
      </c>
      <c r="E171" s="10" t="n">
        <v>0.012</v>
      </c>
    </row>
    <row r="172">
      <c r="A172" s="4" t="inlineStr">
        <is>
          <t>Debt securities | Nexpoint Real Estate Finance, Inc. | Series A Preferred Stock</t>
        </is>
      </c>
      <c r="C172" s="4" t="inlineStr">
        <is>
          <t xml:space="preserve"> </t>
        </is>
      </c>
      <c r="E172" s="4" t="inlineStr">
        <is>
          <t xml:space="preserve"> </t>
        </is>
      </c>
    </row>
    <row r="173">
      <c r="A173" s="3" t="inlineStr">
        <is>
          <t>Schedule of Investments</t>
        </is>
      </c>
      <c r="C173" s="4" t="inlineStr">
        <is>
          <t xml:space="preserve"> </t>
        </is>
      </c>
      <c r="E173" s="4" t="inlineStr">
        <is>
          <t xml:space="preserve"> </t>
        </is>
      </c>
    </row>
    <row r="174">
      <c r="A174" s="4" t="inlineStr">
        <is>
          <t>Acquisition Date</t>
        </is>
      </c>
      <c r="B174" s="4" t="inlineStr">
        <is>
          <t>[2],[24]</t>
        </is>
      </c>
      <c r="C174" s="4" t="inlineStr">
        <is>
          <t xml:space="preserve"> </t>
        </is>
      </c>
      <c r="E174" s="4" t="inlineStr">
        <is>
          <t>Jul. 30,  2020</t>
        </is>
      </c>
    </row>
    <row r="175">
      <c r="A175" s="4" t="inlineStr">
        <is>
          <t>Maturity Date</t>
        </is>
      </c>
      <c r="B175" s="4" t="inlineStr">
        <is>
          <t>[2],[24]</t>
        </is>
      </c>
      <c r="C175" s="4" t="inlineStr">
        <is>
          <t xml:space="preserve"> </t>
        </is>
      </c>
      <c r="E175" s="4" t="inlineStr">
        <is>
          <t>Jul. 24,  2025</t>
        </is>
      </c>
    </row>
    <row r="176">
      <c r="A176" s="4" t="inlineStr">
        <is>
          <t>Amortized Cost</t>
        </is>
      </c>
      <c r="B176" s="4" t="inlineStr">
        <is>
          <t>[2],[24]</t>
        </is>
      </c>
      <c r="C176" s="4" t="inlineStr">
        <is>
          <t xml:space="preserve"> </t>
        </is>
      </c>
      <c r="E176" s="5" t="n">
        <v>789335</v>
      </c>
    </row>
    <row r="177">
      <c r="A177" s="4" t="inlineStr">
        <is>
          <t>Fair Value</t>
        </is>
      </c>
      <c r="B177" s="4" t="inlineStr">
        <is>
          <t>[2],[24]</t>
        </is>
      </c>
      <c r="C177" s="4" t="inlineStr">
        <is>
          <t xml:space="preserve"> </t>
        </is>
      </c>
      <c r="E177" s="5" t="n">
        <v>879272</v>
      </c>
    </row>
    <row r="178">
      <c r="A178" s="4" t="inlineStr">
        <is>
          <t>% Net Assets</t>
        </is>
      </c>
      <c r="B178" s="4" t="inlineStr">
        <is>
          <t>[2],[5],[24]</t>
        </is>
      </c>
      <c r="C178" s="4" t="inlineStr">
        <is>
          <t xml:space="preserve"> </t>
        </is>
      </c>
      <c r="E178" s="10" t="n">
        <v>0.012</v>
      </c>
    </row>
    <row r="179">
      <c r="A179" s="4" t="inlineStr">
        <is>
          <t>Dividend yield</t>
        </is>
      </c>
      <c r="B179" s="4" t="inlineStr">
        <is>
          <t>[2],[24]</t>
        </is>
      </c>
      <c r="C179" s="4" t="inlineStr">
        <is>
          <t xml:space="preserve"> </t>
        </is>
      </c>
      <c r="E179" s="10" t="n">
        <v>0.08500000000000001</v>
      </c>
    </row>
    <row r="180">
      <c r="A180" s="4" t="inlineStr">
        <is>
          <t>Preferred Stock, Shares Issued</t>
        </is>
      </c>
      <c r="B180" s="4" t="inlineStr">
        <is>
          <t>[2],[24]</t>
        </is>
      </c>
      <c r="C180" s="4" t="inlineStr">
        <is>
          <t xml:space="preserve"> </t>
        </is>
      </c>
      <c r="E180" s="6" t="n">
        <v>33560</v>
      </c>
    </row>
    <row r="181"/>
    <row r="182">
      <c r="A182" s="4" t="inlineStr">
        <is>
          <t xml:space="preserve">[1]All of the Company’s investments are issued by eligible portfolio companies, as defined in the Investment Company Act of 1940 and the rules promulgated thereunder. All of the Company’s borrowers are in the diversified real estate industry.[2]All of the Company’s investments are issued by eligible portfolio companies, as defined in the Investment Company Act of 1940 and the rules promulgated thereunder. All of the Company’s borrowers are in the diversified real estate industry.[3]Because there is no readily available market for these investments, these investments are valued using significant unobservable inputs under Level 3 of the fair value hierarchy and are approved in good faith by the Company’s board of directors.[4]Percentages are based on net assets of $69.8 million as of September 30, 2022.[5]Percentages are based on net assets of $73.6 million as of December 31, 2021.[6]Because there is no readily available market for these investments, these investments are valued using significant unobservable inputs under Level 3 of the fair value hierarchy and are approved in good faith by the Company’s board of directors.[7] The Company acquired these investments through participation agreements. See “ Participation Agreements ” in Note 4 in the accompanying notes to the consolidated financial statements. The Company acquired these investments through participation agreements. See “ Participation Agreements ” in Note 4 in the accompanying notes to the consolidated financial statements. Participation interest is with Terra Property Trust, Inc., a related-party real estate investment trust managed by an affiliate of the Company ’ s sponsor. The loan participation from the Company does not qualify for sale accounting and therefore, this loan remains in the Consolidated Schedule of Investments. See “ Obligations under Participation Agreements ” in Note 3 in the accompanying notes to the consolidated financial statements. The loan participation from the Company does not qualify for sale accounting and therefore, this loan remains in the Consolidated Schedule of Investments. See “ Obligations under Participation Agreements ” in Note 3 in the accompanying notes to the consolidated financial statements. </t>
        </is>
      </c>
    </row>
  </sheetData>
  <mergeCells count="7">
    <mergeCell ref="A1:B2"/>
    <mergeCell ref="C1:D1"/>
    <mergeCell ref="E1:F1"/>
    <mergeCell ref="C2:D2"/>
    <mergeCell ref="E2:F2"/>
    <mergeCell ref="A181:E181"/>
    <mergeCell ref="A182:E1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3:40:18Z</dcterms:created>
  <dcterms:modified xmlns:dcterms="http://purl.org/dc/terms/" xmlns:xsi="http://www.w3.org/2001/XMLSchema-instance" xsi:type="dcterms:W3CDTF">2022-11-10T23:40:18Z</dcterms:modified>
</cp:coreProperties>
</file>